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omputation of Earnings per Com" sheetId="10" state="visible" r:id="rId10"/>
    <sheet xmlns:r="http://schemas.openxmlformats.org/officeDocument/2006/relationships" name="Reclassifications Out of Accumu"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s for Loan Losses" sheetId="14" state="visible" r:id="rId14"/>
    <sheet xmlns:r="http://schemas.openxmlformats.org/officeDocument/2006/relationships" name="Borrowed Funds" sheetId="15" state="visible" r:id="rId15"/>
    <sheet xmlns:r="http://schemas.openxmlformats.org/officeDocument/2006/relationships" name="Mortgage Servicing Right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egment Reporting" sheetId="21" state="visible" r:id="rId21"/>
    <sheet xmlns:r="http://schemas.openxmlformats.org/officeDocument/2006/relationships" name="Impact of Recent Accounting Pro" sheetId="22" state="visible" r:id="rId22"/>
    <sheet xmlns:r="http://schemas.openxmlformats.org/officeDocument/2006/relationships" name="Subsequent Events" sheetId="23" state="visible" r:id="rId23"/>
    <sheet xmlns:r="http://schemas.openxmlformats.org/officeDocument/2006/relationships" name="Organization and Basis of Pre24" sheetId="24" state="visible" r:id="rId24"/>
    <sheet xmlns:r="http://schemas.openxmlformats.org/officeDocument/2006/relationships" name="Computation of Earnings per C25" sheetId="25" state="visible" r:id="rId25"/>
    <sheet xmlns:r="http://schemas.openxmlformats.org/officeDocument/2006/relationships" name="Reclassifications Out of Accu26"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s for Loan Losses (Tab" sheetId="29" state="visible" r:id="rId29"/>
    <sheet xmlns:r="http://schemas.openxmlformats.org/officeDocument/2006/relationships" name="Borrowed Funds (Tables)" sheetId="30" state="visible" r:id="rId30"/>
    <sheet xmlns:r="http://schemas.openxmlformats.org/officeDocument/2006/relationships" name="Mortgage Servicing Rights (Tabl" sheetId="31" state="visible" r:id="rId31"/>
    <sheet xmlns:r="http://schemas.openxmlformats.org/officeDocument/2006/relationships" name="Pension and Other Post-Retire32"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Derivative Financial Instrume35" sheetId="35" state="visible" r:id="rId35"/>
    <sheet xmlns:r="http://schemas.openxmlformats.org/officeDocument/2006/relationships" name="Segment Reporting (Tables)" sheetId="36" state="visible" r:id="rId36"/>
    <sheet xmlns:r="http://schemas.openxmlformats.org/officeDocument/2006/relationships" name="Organization and Basis of Pre37" sheetId="37" state="visible" r:id="rId37"/>
    <sheet xmlns:r="http://schemas.openxmlformats.org/officeDocument/2006/relationships" name="Computation of Basic and Dilute" sheetId="38" state="visible" r:id="rId38"/>
    <sheet xmlns:r="http://schemas.openxmlformats.org/officeDocument/2006/relationships" name="Computation of Basic and Dilu39" sheetId="39" state="visible" r:id="rId39"/>
    <sheet xmlns:r="http://schemas.openxmlformats.org/officeDocument/2006/relationships" name="Reclassifications of Accumulate" sheetId="40" state="visible" r:id="rId40"/>
    <sheet xmlns:r="http://schemas.openxmlformats.org/officeDocument/2006/relationships" name="Summary of Portfolio of Securit" sheetId="41" state="visible" r:id="rId41"/>
    <sheet xmlns:r="http://schemas.openxmlformats.org/officeDocument/2006/relationships" name="Summary of Portfolio of Secur42" sheetId="42" state="visible" r:id="rId42"/>
    <sheet xmlns:r="http://schemas.openxmlformats.org/officeDocument/2006/relationships" name="Summary of Portfolio of Secur43" sheetId="43" state="visible" r:id="rId43"/>
    <sheet xmlns:r="http://schemas.openxmlformats.org/officeDocument/2006/relationships" name="Summary of Portfolio of Secur44" sheetId="44" state="visible" r:id="rId44"/>
    <sheet xmlns:r="http://schemas.openxmlformats.org/officeDocument/2006/relationships" name="Securities - Additional Informa" sheetId="45" state="visible" r:id="rId45"/>
    <sheet xmlns:r="http://schemas.openxmlformats.org/officeDocument/2006/relationships" name="Summary of Gross Proceeds and G" sheetId="46" state="visible" r:id="rId46"/>
    <sheet xmlns:r="http://schemas.openxmlformats.org/officeDocument/2006/relationships" name="Credit Loss Component of Other " sheetId="47" state="visible" r:id="rId47"/>
    <sheet xmlns:r="http://schemas.openxmlformats.org/officeDocument/2006/relationships" name="Summary of Carrying Amount of A" sheetId="48" state="visible" r:id="rId48"/>
    <sheet xmlns:r="http://schemas.openxmlformats.org/officeDocument/2006/relationships" name="Summary of Held-to-Maturity and" sheetId="49" state="visible" r:id="rId49"/>
    <sheet xmlns:r="http://schemas.openxmlformats.org/officeDocument/2006/relationships" name="Composition of Loan Portfolio (" sheetId="50" state="visible" r:id="rId50"/>
    <sheet xmlns:r="http://schemas.openxmlformats.org/officeDocument/2006/relationships" name="Composition of Loan Portfolio51" sheetId="51" state="visible" r:id="rId51"/>
    <sheet xmlns:r="http://schemas.openxmlformats.org/officeDocument/2006/relationships" name="Loans - Additional Information " sheetId="52" state="visible" r:id="rId52"/>
    <sheet xmlns:r="http://schemas.openxmlformats.org/officeDocument/2006/relationships" name="Quality of Non-Covered Loans (E" sheetId="53" state="visible" r:id="rId53"/>
    <sheet xmlns:r="http://schemas.openxmlformats.org/officeDocument/2006/relationships" name="Quality of Non-Covered Loans 54" sheetId="54" state="visible" r:id="rId54"/>
    <sheet xmlns:r="http://schemas.openxmlformats.org/officeDocument/2006/relationships" name="Non-Covered Loan Portfolio by C" sheetId="55" state="visible" r:id="rId55"/>
    <sheet xmlns:r="http://schemas.openxmlformats.org/officeDocument/2006/relationships" name="Information Regarding Troubled " sheetId="56" state="visible" r:id="rId56"/>
    <sheet xmlns:r="http://schemas.openxmlformats.org/officeDocument/2006/relationships" name="Summary of Financial Effects of" sheetId="57" state="visible" r:id="rId57"/>
    <sheet xmlns:r="http://schemas.openxmlformats.org/officeDocument/2006/relationships" name="Covered Loans Acquired in Acqui" sheetId="58" state="visible" r:id="rId58"/>
    <sheet xmlns:r="http://schemas.openxmlformats.org/officeDocument/2006/relationships" name="Changes in Accretable Yield for" sheetId="59" state="visible" r:id="rId59"/>
    <sheet xmlns:r="http://schemas.openxmlformats.org/officeDocument/2006/relationships" name="Covered Loans Thirty to Eighty " sheetId="60" state="visible" r:id="rId60"/>
    <sheet xmlns:r="http://schemas.openxmlformats.org/officeDocument/2006/relationships" name="Activity in Allowance for Losse" sheetId="61" state="visible" r:id="rId61"/>
    <sheet xmlns:r="http://schemas.openxmlformats.org/officeDocument/2006/relationships" name="Additional Information Regardin" sheetId="62" state="visible" r:id="rId62"/>
    <sheet xmlns:r="http://schemas.openxmlformats.org/officeDocument/2006/relationships" name="Activity in Allowance for Los63" sheetId="63" state="visible" r:id="rId63"/>
    <sheet xmlns:r="http://schemas.openxmlformats.org/officeDocument/2006/relationships" name="Additional Information about Im" sheetId="64" state="visible" r:id="rId64"/>
    <sheet xmlns:r="http://schemas.openxmlformats.org/officeDocument/2006/relationships" name="Activity in Allowance for Los65" sheetId="65" state="visible" r:id="rId65"/>
    <sheet xmlns:r="http://schemas.openxmlformats.org/officeDocument/2006/relationships" name="Summary of Borrowed Funds (Deta" sheetId="66" state="visible" r:id="rId66"/>
    <sheet xmlns:r="http://schemas.openxmlformats.org/officeDocument/2006/relationships" name="Summary of Repurchase Agreement" sheetId="67" state="visible" r:id="rId67"/>
    <sheet xmlns:r="http://schemas.openxmlformats.org/officeDocument/2006/relationships" name="Borrowed Funds - Additional Inf" sheetId="68" state="visible" r:id="rId68"/>
    <sheet xmlns:r="http://schemas.openxmlformats.org/officeDocument/2006/relationships" name="Junior Subordinated Debentures " sheetId="69" state="visible" r:id="rId69"/>
    <sheet xmlns:r="http://schemas.openxmlformats.org/officeDocument/2006/relationships" name="Mortgage Servicing Rights - Add" sheetId="70" state="visible" r:id="rId70"/>
    <sheet xmlns:r="http://schemas.openxmlformats.org/officeDocument/2006/relationships" name="Changes in Residential and Part" sheetId="71" state="visible" r:id="rId71"/>
    <sheet xmlns:r="http://schemas.openxmlformats.org/officeDocument/2006/relationships" name="Key Assumptions Used in Calcula" sheetId="72" state="visible" r:id="rId72"/>
    <sheet xmlns:r="http://schemas.openxmlformats.org/officeDocument/2006/relationships" name="Pension and Post-Retirement Pla" sheetId="73" state="visible" r:id="rId73"/>
    <sheet xmlns:r="http://schemas.openxmlformats.org/officeDocument/2006/relationships" name="Pension and Other Post-Retire74" sheetId="74" state="visible" r:id="rId74"/>
    <sheet xmlns:r="http://schemas.openxmlformats.org/officeDocument/2006/relationships" name="Stock-Based Compensation - Addi" sheetId="75" state="visible" r:id="rId75"/>
    <sheet xmlns:r="http://schemas.openxmlformats.org/officeDocument/2006/relationships" name="Summary of Activity for Restric" sheetId="76" state="visible" r:id="rId76"/>
    <sheet xmlns:r="http://schemas.openxmlformats.org/officeDocument/2006/relationships" name="Assets and Liabilities Measured" sheetId="77" state="visible" r:id="rId77"/>
    <sheet xmlns:r="http://schemas.openxmlformats.org/officeDocument/2006/relationships" name="Assets and Liabilities Measur78" sheetId="78" state="visible" r:id="rId78"/>
    <sheet xmlns:r="http://schemas.openxmlformats.org/officeDocument/2006/relationships" name="Difference between Fair Value O" sheetId="79" state="visible" r:id="rId79"/>
    <sheet xmlns:r="http://schemas.openxmlformats.org/officeDocument/2006/relationships" name="Changes in Fair Value of Loans " sheetId="80" state="visible" r:id="rId80"/>
    <sheet xmlns:r="http://schemas.openxmlformats.org/officeDocument/2006/relationships" name="Rollforward of Financial Instru" sheetId="81" state="visible" r:id="rId81"/>
    <sheet xmlns:r="http://schemas.openxmlformats.org/officeDocument/2006/relationships" name="Fair Value Measurements - Addit" sheetId="82" state="visible" r:id="rId82"/>
    <sheet xmlns:r="http://schemas.openxmlformats.org/officeDocument/2006/relationships" name="Significant Unobservable Inputs" sheetId="83" state="visible" r:id="rId83"/>
    <sheet xmlns:r="http://schemas.openxmlformats.org/officeDocument/2006/relationships" name="Assets and Liabilities Measur84" sheetId="84" state="visible" r:id="rId84"/>
    <sheet xmlns:r="http://schemas.openxmlformats.org/officeDocument/2006/relationships" name="Summary of Carrying Values, Est"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Effect of Derivative Instrument" sheetId="88" state="visible" r:id="rId88"/>
    <sheet xmlns:r="http://schemas.openxmlformats.org/officeDocument/2006/relationships" name="Effect of Master Netting Arrang" sheetId="89" state="visible" r:id="rId89"/>
    <sheet xmlns:r="http://schemas.openxmlformats.org/officeDocument/2006/relationships" name="Effect of Master Netting Arra90" sheetId="90" state="visible" r:id="rId90"/>
    <sheet xmlns:r="http://schemas.openxmlformats.org/officeDocument/2006/relationships" name="Segment Reporting - Additional " sheetId="91" state="visible" r:id="rId91"/>
    <sheet xmlns:r="http://schemas.openxmlformats.org/officeDocument/2006/relationships" name="Segment Results (Detail)"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990">
  <si>
    <t>Document and Entity Information - shares</t>
  </si>
  <si>
    <t>6 Months Ended</t>
  </si>
  <si>
    <t>Jun. 30, 2017</t>
  </si>
  <si>
    <t>Aug. 02, 2017</t>
  </si>
  <si>
    <t>Document Type</t>
  </si>
  <si>
    <t>10-Q</t>
  </si>
  <si>
    <t>Amendment Flag</t>
  </si>
  <si>
    <t>false</t>
  </si>
  <si>
    <t>Document Period End Date</t>
  </si>
  <si>
    <t>Jun. 30,
		2017</t>
  </si>
  <si>
    <t>Document Fiscal Year Focus</t>
  </si>
  <si>
    <t>Document Fiscal Period Focus</t>
  </si>
  <si>
    <t>Q2</t>
  </si>
  <si>
    <t>Trading Symbol</t>
  </si>
  <si>
    <t>NYB</t>
  </si>
  <si>
    <t>Entity Registrant Name</t>
  </si>
  <si>
    <t>NEW YORK COMMUNITY BANCORP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6</t>
  </si>
  <si>
    <t>Assets:</t>
  </si>
  <si>
    <t>Cash and cash equivalents</t>
  </si>
  <si>
    <t>Securities:</t>
  </si>
  <si>
    <t>Available-for-sale ($899,420 pledged at June 30, 2017)</t>
  </si>
  <si>
    <t>[1]</t>
  </si>
  <si>
    <t>Held-to-maturity ($1,930,533 pledged and fair value of $3,813,959 at December 31, 2016)</t>
  </si>
  <si>
    <t>[2]</t>
  </si>
  <si>
    <t>Total securities</t>
  </si>
  <si>
    <t>Loans held for sale (includes $1,480,733 of covered loans)</t>
  </si>
  <si>
    <t>Non-covered loans held for investment, net of deferred loan fees and costs</t>
  </si>
  <si>
    <t>Less: Allowance for losses on non-covered loans</t>
  </si>
  <si>
    <t>Non-covered loans held for investment, net</t>
  </si>
  <si>
    <t>Covered loans</t>
  </si>
  <si>
    <t>Less: Allowance for losses on covered loans</t>
  </si>
  <si>
    <t>Covered loans, net</t>
  </si>
  <si>
    <t>Total loans, net</t>
  </si>
  <si>
    <t>Federal Home Loan Bank stock, at cost</t>
  </si>
  <si>
    <t>[3]</t>
  </si>
  <si>
    <t>Premises and equipment, net</t>
  </si>
  <si>
    <t>FDIC loss share receivable</t>
  </si>
  <si>
    <t>Goodwill</t>
  </si>
  <si>
    <t>Core deposit intangibles</t>
  </si>
  <si>
    <t>Bank-owned life insurance</t>
  </si>
  <si>
    <t>Other assets held for sale (includes $16,801 of other real estate owned covered by Loss Share Agreements)</t>
  </si>
  <si>
    <t>Other assets (includes $16,990 of other real estate owned covered by Loss Share Agreements at December 31, 2016)</t>
  </si>
  <si>
    <t>Total assets</t>
  </si>
  <si>
    <t>Deposits:</t>
  </si>
  <si>
    <t>NOW and money market accounts</t>
  </si>
  <si>
    <t>Savings accounts</t>
  </si>
  <si>
    <t>Certificates of deposit</t>
  </si>
  <si>
    <t>Non-interest-bearing accounts</t>
  </si>
  <si>
    <t>Total deposits</t>
  </si>
  <si>
    <t>Wholesale borrowings:</t>
  </si>
  <si>
    <t>Federal Home Loan Bank advances</t>
  </si>
  <si>
    <t>Repurchase agreements</t>
  </si>
  <si>
    <t>Federal funds purchased</t>
  </si>
  <si>
    <t>Total wholesale borrowings</t>
  </si>
  <si>
    <t>Junior subordinated debentures</t>
  </si>
  <si>
    <t>Total borrowed funds</t>
  </si>
  <si>
    <t>Other liabilities</t>
  </si>
  <si>
    <t>Total liabilities</t>
  </si>
  <si>
    <t>Stockholders' equity:</t>
  </si>
  <si>
    <t>Preferred stock at par $0.01 (5,000,000 shares authorized): Series A (515,000 shares issued and outstanding)</t>
  </si>
  <si>
    <t>Common stock at par $0.01 (900,000,000 shares authorized; 489,060,712 and 487,067,889 shares issued; and 489,023,298 and 487,056,676 shares outstanding, respectively)</t>
  </si>
  <si>
    <t>Paid-in capital in excess of par</t>
  </si>
  <si>
    <t>Retained earnings</t>
  </si>
  <si>
    <t>Treasury stock, at cost (37,414 and 11,213 shares, respectively)</t>
  </si>
  <si>
    <t>Accumulated other comprehensive loss, net of tax:</t>
  </si>
  <si>
    <t>Net unrealized gain (loss) on securities available for sale, net of tax of $37,238 and $534, respectively</t>
  </si>
  <si>
    <t>Net unrealized loss on the non-credit portion of other-than-temporary impairment ("OTTI") losses on securities, net of tax of $3,338 and $3,351, respectively</t>
  </si>
  <si>
    <t>Net unrealized loss on pension and post-retirement obligations, net of tax of $32,614 and $34,355, respectively</t>
  </si>
  <si>
    <t>Total accumulated other comprehensive loss, net of tax</t>
  </si>
  <si>
    <t>Total stockholders' equity</t>
  </si>
  <si>
    <t>Total liabilities and stockholders' equity</t>
  </si>
  <si>
    <t>The amortized cost includes the non-credit portion of OTTI recorded in AOCL. At June 30, 2017, the non-credit portion of OTTI recorded in AOCL was $8.6 million (before taxes).</t>
  </si>
  <si>
    <t>Held-to-maturity securities are reported at a carrying amount equal to amortized cost less the non-credit portion of OTTI recorded in AOCL. At December 31, 2016, the non-credit portion of OTTI recorded in AOCL was $8.6 million (before taxes).</t>
  </si>
  <si>
    <t>Carrying value and estimated fair value are at cost.</t>
  </si>
  <si>
    <t>Consolidated Statements of Condition (Parenthetical) - USD ($) $ in Thousands</t>
  </si>
  <si>
    <t>Securities Available-for-sale, pledged</t>
  </si>
  <si>
    <t>Securities held to maturity, pledged</t>
  </si>
  <si>
    <t>Securities held to maturity, fair value</t>
  </si>
  <si>
    <t>Loans held for sale, covered loans</t>
  </si>
  <si>
    <t>Other real estate owned covered by loss share agreements</t>
  </si>
  <si>
    <t>Other real estate owned, covered by loss share agreements</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gain (loss) on securities available for sale, tax</t>
  </si>
  <si>
    <t>Net unrealized loss on the non-credit portion of other-than-temporary impairment losses on securities, tax</t>
  </si>
  <si>
    <t>Net unrealized loss on pension and post-retirement obligations, tax</t>
  </si>
  <si>
    <t>Covered Loans</t>
  </si>
  <si>
    <t>Consolidated Statements of Income and Comprehensive Income - USD ($) $ in Thousands</t>
  </si>
  <si>
    <t>3 Months Ended</t>
  </si>
  <si>
    <t>Jun. 30, 2016</t>
  </si>
  <si>
    <t>Interest Income:</t>
  </si>
  <si>
    <t>Mortgage and other loans</t>
  </si>
  <si>
    <t>Securities and money market investments</t>
  </si>
  <si>
    <t>Total interest income</t>
  </si>
  <si>
    <t>Interest Expense:</t>
  </si>
  <si>
    <t>Borrowed funds</t>
  </si>
  <si>
    <t>Total interest expense</t>
  </si>
  <si>
    <t>Net interest income</t>
  </si>
  <si>
    <t>Provision (recovery) for losses on loans</t>
  </si>
  <si>
    <t>Net interest income after provisions for (recovery of) loan losses</t>
  </si>
  <si>
    <t>Non-Interest Income:</t>
  </si>
  <si>
    <t>Mortgage banking income</t>
  </si>
  <si>
    <t>Fee income</t>
  </si>
  <si>
    <t>Net gain on sales of loans</t>
  </si>
  <si>
    <t>Net gain on sales of securities</t>
  </si>
  <si>
    <t>FDIC indemnification expense</t>
  </si>
  <si>
    <t>Other</t>
  </si>
  <si>
    <t>Total non-interest income</t>
  </si>
  <si>
    <t>Operating expenses:</t>
  </si>
  <si>
    <t>Compensation and benefits</t>
  </si>
  <si>
    <t>Occupancy and equipment</t>
  </si>
  <si>
    <t>General and administrative</t>
  </si>
  <si>
    <t>Total operating expenses</t>
  </si>
  <si>
    <t>Amortization of core deposit intangibles</t>
  </si>
  <si>
    <t>Merger-related expenses</t>
  </si>
  <si>
    <t>Total non-interest expense</t>
  </si>
  <si>
    <t>Income before income taxes</t>
  </si>
  <si>
    <t>Income tax expense</t>
  </si>
  <si>
    <t>Net income</t>
  </si>
  <si>
    <t>Preferred stock dividends</t>
  </si>
  <si>
    <t>Net income available to common shareholders</t>
  </si>
  <si>
    <t>Basic earnings per common share</t>
  </si>
  <si>
    <t>Diluted earnings per share</t>
  </si>
  <si>
    <t>Other comprehensive income, net of tax:</t>
  </si>
  <si>
    <t>Change in net unrealized gain/loss on securities available for sale, net of tax of $38,189; $836; $38,542; and $1,582, respectively</t>
  </si>
  <si>
    <t>Change in the non-credit portion of OTTI losses recognized in other comprehensive income, net of tax of $0; $12; $13; and $24, respectively</t>
  </si>
  <si>
    <t>Change in pension and post-retirement obligations, net of tax of $869; $946; $1,741 and $1,891, respectively</t>
  </si>
  <si>
    <t>Less: Reclassification adjustment for sales of available-for-sale securities, net of tax of $770</t>
  </si>
  <si>
    <t>Total other comprehensive income, net of tax</t>
  </si>
  <si>
    <t>Total comprehensive income, net of tax</t>
  </si>
  <si>
    <t>Non-Covered Loans</t>
  </si>
  <si>
    <t>Includes ancillary fee income.</t>
  </si>
  <si>
    <t>Includes both direct and indirect expenses.</t>
  </si>
  <si>
    <t>Consolidated Statements of Income and Comprehensive Income (Parenthetical) - USD ($) $ in Thousands</t>
  </si>
  <si>
    <t>Change in net unrealized gain/loss on securities available for sale, tax</t>
  </si>
  <si>
    <t>Change in the non-credit portion of OTTI losses recognized in other comprehensive income, tax</t>
  </si>
  <si>
    <t>Change in pension and post-retirement obligations, tax</t>
  </si>
  <si>
    <t>Reclassification adjustment for sales of available-for-sale securities, tax</t>
  </si>
  <si>
    <t>Consolidated Statement of Changes in Stockholders' Equity - 6 months ended Jun. 30, 2017 - USD ($) $ in Thousands</t>
  </si>
  <si>
    <t>Total</t>
  </si>
  <si>
    <t>Preferred Stock (Par Value: $0.01):</t>
  </si>
  <si>
    <t>Common Stock (Par Value: $0.01):</t>
  </si>
  <si>
    <t>Paid-in Capital in Excess of Par:</t>
  </si>
  <si>
    <t>Retained Earnings:</t>
  </si>
  <si>
    <t>Treasury Stock:</t>
  </si>
  <si>
    <t>Accumulated Other Comprehensive Loss, net of tax:</t>
  </si>
  <si>
    <t>Balance at beginning of year at Dec. 31, 2016</t>
  </si>
  <si>
    <t>Purchase of common stock (686,207 shares)</t>
  </si>
  <si>
    <t>Issuance of preferred stock (515,000 shares)</t>
  </si>
  <si>
    <t>Other comprehensive income, net of tax</t>
  </si>
  <si>
    <t>Dividends paid on common stock ($0.34 per share)</t>
  </si>
  <si>
    <t>Shares issued for restricted stock awards (1,992,823 shares)</t>
  </si>
  <si>
    <t>Dividends paid on preferred stock ($15.94 per share)</t>
  </si>
  <si>
    <t>Compensation expense related to restricted stock awards</t>
  </si>
  <si>
    <t>Balance at end of period at Jun. 30, 2017</t>
  </si>
  <si>
    <t>Consolidated Statement of Changes in Stockholders' Equity (Parenthetical)</t>
  </si>
  <si>
    <t>Jun. 30, 2017$ / sharesshares</t>
  </si>
  <si>
    <t>Issuance of preferred stock, shares</t>
  </si>
  <si>
    <t>Shares issued for restricted stock awards, shares</t>
  </si>
  <si>
    <t>Dividends paid on common stock, per share | $ / shares</t>
  </si>
  <si>
    <t>Dividends paid on preferred stock, per share | $ / shares</t>
  </si>
  <si>
    <t>Purchase of common stock, shares</t>
  </si>
  <si>
    <t>Consolidated Statements of Cash Flows - USD ($) $ in Thousands</t>
  </si>
  <si>
    <t>Cash Flows from Operating Activities:</t>
  </si>
  <si>
    <t>Adjustments to reconcile net income to net cash provided by operating activities:</t>
  </si>
  <si>
    <t>Provision for (recovery of) loan losses</t>
  </si>
  <si>
    <t>Depreciation and amortization</t>
  </si>
  <si>
    <t>Amortization of discounts and premiums, net</t>
  </si>
  <si>
    <t>Stock-based compensation</t>
  </si>
  <si>
    <t>Deferred tax expense</t>
  </si>
  <si>
    <t>Changes in operating assets and liabilities:</t>
  </si>
  <si>
    <t>Decrease in other assets</t>
  </si>
  <si>
    <t>Increase (decrease) in other liabilities</t>
  </si>
  <si>
    <t>Origination of loans held for sale</t>
  </si>
  <si>
    <t>Proceeds from sales of loans originated for sale</t>
  </si>
  <si>
    <t>Net cash provided by operating activities</t>
  </si>
  <si>
    <t>Cash Flows from Investing Activities:</t>
  </si>
  <si>
    <t>Proceeds from repayment of securities held to maturity</t>
  </si>
  <si>
    <t>Proceeds from repayment of securities available for sale</t>
  </si>
  <si>
    <t>Proceeds from sales of securities held to maturity</t>
  </si>
  <si>
    <t>Proceeds from sales of securities available for sale</t>
  </si>
  <si>
    <t>Purchases of securities held to maturity</t>
  </si>
  <si>
    <t>Purchase of securities available for sale</t>
  </si>
  <si>
    <t>Redemption of Federal Home Loan Bank stock</t>
  </si>
  <si>
    <t>Purchase of Federal Home Loan Bank stock</t>
  </si>
  <si>
    <t>Proceeds from sales of loans</t>
  </si>
  <si>
    <t>Other changes in loans, net</t>
  </si>
  <si>
    <t>Purchase of premises and equipment, net</t>
  </si>
  <si>
    <t>Net cash provided by investing activities</t>
  </si>
  <si>
    <t>Cash Flows from Financing Activities:</t>
  </si>
  <si>
    <t>Net increase in deposits</t>
  </si>
  <si>
    <t>Net decrease in short-term borrowed funds</t>
  </si>
  <si>
    <t>(Repayments of) proceeds from long-term borrowed funds</t>
  </si>
  <si>
    <t>Net proceeds from issuance of preferred stock</t>
  </si>
  <si>
    <t>Cash dividends paid on common stock</t>
  </si>
  <si>
    <t>Cash dividends paid on preferred stock</t>
  </si>
  <si>
    <t>Payments relating to treasury shares received for restricted stock award tax payments</t>
  </si>
  <si>
    <t>Net cash used in financing activities</t>
  </si>
  <si>
    <t>Net increas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Transfers to other real estate owned from loans</t>
  </si>
  <si>
    <t>Transfer of loans from held for investment to held for sale</t>
  </si>
  <si>
    <t>Shares issued for restricted stock awards</t>
  </si>
  <si>
    <t>Securities transferred from held to maturity to available for sale</t>
  </si>
  <si>
    <t>Organization and Basis of Presentation</t>
  </si>
  <si>
    <t>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For the purpose of these Consolidated
Financial Statements, the “Community Bank” and the
“Commercial Bank” refer not only to the respective
banks but also to their respective subsidiaries.
The Community Bank is the primary banking subsidiary of the
Company, which was formerly known as Queens County Bancorp, Inc.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mercial Bank was established on December 30,
2005.
Reflecting its growth through acquisitions, the Community Bank
currently operates 225 branches, two of which operate directly
under the Community Bank name. The remaining 223 Community Bank
branches operate through seven divisional banks: Queens County
Savings Bank, Roslyn Savings Bank, Richmond County Savings Bank,
and Roosevelt Savings Bank in New York; Garden State Community Bank
in New Jersey; AmTrust Bank in Florida and Arizona; and Ohio
Savings Bank in Ohio.
The Commercial Bank currently operates 30 branches in
Manhattan, Queens, Brooklyn, Westchester County, and Long Island
(all in New York), including 18 branches that operate under the
name “Atlantic Bank.”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f securities;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7,
“Borrowed Funds,” for additional information regarding
these trusts.
When necessary, certain reclassifications are made to prior-year
amounts to conform to the current-year presentation. In the
Consolidated Statements of Cash Flows for the six months ended
June 30, 2016, Federal Home Loan Bank (“FHLB”)
stock is presented on a gross basis to conform to the presentation
for the six months ended June 30, 2017.</t>
  </si>
  <si>
    <t>Computation of Earnings per Common Share</t>
  </si>
  <si>
    <t>Note 2. Computation of Earnings per Common Share
Basic earnings per common share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s.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PS for the periods indicated:
Three Months
Ended Six Months
Ended
June 30, June 30,
(in thousands, except share and
per share data) 2017 2016 2017 2016
Net income available to common shareholders $ 107,048 $ 126,460 $ 211,005 $ 256,369
Less: Dividends paid on and earnings allocated to participating
securities (873 ) (983 ) (1,693 ) (1,962 )
Earnings applicable to common stock $ 106,175 $ 125,477 $ 209,312 $ 254,407
Weighted average common shares outstanding 487,282,404 485,303,073 486,899,209 484,954,235
Basic earnings per common share $ 0.22 $ 0.26 $ 0.43 $ 0.52
Earnings applicable to common stock $ 106,175 $ 125,477 $ 209,312 $ 254,407
Weighted average common shares outstanding 487,282,404 485,303,073 486,899,209 484,954,235
Potential dilutive common shares (1)
—
—
—
—
Total shares for diluted earnings per share computation 487,282,404 485,303,073 486,899,209 484,954,235
Diluted earnings per common share and common share equivalents $ 0.22 $ 0.26 $ 0.43 $ 0.52
(1) At June 30, 2017 and 2016, there
were no stock options outstanding.</t>
  </si>
  <si>
    <t>Reclassifications Out of Accumulated Other Comprehensive Loss</t>
  </si>
  <si>
    <t>Note 3. Reclassifications Out of Accumulated Other
Comprehensive Loss
(in thousands) For the Six Months Ended
June 30, 2017
Details
about
Accumulated Other Comprehensive Loss Amount Reclassified (1)
Affected Line Item in the Consolidated Statement of Operations and Comprehensive Income
Unrealized gains on available-for-sale securities $ 1,848
Net gain on sales of securities
(770 )
Income tax expense
$ 1,078
Net gain on sales of securities, net of tax
Amortization of defined benefit pension plan items:
Past service liability $ 124
Included in the computation of net periodic (credit)
expense (2)
Actuarial losses (4,242 )
Included in the computation of net periodic (credit)
expense (2)
(4,118 )
Total before tax
1,716
Tax benefit
$ (2,402 )
Amortization of defined benefit pension plan items, net of tax
Total reclassifications for the period $ (1,324 )
(1) Amounts in parentheses indicate
expense items.
(2) See Note 9, “Pension and Other
Post-Retirement Benefits,” for additional information.</t>
  </si>
  <si>
    <t>Securities</t>
  </si>
  <si>
    <t>Note 4. Securities
The following tables summarize the Company’s portfolio of
securities available for sale at the dates indicated:
June 30, 2017
(in thousands) Amortized Gross Gross Fair
Mortgage-Related Securities:
GSE (1) $ 1,941,943 $ 61,714 $ 1,014 $ 2,002,643
GSE CMOs (2) 598,229 23,376
— 621,605
Total mortgage-related securities $ 2,540,172 $ 85,090 $ 1,014 $ 2,624,248
Other Securities:
U. S. Treasury obligations $ 200,021 $
— $ 29 $ 199,992
GSE debentures 88,315 2,919
— 91,234
Corporate bonds 74,456 11,664
— 86,120
Municipal bonds 71,339 113 939 70,513
Capital trust notes 75,206 2,538 11,319 66,425
Preferred stock 15,293 142
— 15,435
Mutual funds and common stock (3) 16,874 471 195 17,150
Total other securities $ 541,504 $ 17,847 $ 12,482 $ 546,869
Total securities available for sale (4) $ 3,081,676 $ 102,937 $ 13,496 $ 3,171,117
(1) Government-sponsored enterprise.
(2) Collateralized mortgage
obligations.
(3) Primarily consists of mutual funds
that are Community Reinvestment Act-qualified investments.
(4) The amortized cost includes the
non-credit portion of OTTI recorded in accumulated other
comprehensive loss (“AOCL”). At June 30, 2017, the
non-credit portion of OTTI recorded in AOCL was $8.6 million
(before taxes).
December 31, 2016
(in thousands) Amortized Gross Gross Fair
Mortgage-Related Securities:
GSE certificates $ 7,786 $
— $ 460 $ 7,326
Other Securities:
Municipal bonds $ 583 $ 48 $
— $ 631
Capital trust notes 9,458 2 2,217 7,243
Preferred stock 70,866 1,446 328 71,984
Mutual funds and common stock 16,874 484 261 17,097
Total other securities $ 97,781 $ 1,980 $ 2,806 $ 96,955
Total securities available for sale $ 105,567 $ 1,980 $ 3,266 $ 104,281
The following table summarizes the Company’s portfolio of
securities held to maturity at December 31, 2016:
(in thousands) Amortized Carrying Gross Gross Fair Value
Mortgage-Related Securities:
GSE certificates $ 2,193,489 $ 2,193,489 $ 64,431 $ 2,399 $ 2,255,521
GSE CMOs 1,019,074 1,019,074 36,895 57 1,055,912
Total mortgage-related securities $ 3,212,563 $ 3,212,563 $ 101,326 $ 2,456 $ 3,311,433
Other Securities:
U. S. Treasury obligations $ 200,293 $ 200,293 $
— $ 73 $ 200,220
GSE debentures 88,457 88,457 3,836
— 92,293
Corporate bonds 74,217 74,217 9,549
— 83,766
Municipal bonds 71,554 71,554
— 1,789 69,765
Capital trust notes 74,284 65,692 2,662 11,872 56,482
Total other securities $ 508,805 $ 500,213 $ 16,047 $ 13,734 $ 502,526
Total securities held to maturity (1) $ 3,721,368 $ 3,712,776 $ 117,373 $ 16,190 $ 3,813,959
(1) Held-to-maturity securities are
reported at a carrying amount equal to amortized cost less the
non-credit portion of OTTI recorded in AOCL. At December 31,
2016, the non-credit portion of OTTI recorded in AOCL was
$8.6 million (before taxes).
At June 30, 2017 and December 31, 2016, respectively, the
Company had $589.1 million and $590.9 million of FHLB-NY
stock, at cost. The Company is required to maintain an investment
in FHLB-NY stock in order to have access to the funding it
provides.
The following table summarizes the gross proceeds and gross
realized gains from the sale of available-for-sale securities
during the periods indicated:
For the Six Months Ended June 30,
(in thousands) 2017 2016
Gross proceeds $ 139,009 $ 112,676
Gross realized gains 1,986 176
In addition, during the six months ended June 30, 2017, the
Company sought to take advantage of favorable bond market
conditions and sold held-to-maturity securities with an amortized
cost of $521.0 million resulting in gross proceeds of $547.9
million including a gross realized gain of $26.9 million.
Accordingly, the Company transferred the remaining $3.0 billion of
held-to-maturity securities to available-for-sale with a net
unrealized gain of $82.8 million classified in other comprehensive
loss in the Consolidated Statements of Condition. Having our
securities portfolio classified as available-for-sale improves the
Company’s interest rate risk sensitivity and liquidity
measures and provides the Company with more options in meeting the
expected future Liquidity Coverage Ratio (“LCR”)
requirements.
In the following table, the beginning balance represents the credit
loss component for debt securities on which OTTI occurred prior to
January 1, 2017.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Six Months Ended June 30, 2017
Beginning credit loss amount as of December 31, 2016 $ 197,552
Add:
Initial other-than-temporary credit losses
—
Subsequent other-than-temporary credit losses
—
Amount previously recognized in AOCL
—
Less:
Realized losses for securities sold
—
Securities intended or required to be sold
—
Increase in cash flows on debt securities 99
Ending credit loss amount as of June 30, 2017 $ 197,453
The following table summarizes, by contractual maturity, the
carrying amounts of available-for-sale securities at June 30,
2017:
(dollars in thousands) Mortgage- Average U.S. Treasury Average State, County, Average (1) Other Debt (2) Average Fair Value
Available-for-Sale Securities: (3)
Due within one year $
— — % $ 259,463 1.42 % $ 149 6.47 % $
— — % $ 260,589
Due from one to five years 879,036 3.34 6,950 3.84 437 6.59 48,254 3.46 972,669
Due from five to ten years 1,458,818 3.15 21,923 3.52
—
— 26,202 9.06 1,562,656
Due after ten years 202,318 3.07
—
— 70,753 2.88 75,206 4.80 342,619
Total securities available for sale $ 2,540,172 3.21 % $ 288,336 1.64 % $ 71,339 2.91 % $ 149,662 5.11 % $ 3,138,533
(1) Not presented on a tax-equivalent
basis.
(2) Includes corporate bonds and capital
trust notes.
(3) As equity securities have no
contractual maturity, they have been excluded from this table.
The following table presents held-to-maturity and
available-for-sale securities having a continuous unrealized loss
position for less than twelve months and for twelve months or
longer as of June 30, 2017:
Less than Twelve Months
Twelve Months or Longer Total
(in thousands) Fair Value Unrealized Loss Fair Value Unrealized Loss Fair Value Unrealized Loss
Temporarily Impaired Available-for-Sale Securities:
GSE certificates $ 219,080 $ 1,014 $
— $
— $ 219,080 $ 1,014
U. S. Treasury obligations 199,992 29
—
— 199,992 29
Municipal bonds 52,876 939
—
— 52,876 939
Capital trust notes
—
— 32,396 11,319 32,396 11,319
Equity securities 11,611 195
—
— 11,611 195
Total temporarily impaired available-for-sale securities $ 483,559 $ 2,177 $ 32,396 $ 11,319 $ 515,955 $ 13,496
The following table presents held-to-maturity and
available-for-sale securities having a continuous unrealized loss
position for less than twelve months and for twelve months or
longer as of December 31, 2016:
Less than Twelve Months
Twelve Months or Longer Total
(in thousands) Fair Value Unrealized Fair Unrealized Fair Value Unrealized
Temporarily Impaired Held-to-Maturity Securities:
GSE certificates $ 268,891 $ 2,399 $
— $
— $ 268,891 $ 2,399
GSE CMOs 42,980 57
—
— 42,980 57
U. S. Treasury obligations 200,220 73
—
— 200,220 73
Municipal bonds 69,765 1,789
—
— 69,765 1,789
Capital trust notes
—
— 24,364 11,872 24,364 11,872
Total temporarily impaired held-to-maturity securities $ 581,856 $ 4,318 $ 24,364 $ 11,872 $ 606,220 $ 16,190
Temporarily Impaired Available-for-Sale Securities:
GSE certificates $ 7,326 $ 460 $
— $
— $ 7,326 $ 460
Capital trust notes
—
— 5,241 2,217 5,241 2,217
Equity securities 29,059 589
—
— 29,059 589
Total temporarily impaired available-for-sale securities $ 36,385 $ 1,049 $ 5,241 $ 2,217 $ 41,626 $ 3,266
An OTTI loss on impaired debt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June 30, 2017, the Company had unrealized losses on certain
GSE mortgage-related securities, U.S. Treasury obligations,
municipal bonds, capital trust notes, and equity securities. The
unrealized losses on the Company’s GSE mortgage-related
securities, U.S. Treasury obligations, municipal bonds, and capital
trust notes at June 30, 2017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Company considers a decline in the fair value of equity
securities to be other than temporary if the Company does not
expect to recover the entire amortized cost basis of the security.
The unrealized losses on the Company’s equity securities at
June 30, 2017 were caused by market volatility. The Company
evaluated the near-term prospects of recovering the fair value of
these securities, together with the severity and duration of
impairment to date, and determined that they were not
other-than-temporarily impaired. Nonetheless, it is possible that
these equity securities will perform worse than is currently
expected, which could lead to adverse changes in their fair value,
or to the failure of the securities to fully recover in value as
currently anticipated by management. Either event could cause the
Company to record an OTTI loss in a future period.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June 30, 2017 and
December 31, 2016 consisted of five capital trust notes. At
June 30, 2017, the fair value of securities having a
continuous loss position for twelve months or more was 25.9% below
the collective amortized cost of $43.7 million. At
December 31, 2016, the fair value of such securities was 32.2%
below the collective amortized cost of $43.7 million. At
June 30, 2017 and December 31, 2016, the combined market
value of the respective securities represented unrealized losses of
$11.3 million and $14.1 million, respectively.</t>
  </si>
  <si>
    <t>Loans</t>
  </si>
  <si>
    <t>Note 5: Loans
The following table sets forth the composition of the loan
portfolio at the dates indicated:
June 30, 2017 December 31, 2016
Amount Percent of Non-Covered Amount Percent of Non-Covered
(dollars in thousands)
Non-Covered Loans Held for Investment:
Mortgage Loans:
Multi-family $ 26,859,208 72.15 % $ 26,945,052 72.13 %
Commercial real estate 7,540,633 20.26 7,724,362 20.68
One-to-four family 412,945 1.11 381,081 1.02
Acquisition, development, and construction 373,041 1.00 381,194 1.02
Total mortgage loans held for investment $ 35,185,827 94.52 $ 35,431,689 94.85
Other Loans:
Commercial and industrial 1,485,487 3.99 1,341,216 3.59
Lease financing, net of unearned income of $56,205 and $60,278,
respectively 544,995 1.47 559,229 1.50
Total commercial and industrial loans (1) 2,030,482 5.46 1,900,445 5.09
Purchased credit-impaired loans 5,406 0.01 5,762 0.01
Other 4,129 0.01 18,305 0.05
Total other loans held for investment 2,040,017 5.48 1,924,512 5.15
Total non-covered loans held for investment $ 37,225,844 100.00 % $ 37,356,201 100.00 %
Net deferred loan origination costs 25,195 26,521
Allowance for losses on non-covered loans (154,683 ) (158,290 )
Non-covered loans held for investment, net $ 37,096,356 $ 37,224,432
Covered loans
— 1,698,133
Allowance for losses on covered loans
— (23,701 )
Covered loans, net $
— $ 1,674,432
Loans held for sale 1,803,724 409,152
Total loans, net $ 38,900,080 $ 39,308,016
(1) Includes specialty finance loans of
$1.5 billion at June 30, 2017 and $1.3 billion at
December 31, 2016, and other commercial and industrial loans
of $566.4 million and $632.9 million, respectively, at
June 30, 2017 and December 31, 2016.
Non-Covered Loans
Non-Covered Loans Held for Investment
The majority of the loans the Company originates for investment are
multi-family loans, most of which are collateralized by non-luxury
apartment buildings in New York City with rent-regulated units and
below-market rents. In addition, the Company originates commercial
real estate (“CRE”) loans, most of which are
collateralized by income-producing properties such as office
buildings, retail centers, mixed-use buildings, and multi-tenanted
light industrial properties that are located in New York City and
on Long Island.
To a lesser extent, the Company also originates one-to-four family
loans, acquisition, development, and construction
(“ADC”) loans, and commercial and industrial
(“C&amp;I”) loans, for investment. One-to-four family
loans held for investment are originated through the
Company’s mortgage banking operation and primarily consist of
jumbo prime adjustable rate mortgages made to borrowers with a
solid credit history.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businesses in Metro New York. “Other”
C&amp;I loans are typically made for working capital, business
expansion, and the purchase of machinery and equipment.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and
CRE properties are inspected as a prerequisite to approval, and
independent appraisers, whose appraisals are carefully reviewed by
the Company’s in-house appraisers, perform appraisals on the
collateral properties. In many cases, a second independent
appraisal review is performed.
To further manage its credit risk, the Company’s lending
policies limit the amount of credit granted to any one borrower and
typically require conservative debt service coverage ratios and
loan-to-value ratios. Nonetheless, the ability of the
Company’s borrowers to repay these loans may be impacted by
adverse conditions in the local real estate market and the local
economy. Accordingly, there can be no assurance that its
underwriting policies will protect the Company from credit-related
losses or delinquencies.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or third-party
engineers. The Company seeks to minimize the credit risk on ADC
loans by maintaining conservative lending policies and rigorous
underwriting standards. However, if the estimate of value proves to
be inaccurate, the cost of completion is greater than expected, or
the length of time to complete and/or sell or lease the collateral
property is greater than anticipated, the property could have a
value upon completion that is insufficient to assure full repayment
of the loan. This could have a material adverse effect on the
quality of the ADC loan portfolio, and could result in losses or
delinquencies. In addition, the Company utilizes the same stringent
appraisal process for ADC loans as it does for its multi-family and
CRE loans.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lease. To further
minimize the risk involved in specialty finance lending and
leasing, each transaction is re-underwritten. In addition, outside
counsel is retained to conduct a further review of the underlying
documentatio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non-covered loans held for investment at June 30,
2017 and December 31, 2016, respectively, were loans of
$58.2 million and $91.8 million to officers, directors,
and their related interests and parties. There were no loans to
principal shareholders at either of those dates.
Non-covered purchased credit-impaired (“PCI”) loans,
which had a carrying value of $5.4 million and an unpaid principal
balance of $6.2 million at June 30, 2017, are loans that
had been covered under an FDIC Loss Share Agreement that expired in
March 2015 and that now are included in non-covered loans.
Such loans continue to be accounted for under Accounting Standards
Codification (“ASC”) 310-30 and were initially measured
at fair value, which included estimated future credit losses
expected to be incurred over the lives of the loans. Under ASC
310-30, purchasers are permitted to aggregate acquired loans into
one or more pools, provided that the loans have common risk
characteristics. A pool is then accounted for as a single asset
with a single composite interest rate and an aggregate expectation
of cash flows.
Loans Held for Sale
The Community Bank’s mortgage banking operation originates,
aggregates, sells, and services one-to-four family loans. Community
banks, credit unions, mortgage companies, and mortgage brokers use
its proprietary web-accessible mortgage banking platform to
originate and close one-to-four family loans nationwide. These
loans are generally sold to GSEs, servicing retained. To a much
lesser extent, the Community Bank uses its mortgage banking
platform to originate jumbo loans that are typically sold to other
financial institutions. Such loans have not represented, nor are
they expected to represent, a material portion of the held-for-sale
loans originated by the Community Bank. In addition, the Community
Bank currently services mortgage loans for various third parties,
primarily including GSEs.
On June 27, 2017, the Company entered into an agreement to
sell its mortgage banking business, which was acquired as part of
its 2009 FDIC-assisted acquisition of AmTrust Bank
(“AmTrust”) and is reported under the Company’s
Residential Mortgage Banking segment, to Freedom Mortgage
Corporation (“Freedom”). Freedom will acquire both the
Company’s origination and servicing platforms, as well as our
mortgage servicing rights asset of approximately $220.6 million and
loans of approximately $266.9 million. Additionally, the Company
has received approval from the FDIC to sell the assets covered
under our Loss Share Agreements (the “LSA”) and we have
entered into an agreement to sell the majority of our one-to-four
family residential mortgage-related assets of approximately $1.5
billion, including those covered under the LSA, to an affiliate of
Cerberus Capital Management, L.P. (“Cerberus”).
The transactions are expected to close during the third quarter of
2017, subject to certain closing conditions.
The decision to sell the mortgage banking business and to sell the
assets covered under our LSA was the result of an evaluation with
the Board of Directors and our outside advisors. Selling to a
large, national, full-service mortgage banking company that would
keep certain employees and maintain operations in the region were
important considerations during the evaluation process. These
actions are consistent with the Company’s strategic
objectives. Such sales allow the Company to focus on its core
business model, including growth through acquisitions, generate
liquidity which will be redeployed into higher-earning assets,
enhance returns through improved efficiencies, and reposition our
balance sheet.
Asset Quality
The following table presents information regarding the quality of
the Company’s non-covered loans held for investment
(excluding non-covered PCI loans) at June 30, 2017:
(in thousands) Loans 30-89 Days (1) Non-Accrual (1) Loans 90 Days or Total Past Due Current Total Loans
Multi-family $ 4,201 $ 9,820 $
— $ 14,021 $ 26,845,187 $ 26,859,208
Commercial real estate 1,586 4,497
— 6,083 7,534,550 7,540,633
One-to-four family 297 10,724
— 11,021 401,924 412,945
Acquisition, development, and construction
— 6,200
— 6,200 366,841 373,041
Commercial and industrial (2) (3) 6,036 49,484
— 55,520 1,974,962 2,030,482
Other 15 1,263
— 1,278 2,851 4,129
Total $ 12,135 $ 81,988 $
— $ 94,123 $ 37,126,315 $ 37,220,438
(1) Excludes $595 thousand of
non-covered PCI loans that were 90 days or more past due.
(2) Includes lease financing receivables,
all of which were current.
(3) Includes $6.0 million and
$34.3 million of taxi medallion loans or taxi
medallion-related loans that were 30 to 89 days past due and 90
days or more past due, respectively.
The following table presents information regarding the quality of
the Company’s non-covered loans held for investment
(excluding non-covered PCI loans) at December 31, 2016:
(in thousands) Loans 30-89 Days (1) Non-Accrual (1) Loans 90 Days or Total Past Due Current Total Loans
Multi-family $ 28 $ 13,558 $
— $ 13,586 $ 26,931,466 $ 26,945,052
Commercial real estate
— 9,297
— 9,297 7,715,065 7,724,362
One-to-four family 2,844 9,679
— 12,523 368,558 381,081
Acquisition, development, and construction
— 6,200
— 6,200 374,994 381,194
Commercial and industrial (2) (3) 7,263 16,422
— 23,685 1,876,760 1,900,445
Other 248 1,313
— 1,561 16,744 18,305
Total $ 10,383 $ 56,469 $
— $ 66,852 $ 37,283,587 $ 37,350,439
(1) Excludes $6 thousand and
$869 thousand of non-covered PCI loans that were 30 to 89 days
past due and 90 days or more past due, respectively.
(2) Includes lease financing receivables,
all of which were current.
(3) Includes $6.8 million and
$15.2 million of taxi medallion loans that were 30 to 89 days
past due and 90 days or more past due, respectively.
The following table summarizes the Company’s portfolio of
non-covered loans held for investment (excluding non-covered PCI
loans) by credit quality indicator at June 30, 2017:
Mortgage Loans Other Loans
(in thousands) Multi-Family Commercial One-to-Four Family Acquisition, Total Commercial (1) Other Total Other
Credit Quality Indicator:
Pass $ 26,664,141 $ 7,525,701 $ 410,772 $ 324,789 $ 34,925,403 $ 1,910,975 $ 4,121 $ 1,915,096
Special mention 100,089 8,515
— 42,052 150,656 38,503
— 38,503
Substandard 94,978 6,417 2,173 6,200 109,768 81,004 8 81,012
Doubtful
—
—
—
—
—
—
—
—
Total $ 26,859,208 $ 7,540,633 $ 412,945 $ 373,041 $ 35,185,827 $ 2,030,482 $ 4,129 $ 2,034,611
(1) Includes lease financing receivables,
all of which were classified as “pass.”
The following table summarizes the Company’s portfolio of
non-covered loans held for investment (excluding non-covered PCI
loans) by credit quality indicator at December 31, 2016:
Mortgage Loans Other Loans
(in thousands) Multi-Family Commercial One-to-Four Family Acquisition, Total Commercial (1) Other Total Other
Credit Quality Indicator:
Pass $ 26,754,622 $ 7,701,773 $ 371,179 $ 341,784 $ 35,169,358 $ 1,771,975 $ 16,992 $ 1,788,967
Special mention 164,325 12,604
— 33,210 210,139 54,979
— 54,979
Substandard 26,105 9,985 9,902 6,200 52,192 73,491 1,313 74,804
Doubtful
—
—
—
—
—
—
—
—
Total $ 26,945,052 $ 7,724,362 $ 381,081 $ 381,194 $ 35,431,689 $ 1,900,445 $ 18,305 $ 1,918,750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roubled Debt Restructurings
The Company is required to account for certain held-for-investment
loan modifications and restructurings as troubled debt
restructurings (“TDRs”). In general, a modification or
restructuring of a loan constitutes a TDR if the Company grants a
concession to a borrower experiencing financial difficulty. A loan
modified as a TDR generally is placed on non-accrual status until
the Company determines that future collection of principal and
interest is reasonably assured, which requires, among other things,
that the borrower demonstrate performance according to the
restructured terms for a period of at least six consecutive
months.
In an effort to proactively manage delinquent loans, the Company
has selectively extended to certain borrowers concessions such as
rate reductions, extension of maturity dates, and forbearance
agreements. As of June 30, 2017, loans on which concessions
were made with respect to rate reductions and/or extension of
maturity dates amounted to $37.4 million; loans on which
forbearance agreements were reached amounted to
$2.6 million.
The following table presents information regarding the
Company’s TDRs as of the dates indicated:
June 30, 2017 December 31, 2016
(in thousands) Accruing Non-Accrual Total Accruing Non-Accrual Total
Loan Category:
Multi-family $ 1,962 $ 8,061 $ 10,023 $ 1,981 $ 8,755 $ 10,736
Commercial real estate
— 891 891
— 1,861 1,861
One-to-four family 219 3,021 3,240 222 1,749 1,971
Commercial and industrial 177 25,512 25,689 1,263 3,887 5,150
Other
— 201 201
— 202 202
Total $ 2,358 $ 37,686 $ 40,044 $ 3,466 $ 16,454 $ 19,920
The eligibility of a borrower for work-out concessions of any
nature depends upon the facts and circumstances of each loan, which
may change from period to period, and involves judgment by Company
personnel regarding the likelihood that the concession will result
in the maximum recovery for the Company.
The financial effects of the Company’s TDRs for the three
months ended June 30, 2017 and 2016 are summarized as
follows:
For the Three Months Ended
June 30, 2017
Weighted Average
(dollars in thousands) Number Pre-Modification Post-Modification Pre-Modification Post- Charge-off Capitalized
Loan Category:
One-to-four family 3 $ 544 $ 657 5.90 % 2.00 % $
— $ 7
Commercial and industrial 13 22,752 18,722 3.49 3.45 825
—
Total 16 $ 23,296 $ 19,379 $ 825 $ 7
For the Three Months Ended
June 30, 2016
Weighted Average
(dollars in thousands) Number Pre-Modification Post-Modification Pre-Modification Post- Charge-off Capitalized
Loan Category:
One-to-four family 1 $ 1 $ 108 4.13 % 2.00 % $
— $ 2
Commercial and industrial 1 651 650 3.30 3.30
—
—
Total 2 $ 652 $ 758 $
— $ 2
The financial effects of the Company’s TDRs for the six
months ended June 30, 2017 and 2016 are summarized as
follows:
For the Six Months Ended June 30,
2017
Weighted Average
(dollars in thousands) Number Pre-Modification Post-Modification Pre-Modification Post- Charge-off Capitalized
Loan Category:
One-to-four family 4 $ 809 $ 994 5.93 % 2.21 % $
— $ 12
Commercial and industrial 30 30,714 23,151 3.45 3.45 4,104
—
Total 34 $ 31,523 $ 24,145 $ 4,104 $ 12
For the Six Months Ended June 30,
2016
Weighted Average
(dollars in thousands) Number Pre-Modification Post-Modification Pre-Modification Post- Charge-off Capitalized
Loan Category:
Multi-family 1 $ 9,340 $ 8,503 4.63 % 4.00 % $
— $
—
One-to-four family 3 477 636 3.62 3.07
— 6
Commercial and industrial 2 $ 1,397 $ 1,300 3.30 3.20 47
—
Total 6 $ 11,214 $ 10,439 $ 47 $ 6
At June 30, 2017, one non-covered one-to-four family loan, in
the amount of $255,000, that had been modified as a TDR during the
twelve months ended at that date was in payment default. A loan is
considered to be in payment default once it is 30 days
contractually past due under the modified terms.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Covered Loans
The following table presents the carrying value of held-for-sale
covered loans which were acquired in the acquisitions of AmTrust
and Desert Hills Bank (“Desert Hills”) as of
June 30, 2017:
(dollars in thousands) Amount Percent of Covered
Loan Category:
One-to-four family $ 1,433,324 96.8 %
Other loans 47,409 3.2
Total covered loans held for sale $ 1,480,733 100.0 %
The Company refers to certain loans acquired in the AmTrust and
Desert Hills transactions as “covered loans” because
the Company is being reimbursed for a substantial portion of losses
on these loans under the terms of the FDIC LSA. Covered loans are
accounted for under ASC 310-30 and are initially measured at fair
value, which includes estimated future credit losses expected to be
incurred over the lives of the loans. Under ASC 310-30, purchasers
are permitted to aggregate acquired loans into one or more pools,
provided that the loans have common risk characteristics. A pool is
then accounted for as a single asset with a single composite
interest rate and an aggregate expectation of cash flows.
At June 30, 2017 and December 31, 2016, the unpaid
principal balance of covered loans was $1.8 billion and
$2.1 billion, respectively. The carrying value of such loans
was $1.5 billion and $1.7 billion at the corresponding
dates.
At the respective acquisition dates, the Company estimated the fair
values of the AmTrust and Desert Hills loan portfolios, which
represented the expected cash flows from the portfolios, discounted
at market-based rates. In estimating such fair values, the Company:
(a) calculated the contractual amount and timing of
undiscounted principal and interest payments (the
“undiscounted contractual cash flows”); and
(b) estimated the expected amount and timing of undiscounted
principal and interest payments (the “undiscounted expected
cash flows”). The amount by which the undiscounted expected
cash flows exceed the estimated fair value (the “accretable
yield”) is accreted into interest income over the lives of
the loans. The amount by which the undiscounted contractual cash
flows exceed the undiscounted expected cash flows is referred to as
the “non-accretable difference.” The non-accretable
difference represents an estimate of the credit risk in the loan
portfolios at the respective acquisition dates.
The accretable yield is affected by changes in interest rate
indices for variable rate loans, changes in prepayment assumptions,
and changes in expected principal and interest payments over the
estimated lives of the loans. Changes in interest rate indices for
variable rate loans increase or decrease the amount of interest
income expected to be collected, depending on the direction of
interest rates. Prepayments affect the estimated lives of covered
loans and could change the amount of interest income and principal
expected to be collected. Changes in expected principal and
interest payments over the estimated lives of covered loans are
driven by the credit outlook and by actions that may be taken with
borrowers.
On a quarterly basis, the Company evaluates the estimates of the
cash flows it expects to collect. Expected future cash flows from
interest payments are based on variable rates at the time of the
quarterly evaluation. Estimates of expected cash flows that are
impacted by changes in interest rate indices for variable rate
loans and prepayment assumptions are treated as prospective yield
adjustments and included in interest income.
In the six months ended June 30, 2017, changes in the
accretable yield for covered loans were as follows:
(in thousands) Accretable Yield
Balance at beginning of period $ 647,470
Reclassification to non-accretable difference (11,381 )
Accretion (62,625 )
Balance at end of period $ 573,464
In the preceding table, the line item “Reclassification to
non-accretable difference” includes changes in cash flows
that the Company expects to collect due to changes in prepayment
assumptions, changes in interest rates on variable rate loans, and
changes in loss assumptions. As of the Company’s most recent
quarterly evaluation, prepayment assumptions increased, which
resulted in a decrease in future expected interest cash flows and,
consequently, a decrease in the accretable yield. The effect of
this decrease was partially offset with an improvement in the
underlying credit assumptions and the resetting of rates on
variable rate loans at a slightly higher level, which resulted in
an increase in future expected interest cash flows and,
consequently, an increase in the accretable yield.
Reflecting the foreclosure of certain loans acquired in the AmTrust
and Desert Hills acquisitions, the Company owns certain other real
estate owned (“OREO”) that is covered under its LSA
with the FDIC (“covered OREO”). Covered OREO was
initially recorded at its estimated fair value on the respective
dates of acquisition, based on independent appraisals, less the
estimated selling costs. Any subsequent write-downs due to declines
in fair value have been charged to non-interest non-interest
The FDIC loss share receivable represents the present value of the
estimated losses to be reimbursed by the FDIC. The estimated losses
were based on the same cash flow estimates used in determining the
fair value of the covered loans. The FDIC loss share receivable is
reduced as losses on covered loans are recognized and as loss
sharing payments are received from the FDIC. Realized losses in
excess of acquisition-date estimates result in an increase in the
FDIC loss share receivable. Conversely, if realized losses are
lower than the acquisition-date estimates, the FDIC loss share
receivable is reduced by amortization to interest income.
At June 30, 2017 and December 31, 2016, respectively, the
Company held residential mortgage loans of $71.6 million and
$78.6 million that were in the process of foreclosure. The
vast majority of such loans were covered loans.
The following table presents information regarding the
Company’s covered loans (which, as of June 30, 2017 are
classified as held for sale) that were 90 days or more past due at
the dates indicated:
(in thousands) June 30, 2017 December 31, 2016
Covered Loans 90 Days or More Past Due:
One-to-four $ 120,815 $ 124,820
Other loans 8,278 6,645
Total covered loans 90 days or more past due $ 129,093 $ 131,465
The following table presents information regarding the
Company’s covered loans (which, as of June 30, 2017 are
classified as held for sale) that were 30 to 89 days past due at
the dates indicated:
(in thousands) June 30, 2017 December 31, 2016
Covered Loans 30-89
One-to-four $ 17,718 $ 21,112
Other loans 5,134 1,536
Total covered loans 30-89 $ 22,852 $ 22,648
At June 30, 2017, the Company had $22.9 million of
covered loans that were 30 to 89 days past due, and covered loans
of $129.1 million that were 90 days or more past due but
considered to be performing due to the application of the yield
accretion method under ASC 310-30.
Loans that may have been classified as non-performing non-performing non-accretable 310-30
The primary credit quality indicator for covered loans is the
expectation of underlying cash flows. In the three and six months
ended June 30, 2017, the Company recorded recoveries of losses
on covered loans of $17.9 million and $23.7 million,
respectively. The recoveries were largely due to an increase in
expected cash flows in the acquired portfolios of one-to-four “Non-interest
In the three and six months ended June 30, 2016, the Company
recorded recoveries of losses on covered loans of $1.8 million
and $4.7 million, respectively. The recoveries were largely
due to an increase in expected cash flows in the acquired
portfolios of one-to-four “Non-interest</t>
  </si>
  <si>
    <t>Allowances for Loan Losses</t>
  </si>
  <si>
    <t>Note 6. Allowances for Loan Losses
The following tables provide additional information regarding the
Company’s allowances for losses
on non-covered
(in thousands) Mortgage Other Total
Allowances for Loan Losses at June 30, 2017:
Loans individually evaluated for impairment $
— $
— $
—
Loans collectively evaluated for impairment 120,325 32,492 152,817
Acquired loans with deteriorated credit quality 1,396 470 1,866
Total $ 121,721 $ 32,962 $ 154,683
(in thousands) Mortgage Other Total
Allowances for Loan Losses at December 31, 2016:
Loans individually evaluated for impairment $
— $ 577 $ 577
Loans collectively evaluated for impairment 123,925 32,022 155,947
Acquired loans with deteriorated credit quality 11,984 13,483 25,467
Total $ 135,909 $ 46,082 $ 181,991
The following tables provide additional information regarding the
methods used to evaluate the Company’s loan portfolio for
impairment:
(in thousands) Mortgage Other Total
Loans Receivable at June 30, 2017:
Loans individually evaluated for impairment $ 21,549 $ 49,661 $ 71,210
Loans collectively evaluated for impairment 35,164,278 1,984,950 37,149,228
Acquired loans with deteriorated credit quality 4,595 811 5,406
Total $ 35,190,422 $ 2,035,422 $ 37,225,844
(in thousands) Mortgage Other Total
Loans Receivable at December 31, 2016:
Loans individually evaluated for impairment $ 29,660 $ 18,592 $ 48,252
Loans collectively evaluated for impairment 35,402,029 1,900,158 37,302,187
Acquired loans with deteriorated credit quality 1,614,755 89,140 1,703,895
Total $ 37,046,444 $ 2,007,890 $ 39,054,334
Allowance for Losses on Non-Covered
The following table summarizes activity in the allowance for losses
on non-covered
For the Six Months Ended June
30,
2017 2016
(in thousands) Mortgage Other Total Mortgage Other Total
Balance, beginning of period $ 125,416 $ 32,874 $ 158,290 $ 124,478 $ 22,646 $ 147,124
Charge-offs (90 ) (17,646 ) (17,736 ) (153 ) (1,098 ) (1,251 )
Recoveries 180 517 697 1,140 581 1,721
(Recovery of) provision for non-covered (3,785 ) 17,217 13,432 3,231 2,234 5,465
Balance, end of period $ 121,721 $ 32,962 $ 154,683 $ 128,696 $ 24,363 $ 153,059
See “Critical Accounting Policies” for additional
information regarding the Company’s allowance for losses
on non-covered
The following table presents additional information about the
Company’s impaired non-covered
(in thousands) Recorded Unpaid Related Average Interest
Impaired loans with no related allowance:
Multi-family $ 10,029 $ 12,640 $
— $ 10,331 $ 285
Commercial real estate 3,148 8,933
— 5,147 44
One-to-four 2,173 2,442
— 3,204 26
Acquisition, development, and construction 6,200 15,500
— 6,200
—
Other 49,660 69,896
— 28,181 452
Total impaired loans with no related allowance $ 71,210 $ 109,411 $
— $ 53,063 $ 807
Impaired loans with an allowance recorded:
Multi-family $
— $
— $
— $
— $
—
Commercial real estate
—
—
—
—
—
One-to-four
—
—
—
—
—
Acquisition, development, and construction
—
—
—
—
—
Other
—
—
— 4,370
—
Total impaired loans with an allowance recorded $
— $
— $
— $ 4,370 $
—
Total impaired loans:
Multi-family $ 10,029 $ 12,640 $
— $ 10,331 $ 285
Commercial real estate 3,148 8,933
— 5,147 44
One-to-four 2,173 2,442
— 3,204 26
Acquisition, development, and construction 6,200 15,500
— 6,200
—
Other 49,660 69,896
— 32,551 452
Total impaired loans $ 71,210 $ 109,411 $
— $ 57,433 $ 807
The following table presents additional information about the
Company’s impaired non-covered
(in thousands) Recorded Unpaid Related Average Interest
Impaired loans with no related allowance:
Multi-family $ 10,742 $ 13,133 $
— $ 11,431 $ 627
Commercial real estate 9,117 14,868
— 10,461 143
One-to-four 3,601 4,267
— 3,079 124
Acquisition, development, and construction 6,200 15,500
— 1,550 414
Other 6,739 7,955
— 8,261 92
Total impaired loans with no related allowance $ 36,399 $ 55,723 $
— $ 34,782 $ 1,400
Impaired loans with an allowance recorded:
Multi-family $
— $
— $
— $
— $
—
Commercial real estate
—
—
—
—
—
One-to-four
—
—
—
—
—
Acquisition, development, and construction
—
—
—
—
—
Other 11,853 13,529 577 4,574 213
Total impaired loans with an allowance recorded $ 11,853 $ 13,529 $ 577 $ 4,574 $ 213
Total impaired loans:
Multi-family $ 10,742 $ 13,133 $
— $ 11,431 $ 627
Commercial real estate 9,117 14,868
— 10,461 143
One-to-four 3,601 4,267
— 3,079 124
Acquisition, development, and construction 6,200 15,500
— 1,550 414
Other 18,592 21,484 577 12,835 305
Total impaired loans $ 48,252 $ 69,252 $ 577 $ 39,356 $ 1,613
Allowance for Losses on Covered Loans
Covered loans are reported exclusive of the FDIC loss share
receivable. The covered loans acquired in the AmTrust and Desert
Hills acquisitions are, and will continue to be, reviewed for
collectability based on the expectations of cash flows from these
loans. Covered loans have been aggregated into pools of loans with
common characteristics. In determining the allowance for losses on
covered loans, the Company periodically performs an analysis to
estimate the expected cash flows for each of the pools of loans.
The Company records a provision for (recovery of) losses on covered
loans to the extent that the expected cash flows from a loan pool
have decreased or increased since the acquisition date.
Accordingly, if there is a decrease in expected cash flows due to
an increase in estimated credit losses (as compared to the
estimates made at the respective acquisition dates), the decrease
in the present value of expected cash flows is recorded as a
provision for covered loan losses charged to earnings, and the
allowance for covered loan losses is increased. A related credit
to non-interest
If there is an increase in expected cash flows due to a decrease in
estimated credit losses (as compared to the estimates made at the
respective acquisition dates), the increase in the present value of
expected cash flows is recorded as a recovery of the prior-period
impairment charged to earnings, and the allowance for covered loan
losses is reduced. A related debit
to non-interest
The following table summarizes activity in the allowance for losses
on covered loans (which, as of June 30, 2017, are classified
as held for sale) for the periods indicated:
For the Six Months Ended June 30,
(in thousands) 2017 2016
Balance, beginning of period $ 23,701 $ 31,395
Recovery of losses on covered loans (23,701 ) (4,746 )
Balance, end of period $
— $ 26,649</t>
  </si>
  <si>
    <t>Borrowed Funds</t>
  </si>
  <si>
    <t>Note 7. Borrowed Funds
The following table summarizes the Company’s borrowed funds
at the dates indicated:
(in thousands) June 30, 2017 December 31,
Wholesale Borrowings:
FHLB advances $ 11,554,500 $ 11,664,500
Repurchase agreements 450,000 1,500,000
Federal funds purchased
— 150,000
Total wholesale borrowings $ 12,004,500 $ 13,314,500
Junior subordinated debentures 359,026 358,879
Total borrowed funds $ 12,363,526 $ 13,673,379
The following table summarizes the Company’s repurchase
agreements accounted for as secured borrowings at June 30,
2017:
Remaining Contractual Maturity of the Agreements
(in thousands) Overnight and Up to
30–90 Days Greater than
GSE debentures and mortgage-related securities $
— $
— $
— $ 450,000
At June 30, 2017 and December 31, 2016, the Company had
$359.0 million and $358.9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June 30, 2017:
(dollars in thousands)
Issuer Interest Junior Capital Date of Stated Maturity First Optional
New York Community Capital Trust V (BONUSES SM 6.000 % $ 145,100 $ 138,749 Nov. 4, 2002 Nov. 1, 2051 Nov. 4, 2007 (1)
New York Community Capital Trust X 2.846 123,712 120,000 Dec. 14, 2006 Dec. 15, 2036
Dec. 15, 2011 (2)
PennFed Capital Trust III 4.496 30,928 30,000 June 2, 2003 June 15, 2033
June 15, 2008 (2)
New York Community Capital Trust XI 2.946 59,286 57,500 April 16, 2007 June 30, 2037
June 30, 2012 (2)
Total junior subordinated debentures $ 359,026 $ 346,249
(1) Callable subject to certain
conditions as described in the prospectus filed with the U.S.
Securities and Exchange Commission (the “SEC”) on
November 4, 2002.
(2) Callable from this date forward.</t>
  </si>
  <si>
    <t>Mortgage Servicing Rights</t>
  </si>
  <si>
    <t>Note 8. Mortgage Servicing Rights
The Company records a separate servicing asset representing the
right to service third-party loans. Such MSRs are initially
recorded at their fair value as a component of the sale proceeds.
The fair values of MSRs are based on an analysis of discounted cash
flows that incorporates estimates of (1) market servicing
costs, (2) market-based estimates of ancillary servicing
revenue, (3) market-based prepayment rates, and
(4) market profit margins.
MSRs are subsequently measured at either fair value or are
amortized in proportion to, and over the period of, estimated net
servicing income. The Company elects one of those methods on a
class basis. A class is determined based on (1) the
availability of market inputs used in determining the fair value of
servicing assets, and/or (2) the Company’s method for
managing the risks of servicing assets.
The Company had MSRs of $225.4 million and
$234.0 million, respectively, at June 30, 2017 and
December 31, 2016. Both period-end one-to-four
In connection with the aforementioned agreement to sell the
mortgage banking business, residential MSRs were classified
as held-for-sale
The total unpaid principal balance of loans serviced for others was
$24.8 billion and $25.1 billion at June 30, 2017 and
December 31, 2016, respectively.
Residential MSRs are carried at fair value, with changes in fair
value recorded as a component of non-interest “Non-interest
The value of residential MSRs at any given time is significantly
affected by the mortgage interest rates that are then available in
the marketplace. These, in turn, influence mortgage loan prepayment
speeds. The rate of prepayment of serviced residential loans is the
most significant estimate involved in the measurement process.
Actual prepayment rates may differ from those projected by
management due to changes in a variety of economic factors,
including prevailing interest rates and the availability of
alternative financing sources to borrowers.
During periods of declining interest rates, the value of
residential MSRs generally declines as an increase in mortgage
refinancing activity results in an increase in prepayments and a
decrease in the carrying value of residential MSRs through a charge
to earnings in the current period. Conversely, during periods of
rising interest rates, the value of residential MSRs generally
increases as mortgage refinancing activity declines and the actual
prepayments of loans being serviced occur more slowly than had been
expected. This results in the carrying value of residential MSRs
and servicing income being higher than previously anticipated.
Accordingly, the value of residential MSRs that is actually
realized could differ from the value initially recorded.
The collective amount of contractually specified servicing fees,
late fees, and ancillary fees, which is recorded as “Mortgage
banking income” in the Consolidated Statements of Income and
Comprehensive Income, were $352,000 and $663,000 for the three and
six months ended June 30, 2017, respectively and $322,000 and
$632,000 for the three and six months ended June 30, 2016,
respectively.
Participation MSRs are initially carried at fair value and are
subsequently amortized and carried at the lower of their fair value
or amortized amount. The amortization is recorded in proportion to,
and over the period of, estimated net servicing income, with
impairment of those servicing assets evaluated through an
assessment of their fair value via a discounted cash-flow method.
The net carrying value is compared to the discounted estimated
future net cash flows to determine whether adjustments should be
made to carrying values or amortization schedules. Impairment of
participation MSRs is recognized through a valuation allowance and
a charge to current-period earnings if it is considered to be
temporary, or through a direct write-down of the asset and a charge
to current-period earnings if it is considered to be other than
temporary. The predominant risk characteristics of the underlying
loans that are used to stratify the participation MSRs for
measurement purposes generally include the (1) loan
origination date, (2) loan rate, (3) loan type and size,
(4) loan maturity date, and (5) geographic location.
Changes in the carrying value of participation MSRs due to
amortization or declines in fair value (i.e., impairment), if any,
are reported in “Other income” in the period during
which such changes occur. In the six months ended June 30,
2017 and 2016, there was no impairment related to the
Company’s participation MSRs.
The following tables set forth the changes in the balances of
residential MSRs and participation MSRs for the periods
indicated:
For the Three Months Ended
June 30,
2017 2016
(in thousands) Residential Participation Residential Participation
Carrying value, beginning of period $ 228,800 $ 5,506 $ 208,087 $ 5,181
Additions 4,408 150 11,232 1,018
Increase (decrease) in fair value:
Due to changes in interest rates (3,921 )
— (13,521 )
—
Due to model assumption changes (1)
—
— (4,250 )
—
Due to loan payoffs (7,706 )
— (10,371 )
—
Due to passage of time and other changes (995 )
— (2,846 )
—
Amortization
— (803 )
— (536 )
Carrying value, end of period $ 220,586 $ 4,853 $ 188,331 $ 5,663
(1) Represents changes in fair value
driven by changes to the inputs to the valuation model related to
assumed prepayment speeds.
For the Six Months Ended
June 30,
2017 2016
(in thousands) Residential Participation Residential Participation
Carrying value, beginning of period $ 228,099 $ 5,862 $ 243,389 $ 4,345
Additions 11,982 556 19,180 2,268
Increase (decrease) in fair value:
Due to changes in interest rates (1,908 )
— (37,807 )
—
Due to model assumption changes (1)
— (13,088 )
—
Due to loan payoffs (14,669 )
— (19,121 )
—
Due to passage of time and other changes (2,918 )
— (4,222 )
—
Amortization
— (1,565 )
— (950 )
Carrying value, end of period $ 220,586 $ 4,853 $ 188,331 $ 5,663
(1) Represents changes in fair value
driven by changes to the inputs to the valuation model related to
assumed prepayment speeds.
The following table presents the key assumptions used in
calculating the fair value of the Company’s residential MSRs
at the dates indicated:
June 30, 2017 December 31, 2016
Expected weighted average life 80 months 82 months
Constant prepayment speed 9.16 % 8.70 %
Discount rate 10.05 10.05
Primary mortgage rate to refinance 4.05 4.11
Cost to service (per loan per year):
Current $64 $64
30-59 214 214
60-89 364 364
90-119 464 464
120 days or more delinquent 864 864
The increase in the constant prepayment speed was primarily
attributable to an increase in the housing price index used by the
Company’s third-party valuation specialist, suggesting that
homebuyer demand has increased and newly created equity could lead
to more refinancing.</t>
  </si>
  <si>
    <t>Pension and Other Post-Retirement Benefits</t>
  </si>
  <si>
    <t>Note 9. Pension and Other Post-Retirement
Benefits
The following table sets forth certain disclosures for the
Company’s pension and post-retirement plans for the periods
indicated:
For the Three Months Ended
June 30,
2017 2016
(in thousands) Pension Post- Pension Post-Retirement
Components of net periodic (credit) expense:
Interest cost $ 1,404 $ 144 $ 1,470 $ 160
Service cost
—
—
— 1
Expected return on plan assets (4,073 )
— (3,906 )
—
Amortization of prior-service costs
— (62 )
— (62 )
Amortization of net actuarial loss 2,053 68 2,262 81
Net periodic (credit) expense $ (616 ) $ 150 $ (174 ) $ 180
For the Six Months Ended
June 30,
2017 2016
(in thousands) Pension Post- Pension Post-Retirement
Components of net periodic (credit) expense:
Interest cost $ 2,808 $ 288 $ 2,940 $ 320
Service cost
—
—
— 2
Expected return on plan assets (8,146 )
— (7,812 )
—
Amortization of prior-service costs
— (124 )
— (124 )
Amortization of net actuarial loss 4,106 136 4,524 162
Net periodic (credit) expense $ (1,232 ) $ 300 $ (348 ) $ 360
The Company expects to contribute $1.3 million to its
post-retirement plan to pay premiums and claims for the fiscal year
ending December 31, 2017. The Company does not expect to make
any contributions to its pension plan in 2017.</t>
  </si>
  <si>
    <t>Stock-Based Compensation</t>
  </si>
  <si>
    <t>Note 10. Stock-Based Compensation
At June 30, 2017, the Company had a total of 6,922,311 shares
available for grants as options, restricted stock, or other forms
of related rights under the New York Community Bancorp, Inc. 2012
Stock Incentive Plan (the “2012 Stock Incentive Plan”),
which was approved by the Company’s shareholders at its
Annual Meeting on June 7, 2012. The Company granted 2,818,749
shares of restricted stock during the six months ended
June 30, 2017. The shares had an average fair value of $15.27
per share on the date of grant and a vesting period of five years.
The six-month
The following table provides a summary of activity with regard to
restricted stock awards in the six months ended June 30,
2017:
Number of Shares Weighted Average
Unvested at beginning of year 6,930,306 $ 15.37
Granted 2,818,749 15.27
Vested (2,193,074 ) 15.01
Canceled (94,300 ) 15.67
Unvested at end of period 7,461,681 15.44
As of June 30, 2017, unrecognized compensation cost relating
to unvested restricted stock totaled $100.3 million. This
amount will be recognized over a remaining weighted average period
of 3.4 years.
The Company had no stock option plans at June 30, 2017 or
December 31, 2016.</t>
  </si>
  <si>
    <t>Fair Value Measurements</t>
  </si>
  <si>
    <t>Note 11.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June 30,
2017 and December 31, 2016, and that were included in the
Company’s Consolidated Statements of Condition at those
dates:
Fair Value Measurements at
June 30, 2017
(in thousands) Quoted Prices Significant Significant Netting (1) Total
Assets:
Mortgage-Related Securities Available for Sale:
GSE certificates $
— $ 2,002,643 $
— $
— $ 2,002,643
GSE CMOs
— 621,605
—
— 621,605
Total mortgage-related securities $
— $ 2,624,248 $
— $
— $ 2,624,248
Other Securities Available for Sale:
U.S Treasury Obligations $ 199,992 $
— $
— $
— $ 199,992
GSE debentures
— 91,234
—
— 91,234
Corporate bonds
— 86,120
—
— 86,120
Municipal bonds
— 70,513
—
— 70,513
Capital trust notes
— 66,425
—
— 66,425
Preferred stock 15,435
—
—
— 15,435
Mutual funds and common stock
— 17,150
—
— 17,150
Total other securities $ 215,427 $ 331,442 $
— $
— $ 546,869
Total securities available for sale $ 215,427 $ 2,955,690 $
— $
— $ 3,171,117
Other Assets:
Loans held for sale $
— $ 266,888 $
— $
— $ 266,888
Mortgage servicing rights (held for sale at June 30, 2017)
—
— 220,586
— 220,586
Interest rate lock commitments
—
— 1,027
— 1,027
Derivative assets-other (2) 1,914 1,838
— (2,402 ) 1,350
Liabilities:
Derivative liabilities $ (4,641 ) $ (1,272 ) $
— $ 1,702 $ (4,211 )
(1) Includes cash collateral received
from, and paid to, counterparties.
(2) Includes $1.1 million to
purchase Treasury options.
Fair Value Measurements at
December 31, 2016
(in thousands) Quoted Prices Significant Significant Netting (1) Total
Assets:
Mortgage-Related Securities Available for Sale:
GSE certificates $
— $ 7,326 $
— $
— $ 7,326
Total mortgage-related securities $
— $ 7,326 $
— $
— $ 7,326
Other Securities Available for Sale:
Municipal bonds $
— $ 631 $
— $
— $ 631
Capital trust notes
— 7,243
—
— 7,243
Preferred stock 42,724 29,260
—
— 71,984
Mutual funds and common stock
— 17,097
—
— 17,097
Total other securities $ 42,724 $ 54,231 $
— $
— $ 96,955
Total securities available for sale $ 42,724 $ 61,557 $
— $
— $ 104,281
Other Assets:
Loans held for sale $
— $ 409,152 $
— $
— $ 409,152
Mortgage servicing rights
—
— 228,099
— 228,099
Interest rate lock commitments
—
— 982
— 982
Derivative assets-other (2) 2,611 16,829
— (17,861 ) 1,579
Liabilities:
Derivative liabilities $ (6,009 ) $ (17,719 ) $
— $ 16,588 $ (7,140 )
(1) Includes cash collateral received
from, and paid to, counterparties.
(2) Includes $1.9 million to
purchase Treasury options.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available-for-sale
Where quoted prices are available in an active market, securities
are classified within Level 1 of the valuation hierarchy.
Level 1 securities include highly liquid government
securities, exchange-traded securities, and derivativ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The Company carries loans held for sale originated by its mortgage
banking operation at fair value. The fair value of loans held for
sale is primarily based on quoted market prices for securities
backed by similar types of loans. Changes in the fair value of
these assets are largely driven by changes in interest rates
subsequent to loan funding, and changes in the fair value of
servicing associated with the mortgage loans held for sale. Loans
held for sale are classified within Level 2 of the valuation
hierarchy.
MSRs do not trade in an active open market with readily observable
prices. The Company bases the fair value of its MSRs on the present
value of estimated future net servicing income cash flows,
utilizing a third-party valuation specialist. The specialist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
Exchange-traded derivatives that are valued using quoted prices are
classified within Level 1 of the valuation hierarchy. The
majority of the Company’s derivative positions are valued
using internally developed models that use readily observable
market parameters as their basis. These are parameters that are
actively quoted and can be validated by external sources, including
industry pricing services. Where the types of derivative products
have been in existence for some time, the Company uses models that
are widely accepted in the financial services industry. These
models reflect the contractual terms of the derivatives, including
the period to maturity, and market-based parameters such as
interest rates, volatility, and the credit quality of the
counterparty. Furthermore, many of these models do not contain a
high level of subjectivity, as the methodologies used in the models
do not require significant judgment, and inputs to the models are
readily observable from actively quoted markets, as is the case for
“plain vanilla” interest rate swaps and option
contracts. Such instruments are generally classified within
Level 2 of the valuation hierarchy. Derivatives that are
valued based on models with significant unobservable market
parameters, and that are normally traded less actively, have trade
activity that is one-way,
The fair values of interest rate lock commitments
(“IRLCs”) for residential mortgage loans that the
Company intends to sell are based on internally developed models.
The key model inputs primarily include the sum of the value of the
forward commitment based on the loans’ expected settlement
dates and the projected values of the MSRs, loan level price
adjustment factors, and historical IRLC closing ratios. The closing
ratio is computed by the Company’s mortgage banking operation
and is periodically reviewed by management for reasonableness. Such
derivatives are classified as Level 3.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Loans Held for Sale
The Company has elected the fair value option for its loans held
for sale in the mortgage banking division. These loans held for
sale consist of one-to-four
The following table reflects the difference between the fair value
carrying amount of loans held for sale, for which the Company has
elected the fair value option, and the unpaid principal
balance:
June 30, 2017 December 31, 2016
(in thousands) Fair Value Aggregate Fair Value Fair Value Aggregate Fair Value
Loans held for sale $ 266,888 $ 260,464 $ 6,424 $ 409,152 $ 408,928 $ 224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loans held for sale and MSRs for
the periods indicated:
Gain (Loss) Included in Mortgage Banking Income from Changes in Fair Value (1)
For the Three Months For the Six Months
(in thousands) 2017 2016 (2) 2017 2016 (2)
Loans held for sale $ 658 $ 933 $ 595 $ 3,802
Mortgage servicing rights (held for sale at June 30, 2017) (7,621 ) (30,988 ) (10,348 ) (68,081 )
Total loss $ (6,963 ) $ (30,055 ) $ (9,753 ) $ (64,279 )
(1) Does not include the effect of
economic hedging activities, which is included in
“Other non-interest
(2) The presentation of the amounts for
the three and six months ended June 30, 2016 has been modified
to conform to the presentation for the three and six months ended
June 30, 2017.
The Company has determined that there is no instrument-specific
credit risk related to its loans held for sale, due to the short
duration of such assets.
Changes in Level 3 Fair Value Measurements
The following tables present, for the six months ended
June 30, 2017 and 2016, a roll-forward of the balance sheet
amounts (including changes in fair value) for financial instruments
classified in Level 3 of the valuation hierarchy:
(in thousands) Fair Value Total Realized/Unrealized Issuances Settlements Transfers Fair Value Change in
Income/ Comprehensive
Mortgage servicing rights (held for sale at June 30, 2017) $ 228,099 $ (19,496 ) $
— $ 11,983 $
— $
— $ 220,586 $ (10,348 )
Interest rate lock commitments 982 45
—
—
—
— 1,027 1,027
(in thousands) Fair Value Total Realized/Unrealized Issuances Settlements Transfers Fair Value Change in
Income/ Comprehensive
Mortgage servicing rights $ 243,389 $ (74,238 ) $
— $ 19,180 $
— $
— $ 188,331 $ (60,163 )
Interest rate lock commitments 2,526 7,607
—
—
—
— 10,133 10,133
The Company’s policy is to recognize transfers in and out of
Levels 1, 2, and 3 as of the end of the reporting period. There
were no transfers in or out of Levels 1, 2, or 3 during the three
months ended June 30, 2017 or 2016.
For Level 3 assets and liabilities measured at fair value on a
recurring basis as of June 30, 2017, the significant
unobservable inputs used in the fair value measurements were as
follows:
(dollars in thousands)
Fair Value at
Valuation Technique
Significant Unobservable Inputs Significant
Mortgage servicing rights (held for sale at June 30, 2017) $220,586
Discounted Cash Flow
Weighted Average Constant Prepayment
Rate (1) 9.16 %
Weighted Average Discount Rate 10.05
Interest rate lock commitments 1,027
Discounted Cash Flow
Weighted Average Closing Ratio 75.04
(1) Represents annualized loan repayment
rate assumptions.
The significant unobservable inputs used in the fair value
measurement of the Company’s MSRs are the weighted average
constant prepayment rate and the weighted average discount rate.
Significant increases or decreases in either of those inputs in
isolation could result in significantly lower or higher fair value
measurements. Although the constant prepayment rate and the
discount rate are not directly interrelated, they generally move in
opposite directions.
The significant unobservable input used in the fair value
measurement of the Company’s IRLCs is the closing ratio,
which represents the percentage of loans currently in an interest
rate lock position that management estimates will ultimately close.
Generally, the fair value of an IRLC is positive if the prevailing
interest rate is lower than the IRLC rate, and the fair value of an
IRLC is negative if the prevailing interest rate is higher than the
IRLC rate. Therefore, an increase in the closing ratio (i.e., a
higher percentage of loans estimated to close) will result in the
fair value of the IRLC increasing if in a gain position, or
decreasing if in a loss position. The closing ratio is largely
dependent on the stage of processing that a loan is currently in,
and the change in prevailing interest rates from the time of the
interest rate lock.
Assets Measured at Fair Value on
a Non-Recurring
Certain assets are measured at fair value on
a non-recurring non-recurring
Fair Value Measurements at June 30,
2017 Using
(in thousands) Quoted Prices in Significant Other Significant Total Fair
Certain impaired loans (1) $
— $
— $ 45,412 $ 45,412
Securities transferred to available-for-sale 199,992 2,923,081
— 3,123,073
Loans transferred to held for sale
—
— 1,536,836 1,536,836
Other assets (2)
—
— 1,546 1,546
Total $ 199,992 $ 2,923,081 $ 1,583,794 $ 4,706,867
(1) Represents the fair value of impaired
loans, based on the value of the collateral.
(2) Represents the fair value of OREO,
based on the appraised value of the collateral subsequent to its
initial classification as OREO.
Fair Value Measurements at
December 31, 2016 Using
(in thousands) Quoted Prices in Significant Other Significant Total Fair
Certain impaired loans (1) $
— $
— $ 15,635 $ 15,635
Other assets (2)
—
— 5,684 5,684
Total $ — $ —
$ 21,319
$ 21,319
(1) Represents the fair value of impaired
loans, based on the value of the collateral, primarily taxi
medallion loans .
(2) Represents the fair value of OREO,
based on the appraised value of the collateral subsequent to its
initial classification as OREO.
The fair values of collateral-dependent impaired loans are
determined using various valuation techniques, including
consideration of appraised values and other pertinent real estate
market data.
Other Fair Value Disclosures
GAAP requires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the dates indicated:
June 30, 2017
Fair Value Measurement Using
(in thousands) Carrying Estimated Fair Quoted Prices in Significant Significant
Financial Assets:
Cash and cash equivalents $ 1,129,846 $ 1,129,846 $ 1,129,846 $
— $
—
FHLB stock (1) 589,067 589,067
— 589,067
—
Loans, net 38,900,080 39,226,420
—
— 39,226,420
Financial Liabilities:
Deposits $ 28,893,565 $ 28,879,234 $ 20,662,712 (2) $ 8,216,522 (3) $
—
Borrowed funds 12,363,526 12,327,278
— 12,327,278
—
(1) Carrying value and estimated fair
value are at cost.
(2) NOW and money market accounts,
savings accounts, and non-interest-bearing
(3) Certificates of deposit.
December 31, 2016
Fair Value Measurement Using
(in thousands) Carrying Estimated Fair Quoted Prices Significant Significant
Financial Assets:
Cash and cash equivalents $ 557,850 $ 557,850 $ 557,850 $
— $
—
Securities held to maturity 3,712,776 3,813,959 200,220 3,613,739
—
FHLB stock (1) 590,934 590,934
— 590,934
—
Loans, net 39,308,016 39,416,469
—
— 39,416,469
Financial Liabilities:
Deposits $ 28,887,903 $ 28,888,064 $ 21,310,733 (2) $ 7,577,331 (3) $
—
Borrowed funds 13,673,379 13,633,943
— 13,633,943
—
(1) Carrying value and estimated fair
value are at cost.
(2) NOW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restricted and there
is no established market for their resale. The carrying amount
approximates the fair value.
Loans
The loan portfolio is segregated into various components for
valuation purposes in order to group loans based on their
significant financial characteristics, such as loan type (mortgage
or other) and payment status (performing
or non-performing). non-performing
The methods used to estimate the fair values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Accordingly, readers are
cautioned in using this information for purposes of evaluating the
financial condition and/or value of the Company in and of itself,
or in comparison with that of any other company.
Mortgage Servicing Rights
MSRs do not trade in an active market with readily observable
prices. Accordingly, the Company bases the fair value of its MSRs
on a valuation performed by a third-party valuation specialist.
This specialist determines fair value based on the present value of
estimated future net servicing income cash flows, and incorporates
assumptions that market participants would use to estimate fair
value, including estimates of prepayment speeds, discount rates,
default rates, refinance rates, servicing costs, escrow account
earnings, contractual servicing fee income, and ancillary income.
The specialist and the Company evaluate, and periodically adjust,
as necessary, these underlying inputs and assumptions to reflect
market conditions and changes in the assumptions that a market
participant would consider in valuing MSRs.
Derivative Financial Instruments
For exchange-traded futures and exchange-traded options, fair value
is based on observable quoted market prices in an active market.
For forward commitments to buy and sell loans and mortgage-backed
securities, fair value is based on observable market prices for
similar loans and securities in an active market. The fair value of
IRLCs for one-to-four fall-out
Deposits
The fair values of deposit liabilities with no stated maturity
(i.e., NOW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si>
  <si>
    <t>Derivative Financial Instruments</t>
  </si>
  <si>
    <t xml:space="preserve">Note 12. Derivative Financial Instruments
The Company’s derivative financial instruments consist of
financial forward and futures contracts, interest rate swaps,
IRLCs, and options. These derivatives relate to mortgage banking
operations, residential MSRs, and other risk management activities,
and seek to mitigate or reduce the Company’s exposure to
losses from adverse changes in interest rates. These activities
will vary in scope based on the level and volatility of interest
rates, other changing market conditions, and the types of assets
held.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that are included in derivative
assets, and contracts with positive fair values that are included
in derivative liabilities.
The Company held derivatives with a notional amount of
$1.6 billion at June 30, 2017. Changes in the fair value
of these derivatives are reflected in current-period earnings. None
of these derivatives are designated as hedges for accounting
purposes.
The Company uses various financial instruments, including
derivatives, in connection with its strategies to reduce pricing
risk resulting from changes in interest rates. Derivative
instruments may include IRLCs entered into with borrowers or
correspondents/brokers to acquire agency-conforming fixed and
adjustable rate residential mortgage loans that will be held for
sale, as well as Treasury options and Eurodollar futures.
The Company enters into forward contracts to sell fixed rate
mortgage-backed securities to protect against changes in the prices
of agency-conforming fixed rate loans held for sale. Forward
contracts are entered into with securities dealers in an amount
related to the portion of IRLCs that is expected to close. The
value of these forward sales contracts moves inversely with the
value of the loans in response to changes in interest rates.
To manage the price risk associated with
fixed-rate non-conforming
The Company uses interest rate swaps to hedge the fair value of its
residential MSRs. The Company also purchases put and call options
to manage the risk associated with variations in the amount of
IRLCs that ultimately close.
The following table sets forth information regarding the
Company’s derivative financial instruments at June 30,
2017:
(in thousands) Notional Unrealized (1)
Gain Loss
Treasury options $ 225,000 $
— $ 582
Eurodollar futures 25,000 5 3
Interest rate swaps 385,000 770 4,056
Forward commitments to sell loans/mortgage-backed securities 405,000 737 770
Forward commitments to buy loans/mortgage-backed securities 325,000 1,101 502
Interest rate lock commitments 267,142 1,027
—
Total derivatives $ 1,632,142 $ 3,640 $ 5,913
(1) Derivatives in a net gain position
are recorded as “Other assets” and derivatives in a net
loss position are recorded as “Other liabilities” in
the Consolidated Statements of Condition.
In addition, the Company mitigates a portion of the risk associated
with changes in the value of its residential MSRs. The general
strategy for mitigating this risk is to purchase derivative
instruments, the value of which changes in the opposite direction
of interest rates. This action partially offsets changes in the
value of its servicing assets, which tends to move in the same
direction as interest rates. Accordingly, the Company purchases
Eurodollar futures and call options on Treasury securities, and
enters into forward contracts to purchase mortgage-backed
securities.
The following table sets forth the effect of derivative instruments
on the Consolidated Statements of Income and Comprehensive Income
for the periods indicated:
Gain (Loss) Included in Mortgage Banking Income
For the Three Months For the Six Months
(in thousands) 2017 2016 2017 2016
Treasury options $ (1,080 ) $ 2,633 $ (3,250 ) $ 9,864
Treasury and Eurodollar futures (66 ) (121 ) (73 ) (55 )
Interest rate swaps 2,444 2,682 2,247 4,178
Forward commitments to buy/sell loans/mortgage-backed
securities 1,144 (2,589 ) (3,080 ) (1,720 )
Total gain/(loss) $ 2,442 $ 2,605 $ (4,156 ) $ 12,267
The Company has in place an enforceable master netting arrangement
with every counterparty. All master netting arrangements include
rights to offset associated with the Company’s recognized
derivative assets, derivative liabilities, and the cash collateral
received and pledged. Accordingly, the Company, where appropriate,
offsets all derivative asset and liability positions with the cash
collateral received and pledged.
The following tables present the effect of the master netting
arrangements on the presentation of the derivative assets in the
Consolidated Statements of Condition as of the dates indicated:
June 30, 2017
(in thousands) Gross Amount (1) Gross Amount
Net Amount of Gross Amounts Not Net
Financial Cash
Derivatives $ 4,779 $ 2,402 $ 2,377 $
— $
— $ 2,377
(1) Includes $1.1 million to
purchase Treasury options.
December 31, 2016
(in thousands) Gross Amount (1) Gross Amount
Net Amount of Gross Amounts Not Net
Financial Cash
Derivatives $ 20,422 $ 17,861 $ 2,561 $
— $
— $ 2,561
(1) Includes $1.9 million to
purchase Treasury options.
The following tables present the effect the master netting
arrangements had on the presentation of the derivative liabilities
in the Consolidated Statements of Condition as of the dates
indicated:
June 30, 2017
(in thousands) Gross Amount Gross Amount
Net Amount of Gross Amounts Not Net
Financial Cash
Derivatives $ 5,913 $ 1,702 $ 4,211 $
— $
— $ 4,211
December 31, 2016
(in thousands) Gross Amount Gross Amount Net Amount of Gross Amounts Not Net
Financial Cash
Derivatives $ 23,728 $ 16,588 $ 7,140 $
— $
— $ 7,140 </t>
  </si>
  <si>
    <t>Segment Reporting</t>
  </si>
  <si>
    <t>Note 13. Segment Reporting
The Company’s operations are divided into two reportable
business segments: Banking Operations and Residential Mortgage
Banking. These operating segments have been identified based on the
Company’s organizational structure. The segments require
unique technology and marketing strategies, and offer different
products and services. While the Company is managed as an
integrated organization, individual executive managers are held
accountable for the operations of these business segments.
The Company measures and presents information for internal
reporting purposes in a variety of ways. The internal reporting
system presently used by management in the planning and measurement
of operating activities, and to which most managers are held
accountable, is based on organizational structure.
The management accounting process uses various estimates and
allocation methodologies to measure the performance of the
operating segments. To determine financial performance for each
segment, the Company allocates capital, funding charges and
credits, certain non-interest
The Company seeks to maximize shareholder value by, among other
means, optimizing the return on stockholders’ equity and
managing risk. Capital is assigned to each segment, the combination
of which is equivalent to the Company’s consolidated total,
on an economic basis, using management’s assessment of the
inherent risks associated with the respective segments.
The Company allocates expenses to the reportable segments based on
various factors, including the volume and number of loans produced
and the number of full-time equivalent employees. Income taxes are
allocated to the various segments based on taxable income and
statutory rates applicable to the segment.
Banking Operations Segment
The Banking Operations segment serves consumers and businesses by
offering and servicing a variety of loan and deposit products and
other financial services.
Residential Mortgage Banking Segment
The Residential Mortgage Banking segment originates, aggregates,
sells, and services one-to-four one-to-four non-interest
The following tables provide a summary of the Company’s
segment results for the periods indicated on an internally managed
accounting basis:
For the Three Months Ended
June 30, 2017
(in thousands) Banking Residential Total Company
Net interest income $ 284,944 $ 2,825 $ 287,769
Recovery of loan losses (6,261 )
— (6,261 )
Non-Interest
Third party (1) 41,756 8,681 50,437
Inter-segment (4,052 ) 4,052
—
Total non-interest 37,704 12,733 50,437
Non-interest (2) 148,105 15,660 163,765
Income (loss) before income tax expense 180,804 (102 ) 180,702
Income tax expense (benefit) 65,488 (41 ) 65,447
Net income (loss) $ 115,316 $ (61 ) $ 115,255
Identifiable segment assets (period-end) $ 47,770,885 $ 576,773 $ 48,347,658
(1) Includes ancillary fee income.
(2) Includes both direct and indirect
expenses.
For the Three Months Ended
June 30, 2016
(in thousands) Banking Residential Total Company
Net interest income $ 321,663 $ 3,910 $ 325,573
Provision for loan losses 895
— 895
Non-interest
Third party (1) 29,899 7,467 37,366
Inter-segment (4,317 ) 4,317
—
Total non-interest 25,582 11,784 37,366
Non-interest (2) 144,152 16,759 160,911
Income (loss) before income tax expense 202,198 (1,065 ) 201,133
Income tax expense (benefit) 75,097 (424 ) 74,673
Net income (loss) $ 127,101 $ (641 ) $ 126,460
Identifiable segment assets (period-end) $ 48,137,359 $ 898,388 $ 49,035,747
(1) Includes ancillary fee income.
(2) Includes both direct and indirect
expenses.
The following tables provide a summary of the Company’s
segment results for the periods indicated on an internally managed
accounting basis:
For the Six Months Ended
June 30, 2017
(in thousands) Banking Residential Total Company
Net interest income $ 577,221 $ 5,465 $ 582,686
Recovery of loan losses (10,269 )
— (10,269 )
Non-Interest
Third party (1) 63,625 18,984 82,609
Inter-segment (7,811 ) 7,811
—
Total non-interest 55,814 26,795 82,609
Non-interest (2) 299,041 31,667 330,708
Income before income tax expense 344,263 593 344,856
Income tax expense 125,408 236 125,644
Net income $ 218,855 $ 357 $ 219,212
Identifiable segment assets (period-end) $ 47,770,885 $ 576,773 $ 48,347,658
(1) Includes ancillary fee income.
(2) Includes both direct and indirect
expenses.
For the Six Months Ended
June 30, 2016
(in thousands) Banking Residential Total Company
Net interest income $ 646,580 $ 6,859 $ 653,439
Provision for loan losses 719
— 719
Non-Interest
Third party (1) 60,485 12,118 72,603
Inter-segment (8,429 ) 8,429
—
Total non-interest 52,056 20,547 72,603
Non-interest (2) 286,202 33,157 319,359
Income before income tax expense 411,715 (5,751 ) 405,964
Income tax expense (benefit) 151,912 (2,317 ) 149,595
Net income (loss) $ 259,803 $ (3,434 ) $ 256,369
Identifiable segment assets (period-end) $ 48,137,359 $ 898,388 $ 49,035,747
(1) Includes ancillary fee income.
(2) Includes both direct and indirect
expenses.</t>
  </si>
  <si>
    <t>Impact of Recent Accounting Pronouncements</t>
  </si>
  <si>
    <t>Note 14. Impact of Recent Accounting
Pronouncements
In March 2017, the Financial Accounting Standards Board
(“FASB”) issued Accounting Standards Update
(“ASU”) No. 2017-08, - 310-20): No. 2017-08”). No. 2017-08 No. 2017-08
In January 2017, the FASB issued ASU No. 2017-04, No. 2017-04 No. 2017-04 No. 2017-04
In August 2016, the FASB issued ASU No. 2016-15, No. 2016-15 zero-coupon No. 2016-15
In June 2016, the FASB issued ASU No. 2016-13, No. 2016-13 available-for-sale No. 2016-13 available-for-sale No. 2016-13 off-balance No. 2016-13 No. 2016-13, No. 2016-13
In February 2016, the FASB issued ASU No. 2016-02, No. 2016-02 No. 2016-02 No. 2016-02 right-of-use
In January 2016, the FASB issued ASU No. 2016-01, 825-10): No. 2016-01 2016-01 No. 2016-01
In May 2014, the FASB issued ASU No. 2014-09, No. 2014-09 No. 2014-09</t>
  </si>
  <si>
    <t>Subsequent Events</t>
  </si>
  <si>
    <t>Note 15. Subsequent Events
On July 28, 2017, the Company completed the previously
announced sale of its one-to-four</t>
  </si>
  <si>
    <t>Organization and Basis of Presentation (Policies)</t>
  </si>
  <si>
    <t>Basis of Presentation</t>
  </si>
  <si>
    <t>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f securities;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7,
“Borrowed Funds,” for additional information regarding
these trusts.
When necessary, certain reclassifications are made to prior-year
amounts to conform to the current-year presentation. In the
Consolidated Statements of Cash Flows for the six months ended
June 30, 2016, Federal Home Loan Bank (“FHLB”)
stock is presented on a gross basis to conform to the presentation
for the six months ended June 30, 2017.</t>
  </si>
  <si>
    <t>Computation of Earnings per Common Share (Tables)</t>
  </si>
  <si>
    <t>Computation of Basic and Diluted EPS</t>
  </si>
  <si>
    <t>The following table presents the Company’s computation of
basic and diluted EPS for the periods indicated:
Three Months
Ended Six Months
Ended
June 30, June 30,
(in thousands, except share and
per share data) 2017 2016 2017 2016
Net income available to common shareholders $ 107,048 $ 126,460 $ 211,005 $ 256,369
Less: Dividends paid on and earnings allocated to participating
securities (873 ) (983 ) (1,693 ) (1,962 )
Earnings applicable to common stock $ 106,175 $ 125,477 $ 209,312 $ 254,407
Weighted average common shares outstanding 487,282,404 485,303,073 486,899,209 484,954,235
Basic earnings per common share $ 0.22 $ 0.26 $ 0.43 $ 0.52
Earnings applicable to common stock $ 106,175 $ 125,477 $ 209,312 $ 254,407
Weighted average common shares outstanding 487,282,404 485,303,073 486,899,209 484,954,235
Potential dilutive common shares (1)
—
—
—
—
Total shares for diluted earnings per share computation 487,282,404 485,303,073 486,899,209 484,954,235
Diluted earnings per common share and common share equivalents $ 0.22 $ 0.26 $ 0.43 $ 0.52
(1) At June 30, 2017 and 2016, there
were no stock options outstanding.</t>
  </si>
  <si>
    <t>Reclassifications Out of Accumulated Other Comprehensive Loss (Tables)</t>
  </si>
  <si>
    <t>Reclassifications Out of Accumulated Other Comprehensive
Loss
(in thousands) For the Six Months Ended
June 30, 2017
Details
about
Accumulated Other Comprehensive Loss Amount Reclassified (1)
Affected Line Item in the Consolidated Statement of Operations and Comprehensive Income
Unrealized gains on available-for-sale securities $ 1,848
Net gain on sales of securities
(770 )
Income tax expense
$ 1,078
Net gain on sales of securities, net of tax
Amortization of defined benefit pension plan items:
Past service liability $ 124
Included in the computation of net periodic (credit)
expense (2)
Actuarial losses (4,242 )
Included in the computation of net periodic (credit)
expense (2)
(4,118 )
Total before tax
1,716
Tax benefit
$ (2,402 )
Amortization of defined benefit pension plan items, net of tax
Total reclassifications for the period $ (1,324 )
(1) Amounts in parentheses indicate
expense items.
(2) See Note 9, “Pension and Other
Post-Retirement Benefits,” for additional information.</t>
  </si>
  <si>
    <t>Securities (Tables)</t>
  </si>
  <si>
    <t>Summary of Portfolio of Securities Available for Sale</t>
  </si>
  <si>
    <t>The following tables summarize the Company’s portfolio of
securities available for sale at the dates indicated:
June 30, 2017
(in thousands) Amortized Gross Gross Fair
Mortgage-Related Securities:
GSE (1) $ 1,941,943 $ 61,714 $ 1,014 $ 2,002,643
GSE CMOs (2) 598,229 23,376
— 621,605
Total mortgage-related securities $ 2,540,172 $ 85,090 $ 1,014 $ 2,624,248
Other Securities:
U. S. Treasury obligations $ 200,021 $
— $ 29 $ 199,992
GSE debentures 88,315 2,919
— 91,234
Corporate bonds 74,456 11,664
— 86,120
Municipal bonds 71,339 113 939 70,513
Capital trust notes 75,206 2,538 11,319 66,425
Preferred stock 15,293 142
— 15,435
Mutual funds and common stock (3) 16,874 471 195 17,150
Total other securities $ 541,504 $ 17,847 $ 12,482 $ 546,869
Total securities available for sale (4) $ 3,081,676 $ 102,937 $ 13,496 $ 3,171,117
(1) Government-sponsored enterprise.
(2) Collateralized mortgage
obligations.
(3) Primarily consists of mutual funds
that are Community Reinvestment Act-qualified investments.
(4) The amortized cost includes the
non-credit portion of OTTI recorded in accumulated other
comprehensive loss (“AOCL”). At June 30, 2017, the
non-credit portion of OTTI recorded in AOCL was $8.6 million
(before taxes).
December 31, 2016
(in thousands) Amortized Gross Gross Fair
Mortgage-Related Securities:
GSE certificates $ 7,786 $
— $ 460 $ 7,326
Other Securities:
Municipal bonds $ 583 $ 48 $
— $ 631
Capital trust notes 9,458 2 2,217 7,243
Preferred stock 70,866 1,446 328 71,984
Mutual funds and common stock 16,874 484 261 17,097
Total other securities $ 97,781 $ 1,980 $ 2,806 $ 96,955
Total securities available for sale $ 105,567 $ 1,980 $ 3,266 $ 104,281</t>
  </si>
  <si>
    <t>Summary of Portfolio of Securities Held to Maturity</t>
  </si>
  <si>
    <t>The following table summarizes the Company’s portfolio of
securities held to maturity at December 31, 2016:
(in thousands) Amortized Carrying Gross Gross Fair Value
Mortgage-Related Securities:
GSE certificates $ 2,193,489 $ 2,193,489 $ 64,431 $ 2,399 $ 2,255,521
GSE CMOs 1,019,074 1,019,074 36,895 57 1,055,912
Total mortgage-related securities $ 3,212,563 $ 3,212,563 $ 101,326 $ 2,456 $ 3,311,433
Other Securities:
U. S. Treasury obligations $ 200,293 $ 200,293 $
— $ 73 $ 200,220
GSE debentures 88,457 88,457 3,836
— 92,293
Corporate bonds 74,217 74,217 9,549
— 83,766
Municipal bonds 71,554 71,554
— 1,789 69,765
Capital trust notes 74,284 65,692 2,662 11,872 56,482
Total other securities $ 508,805 $ 500,213 $ 16,047 $ 13,734 $ 502,526
Total securities held to maturity (1) $ 3,721,368 $ 3,712,776 $ 117,373 $ 16,190 $ 3,813,959
(1) Held-to-maturity securities are
reported at a carrying amount equal to amortized cost less the
non-credit portion of OTTI recorded in AOCL. At December 31,
2016, the non-credit portion of OTTI recorded in AOCL was
$8.6 million (before taxes).</t>
  </si>
  <si>
    <t>Summary of Gross Proceeds and Gross Realized Gains from Sale of Available-for-Sale Securities</t>
  </si>
  <si>
    <t xml:space="preserve">The following table summarizes the gross proceeds and gross
realized gains from the sale of available-for-sale securities
during the periods indicated:
For the Six Months Ended June 30,
(in thousands) 2017 2016
Gross proceeds $ 139,009 $ 112,676
Gross realized gains 1,986 176 </t>
  </si>
  <si>
    <t>Credit Loss Component of Other Than Temporary Impairment on Debt Securities</t>
  </si>
  <si>
    <t>In the following table, the beginning balance represents the credit
loss component for debt securities on which OTTI occurred prior to
January 1, 2017.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Six Months Ended June 30, 2017
Beginning credit loss amount as of December 31, 2016 $ 197,552
Add:
Initial other-than-temporary credit losses
—
Subsequent other-than-temporary credit losses
—
Amount previously recognized in AOCL
—
Less:
Realized losses for securities sold
—
Securities intended or required to be sold
—
Increase in cash flows on debt securities 99
Ending credit loss amount as of June 30, 2017 $ 197,453</t>
  </si>
  <si>
    <t>Summary of Carrying Amount of Available-for-Sale Securities by Contractual Maturity</t>
  </si>
  <si>
    <t>The following table summarizes, by contractual maturity, the
carrying amounts of available-for-sale securities at June 30,
2017:
(dollars in thousands) Mortgage- Average U.S. Treasury Average State, County, Average (1) Other Debt (2) Average Fair Value
Available-for-Sale Securities: (3)
Due within one year $
— — % $ 259,463 1.42 % $ 149 6.47 % $
— — % $ 260,589
Due from one to five years 879,036 3.34 6,950 3.84 437 6.59 48,254 3.46 972,669
Due from five to ten years 1,458,818 3.15 21,923 3.52
—
— 26,202 9.06 1,562,656
Due after ten years 202,318 3.07
—
— 70,753 2.88 75,206 4.80 342,619
Total securities available for sale $ 2,540,172 3.21 % $ 288,336 1.64 % $ 71,339 2.91 % $ 149,662 5.11 % $ 3,138,533
(1) Not presented on a tax-equivalent
basis.
(2) Includes corporate bonds and capital
trust notes.
(3) As equity securities have no
contractual maturity, they have been excluded from this table.</t>
  </si>
  <si>
    <t>Summary of Held-to-Maturity and Available-for-Sale Securities having Continuous Unrealized Loss Position</t>
  </si>
  <si>
    <t>The following table presents held-to-maturity and
available-for-sale securities having a continuous unrealized loss
position for less than twelve months and for twelve months or
longer as of June 30, 2017:
Less than Twelve Months
Twelve Months or Longer Total
(in thousands) Fair Value Unrealized Loss Fair Value Unrealized Loss Fair Value Unrealized Loss
Temporarily Impaired Available-for-Sale Securities:
GSE certificates $ 219,080 $ 1,014 $
— $
— $ 219,080 $ 1,014
U. S. Treasury obligations 199,992 29
—
— 199,992 29
Municipal bonds 52,876 939
—
— 52,876 939
Capital trust notes
—
— 32,396 11,319 32,396 11,319
Equity securities 11,611 195
—
— 11,611 195
Total temporarily impaired available-for-sale securities $ 483,559 $ 2,177 $ 32,396 $ 11,319 $ 515,955 $ 13,496
The following table presents held-to-maturity and
available-for-sale securities having a continuous unrealized loss
position for less than twelve months and for twelve months or
longer as of December 31, 2016:
Less than Twelve Months
Twelve Months or Longer Total
(in thousands) Fair Value Unrealized Fair Unrealized Fair Value Unrealized
Temporarily Impaired Held-to-Maturity Securities:
GSE certificates $ 268,891 $ 2,399 $
— $
— $ 268,891 $ 2,399
GSE CMOs 42,980 57
—
— 42,980 57
U. S. Treasury obligations 200,220 73
—
— 200,220 73
Municipal bonds 69,765 1,789
—
— 69,765 1,789
Capital trust notes
—
— 24,364 11,872 24,364 11,872
Total temporarily impaired held-to-maturity securities $ 581,856 $ 4,318 $ 24,364 $ 11,872 $ 606,220 $ 16,190
Temporarily Impaired Available-for-Sale Securities:
GSE certificates $ 7,326 $ 460 $
— $
— $ 7,326 $ 460
Capital trust notes
—
— 5,241 2,217 5,241 2,217
Equity securities 29,059 589
—
— 29,059 589
Total temporarily impaired available-for-sale securities $ 36,385 $ 1,049 $ 5,241 $ 2,217 $ 41,626 $ 3,266</t>
  </si>
  <si>
    <t>Loans (Tables)</t>
  </si>
  <si>
    <t>Composition of Loan Portfolio</t>
  </si>
  <si>
    <t>The following table sets forth the composition of the loan
portfolio at the dates indicated:
June 30, 2017 December 31, 2016
Amount Percent of Non-Covered Amount Percent of Non-Covered
(dollars in thousands)
Non-Covered Loans Held for Investment:
Mortgage Loans:
Multi-family $ 26,859,208 72.15 % $ 26,945,052 72.13 %
Commercial real estate 7,540,633 20.26 7,724,362 20.68
One-to-four family 412,945 1.11 381,081 1.02
Acquisition, development, and construction 373,041 1.00 381,194 1.02
Total mortgage loans held for investment $ 35,185,827 94.52 $ 35,431,689 94.85
Other Loans:
Commercial and industrial 1,485,487 3.99 1,341,216 3.59
Lease financing, net of unearned income of $56,205 and $60,278,
respectively 544,995 1.47 559,229 1.50
Total commercial and industrial loans (1) 2,030,482 5.46 1,900,445 5.09
Purchased credit-impaired loans 5,406 0.01 5,762 0.01
Other 4,129 0.01 18,305 0.05
Total other loans held for investment 2,040,017 5.48 1,924,512 5.15
Total non-covered loans held for investment $ 37,225,844 100.00 % $ 37,356,201 100.00 %
Net deferred loan origination costs 25,195 26,521
Allowance for losses on non-covered loans (154,683 ) (158,290 )
Non-covered loans held for investment, net $ 37,096,356 $ 37,224,432
Covered loans
— 1,698,133
Allowance for losses on covered loans
— (23,701 )
Covered loans, net $
— $ 1,674,432
Loans held for sale 1,803,724 409,152
Total loans, net $ 38,900,080 $ 39,308,016
(1) Includes specialty finance loans of
$1.5 billion at June 30, 2017 and $1.3 billion at
December 31, 2016, and other commercial and industrial loans
of $566.4 million and $632.9 million, respectively, at
June 30, 2017 and December 31, 2016.</t>
  </si>
  <si>
    <t>Quality of Non-Covered Loans</t>
  </si>
  <si>
    <t>The following table presents information regarding the quality of
the Company’s non-covered loans held for investment
(excluding non-covered PCI loans) at June 30, 2017:
(in thousands) Loans 30-89 Days (1) Non-Accrual (1) Loans 90 Days or Total Past Due Current Total Loans
Multi-family $ 4,201 $ 9,820 $
— $ 14,021 $ 26,845,187 $ 26,859,208
Commercial real estate 1,586 4,497
— 6,083 7,534,550 7,540,633
One-to-four family 297 10,724
— 11,021 401,924 412,945
Acquisition, development, and construction
— 6,200
— 6,200 366,841 373,041
Commercial and industrial (2) (3) 6,036 49,484
— 55,520 1,974,962 2,030,482
Other 15 1,263
— 1,278 2,851 4,129
Total $ 12,135 $ 81,988 $
— $ 94,123 $ 37,126,315 $ 37,220,438
(1) Excludes $595 thousand of
non-covered PCI loans that were 90 days or more past due.
(2) Includes lease financing receivables,
all of which were current.
(3) Includes $6.0 million and
$34.3 million of taxi medallion loans or taxi
medallion-related loans that were 30 to 89 days past due and 90
days or more past due, respectively.
The following table presents information regarding the quality of
the Company’s non-covered loans held for investment
(excluding non-covered PCI loans) at December 31, 2016:
(in thousands) Loans 30-89 Days (1) Non-Accrual (1) Loans 90 Days or Total Past Due Current Total Loans
Multi-family $ 28 $ 13,558 $
— $ 13,586 $ 26,931,466 $ 26,945,052
Commercial real estate
— 9,297
— 9,297 7,715,065 7,724,362
One-to-four family 2,844 9,679
— 12,523 368,558 381,081
Acquisition, development, and construction
— 6,200
— 6,200 374,994 381,194
Commercial and industrial (2) (3) 7,263 16,422
— 23,685 1,876,760 1,900,445
Other 248 1,313
— 1,561 16,744 18,305
Total $ 10,383 $ 56,469 $
— $ 66,852 $ 37,283,587 $ 37,350,439
(1) Excludes $6 thousand and
$869 thousand of non-covered PCI loans that were 30 to 89 days
past due and 90 days or more past due, respectively.
(2) Includes lease financing receivables,
all of which were current.
(3) Includes $6.8 million and
$15.2 million of taxi medallion loans that were 30 to 89 days
past due and 90 days or more past due, respectively.</t>
  </si>
  <si>
    <t>Non-Covered Loan Portfolio by Credit Quality Indicator</t>
  </si>
  <si>
    <t>The following table summarizes the Company’s portfolio of
non-covered loans held for investment (excluding non-covered PCI
loans) by credit quality indicator at June 30, 2017:
Mortgage Loans Other Loans
(in thousands) Multi-Family Commercial One-to-Four Family Acquisition, Total Commercial (1) Other Total Other
Credit Quality Indicator:
Pass $ 26,664,141 $ 7,525,701 $ 410,772 $ 324,789 $ 34,925,403 $ 1,910,975 $ 4,121 $ 1,915,096
Special mention 100,089 8,515
— 42,052 150,656 38,503
— 38,503
Substandard 94,978 6,417 2,173 6,200 109,768 81,004 8 81,012
Doubtful
—
—
—
—
—
—
—
—
Total $ 26,859,208 $ 7,540,633 $ 412,945 $ 373,041 $ 35,185,827 $ 2,030,482 $ 4,129 $ 2,034,611
(1) Includes lease financing receivables,
all of which were classified as “pass.”
The following table summarizes the Company’s portfolio of
non-covered loans held for investment (excluding non-covered PCI
loans) by credit quality indicator at December 31, 2016:
Mortgage Loans Other Loans
(in thousands) Multi-Family Commercial One-to-Four Family Acquisition, Total Commercial (1) Other Total Other
Credit Quality Indicator:
Pass $ 26,754,622 $ 7,701,773 $ 371,179 $ 341,784 $ 35,169,358 $ 1,771,975 $ 16,992 $ 1,788,967
Special mention 164,325 12,604
— 33,210 210,139 54,979
— 54,979
Substandard 26,105 9,985 9,902 6,200 52,192 73,491 1,313 74,804
Doubtful
—
—
—
—
—
—
—
—
Total $ 26,945,052 $ 7,724,362 $ 381,081 $ 381,194 $ 35,431,689 $ 1,900,445 $ 18,305 $ 1,918,750
(1) Includes lease financing receivables,
all of which were classified as “pass.”</t>
  </si>
  <si>
    <t>Information Regarding Troubled Debt Restructurings</t>
  </si>
  <si>
    <t>The following table presents information regarding the
Company’s TDRs as of the dates indicated:
June 30, 2017 December 31, 2016
(in thousands) Accruing Non-Accrual Total Accruing Non-Accrual Total
Loan Category:
Multi-family $ 1,962 $ 8,061 $ 10,023 $ 1,981 $ 8,755 $ 10,736
Commercial real estate
— 891 891
— 1,861 1,861
One-to-four family 219 3,021 3,240 222 1,749 1,971
Commercial and industrial 177 25,512 25,689 1,263 3,887 5,150
Other
— 201 201
— 202 202
Total $ 2,358 $ 37,686 $ 40,044 $ 3,466 $ 16,454 $ 19,920</t>
  </si>
  <si>
    <t>Financial Effects of Troubled Debt Restructurings</t>
  </si>
  <si>
    <t>The financial effects of the Company’s TDRs for the three
months ended June 30, 2017 and 2016 are summarized as
follows:
For the Three Months Ended
June 30, 2017
Weighted Average
(dollars in thousands) Number Pre-Modification Post-Modification Pre-Modification Post- Charge-off Capitalized
Loan Category:
One-to-four family 3 $ 544 $ 657 5.90 % 2.00 % $
— $ 7
Commercial and industrial 13 22,752 18,722 3.49 3.45 825
—
Total 16 $ 23,296 $ 19,379 $ 825 $ 7
For the Three Months Ended
June 30, 2016
Weighted Average
(dollars in thousands) Number Pre-Modification Post-Modification Pre-Modification Post- Charge-off Capitalized
Loan Category:
One-to-four family 1 $ 1 $ 108 4.13 % 2.00 % $
— $ 2
Commercial and industrial 1 651 650 3.30 3.30
—
—
Total 2 $ 652 $ 758 $
— $ 2
The financial effects of the Company’s TDRs for the six
months ended June 30, 2017 and 2016 are summarized as
follows:
For the Six Months Ended June 30,
2017
Weighted Average
(dollars in thousands) Number Pre-Modification Post-Modification Pre-Modification Post- Charge-off Capitalized
Loan Category:
One-to-four family 4 $ 809 $ 994 5.93 % 2.21 % $
— $ 12
Commercial and industrial 30 30,714 23,151 3.45 3.45 4,104
—
Total 34 $ 31,523 $ 24,145 $ 4,104 $ 12
For the Six Months Ended June 30,
2016
Weighted Average
(dollars in thousands) Number Pre-Modification Post-Modification Pre-Modification Post- Charge-off Capitalized
Loan Category:
Multi-family 1 $ 9,340 $ 8,503 4.63 % 4.00 % $
— $
—
One-to-four family 3 477 636 3.62 3.07
— 6
Commercial and industrial 2 $ 1,397 $ 1,300 3.30 3.20 47
—
Total 6 $ 11,214 $ 10,439 $ 47 $ 6</t>
  </si>
  <si>
    <t>Covered Loans Acquired in Acquisitions of AmTrust Bank ("Am Trust") and Desert Hills Bank ("Desert Hills")</t>
  </si>
  <si>
    <t>The following table presents the carrying value of held-for-sale
covered loans which were acquired in the acquisitions of AmTrust
and Desert Hills Bank (“Desert Hills”) as of
June 30, 2017:
(dollars in thousands) Amount Percent of Covered
Loan Category:
One-to-four family $ 1,433,324 96.8 %
Other loans 47,409 3.2
Total covered loans held for sale $ 1,480,733 100.0 %</t>
  </si>
  <si>
    <t>Changes in Accretable Yield for Covered Loans</t>
  </si>
  <si>
    <t>In the six months ended June 30, 2017, changes in the
accretable yield for covered loans were as follows:
(in thousands) Accretable Yield
Balance at beginning of period $ 647,470
Reclassification to non-accretable difference (11,381 )
Accretion (62,625 )
Balance at end of period $ 573,464</t>
  </si>
  <si>
    <t>Covered Loans Thirty to Eighty Nine Days, Ninety Days or More Past Due</t>
  </si>
  <si>
    <t>The following table presents information regarding the
Company’s covered loans (which, as of June 30, 2017 are
classified as held for sale) that were 90 days or more past due at
the dates indicated:
(in thousands) June 30, 2017 December 31, 2016
Covered Loans 90 Days or More Past Due:
One-to-four $ 120,815 $ 124,820
Other loans 8,278 6,645
Total covered loans 90 days or more past due $ 129,093 $ 131,465
The following table presents information regarding the
Company’s covered loans (which, as of June 30, 2017 are
classified as held for sale) that were 30 to 89 days past due at
the dates indicated:
(in thousands) June 30, 2017 December 31, 2016
Covered Loans 30-89
One-to-four $ 17,718 $ 21,112
Other loans 5,134 1,536
Total covered loans 30-89 $ 22,852 $ 22,648</t>
  </si>
  <si>
    <t>Allowances for Loan Losses (Tables)</t>
  </si>
  <si>
    <t>Activity in Allowance for Loan Losses</t>
  </si>
  <si>
    <t>The following tables provide additional information regarding the
Company’s allowances for losses
on non-covered
(in thousands) Mortgage Other Total
Allowances for Loan Losses at June 30, 2017:
Loans individually evaluated for impairment $
— $
— $
—
Loans collectively evaluated for impairment 120,325 32,492 152,817
Acquired loans with deteriorated credit quality 1,396 470 1,866
Total $ 121,721 $ 32,962 $ 154,683
(in thousands) Mortgage Other Total
Allowances for Loan Losses at December 31, 2016:
Loans individually evaluated for impairment $
— $ 577 $ 577
Loans collectively evaluated for impairment 123,925 32,022 155,947
Acquired loans with deteriorated credit quality 11,984 13,483 25,467
Total $ 135,909 $ 46,082 $ 181,991</t>
  </si>
  <si>
    <t>Additional Information Regarding Methods Used to Evaluate Loan Portfolio for Impairment</t>
  </si>
  <si>
    <t>The following tables provide additional information regarding the
methods used to evaluate the Company’s loan portfolio for
impairment:
(in thousands) Mortgage Other Total
Loans Receivable at June 30, 2017:
Loans individually evaluated for impairment $ 21,549 $ 49,661 $ 71,210
Loans collectively evaluated for impairment 35,164,278 1,984,950 37,149,228
Acquired loans with deteriorated credit quality 4,595 811 5,406
Total $ 35,190,422 $ 2,035,422 $ 37,225,844
(in thousands) Mortgage Other Total
Loans Receivable at December 31, 2016:
Loans individually evaluated for impairment $ 29,660 $ 18,592 $ 48,252
Loans collectively evaluated for impairment 35,402,029 1,900,158 37,302,187
Acquired loans with deteriorated credit quality 1,614,755 89,140 1,703,895
Total $ 37,046,444 $ 2,007,890 $ 39,054,334</t>
  </si>
  <si>
    <t>Additional Information Regarding Impaired Non-Covered Loans</t>
  </si>
  <si>
    <t>The following table presents additional information about the
Company’s impaired non-covered
(in thousands) Recorded Unpaid Related Average Interest
Impaired loans with no related allowance:
Multi-family $ 10,029 $ 12,640 $
— $ 10,331 $ 285
Commercial real estate 3,148 8,933
— 5,147 44
One-to-four 2,173 2,442
— 3,204 26
Acquisition, development, and construction 6,200 15,500
— 6,200
—
Other 49,660 69,896
— 28,181 452
Total impaired loans with no related allowance $ 71,210 $ 109,411 $
— $ 53,063 $ 807
Impaired loans with an allowance recorded:
Multi-family $
— $
— $
— $
— $
—
Commercial real estate
—
—
—
—
—
One-to-four
—
—
—
—
—
Acquisition, development, and construction
—
—
—
—
—
Other
—
—
— 4,370
—
Total impaired loans with an allowance recorded $
— $
— $
— $ 4,370 $
—
Total impaired loans:
Multi-family $ 10,029 $ 12,640 $
— $ 10,331 $ 285
Commercial real estate 3,148 8,933
— 5,147 44
One-to-four 2,173 2,442
— 3,204 26
Acquisition, development, and construction 6,200 15,500
— 6,200
—
Other 49,660 69,896
— 32,551 452
Total impaired loans $ 71,210 $ 109,411 $
— $ 57,433 $ 807
The following table presents additional information about the
Company’s impaired non-covered
(in thousands) Recorded Unpaid Related Average Interest
Impaired loans with no related allowance:
Multi-family $ 10,742 $ 13,133 $
— $ 11,431 $ 627
Commercial real estate 9,117 14,868
— 10,461 143
One-to-four 3,601 4,267
— 3,079 124
Acquisition, development, and construction 6,200 15,500
— 1,550 414
Other 6,739 7,955
— 8,261 92
Total impaired loans with no related allowance $ 36,399 $ 55,723 $
— $ 34,782 $ 1,400
Impaired loans with an allowance recorded:
Multi-family $
— $
— $
— $
— $
—
Commercial real estate
—
—
—
—
—
One-to-four
—
—
—
—
—
Acquisition, development, and construction
—
—
—
—
—
Other 11,853 13,529 577 4,574 213
Total impaired loans with an allowance recorded $ 11,853 $ 13,529 $ 577 $ 4,574 $ 213
Total impaired loans:
Multi-family $ 10,742 $ 13,133 $
— $ 11,431 $ 627
Commercial real estate 9,117 14,868
— 10,461 143
One-to-four 3,601 4,267
— 3,079 124
Acquisition, development, and construction 6,200 15,500
— 1,550 414
Other 18,592 21,484 577 12,835 305
Total impaired loans $ 48,252 $ 69,252 $ 577 $ 39,356 $ 1,613</t>
  </si>
  <si>
    <t>The following table summarizes activity in the allowance for losses
on non-covered
For the Six Months Ended June
30,
2017 2016
(in thousands) Mortgage Other Total Mortgage Other Total
Balance, beginning of period $ 125,416 $ 32,874 $ 158,290 $ 124,478 $ 22,646 $ 147,124
Charge-offs (90 ) (17,646 ) (17,736 ) (153 ) (1,098 ) (1,251 )
Recoveries 180 517 697 1,140 581 1,721
(Recovery of) provision for non-covered (3,785 ) 17,217 13,432 3,231 2,234 5,465
Balance, end of period $ 121,721 $ 32,962 $ 154,683 $ 128,696 $ 24,363 $ 153,059</t>
  </si>
  <si>
    <t>The following table summarizes activity in the allowance for losses
on covered loans (which, as of June 30, 2017, are classified
as held for sale) for the periods indicated:
For the Six Months Ended June 30,
(in thousands) 2017 2016
Balance, beginning of period $ 23,701 $ 31,395
Recovery of losses on covered loans (23,701 ) (4,746 )
Balance, end of period $
— $ 26,649</t>
  </si>
  <si>
    <t>Borrowed Funds (Tables)</t>
  </si>
  <si>
    <t>Summary of Borrowed Funds</t>
  </si>
  <si>
    <t>The following table summarizes the Company’s borrowed funds
at the dates indicated:
(in thousands) June 30, 2017 December 31,
Wholesale Borrowings:
FHLB advances $ 11,554,500 $ 11,664,500
Repurchase agreements 450,000 1,500,000
Federal funds purchased
— 150,000
Total wholesale borrowings $ 12,004,500 $ 13,314,500
Junior subordinated debentures 359,026 358,879
Total borrowed funds $ 12,363,526 $ 13,673,379</t>
  </si>
  <si>
    <t>Summary of Repurchase Agreements Accounted for Secured Borrowings</t>
  </si>
  <si>
    <t>The following table summarizes the Company’s repurchase
agreements accounted for as secured borrowings at June 30,
2017:
Remaining Contractual Maturity of the Agreements
(in thousands) Overnight and Up to
30–90 Days Greater than
GSE debentures and mortgage-related securities $
— $
— $
— $ 450,000</t>
  </si>
  <si>
    <t>Junior Subordinated Debentures Outstanding</t>
  </si>
  <si>
    <t>The following junior subordinated debentures were outstanding at
June 30, 2017:
(dollars in thousands)
Issuer Interest Junior Capital Date of Stated Maturity First Optional
New York Community Capital Trust V (BONUSES SM 6.000 % $ 145,100 $ 138,749 Nov. 4, 2002 Nov. 1, 2051 Nov. 4, 2007 (1)
New York Community Capital Trust X 2.846 123,712 120,000 Dec. 14, 2006 Dec. 15, 2036
Dec. 15, 2011 (2)
PennFed Capital Trust III 4.496 30,928 30,000 June 2, 2003 June 15, 2033
June 15, 2008 (2)
New York Community Capital Trust XI 2.946 59,286 57,500 April 16, 2007 June 30, 2037
June 30, 2012 (2)
Total junior subordinated debentures $ 359,026 $ 346,249
(1) Callable subject to certain
conditions as described in the prospectus filed with the U.S.
Securities and Exchange Commission (the “SEC”) on
November 4, 2002.
(2) Callable from this date forward.</t>
  </si>
  <si>
    <t>Mortgage Servicing Rights (Tables)</t>
  </si>
  <si>
    <t>Changes in Residential and Participation Mortgage Servicing Rights</t>
  </si>
  <si>
    <t>The following tables set forth the changes in the balances of
residential MSRs and participation MSRs for the periods
indicated:
For the Three Months Ended
June 30,
2017 2016
(in thousands) Residential Participation Residential Participation
Carrying value, beginning of period $ 228,800 $ 5,506 $ 208,087 $ 5,181
Additions 4,408 150 11,232 1,018
Increase (decrease) in fair value:
Due to changes in interest rates (3,921 )
— (13,521 )
—
Due to model assumption changes (1)
—
— (4,250 )
—
Due to loan payoffs (7,706 )
— (10,371 )
—
Due to passage of time and other changes (995 )
— (2,846 )
—
Amortization
— (803 )
— (536 )
Carrying value, end of period $ 220,586 $ 4,853 $ 188,331 $ 5,663
(1) Represents changes in fair value
driven by changes to the inputs to the valuation model related to
assumed prepayment speeds.
For the Six Months Ended
June 30,
2017 2016
(in thousands) Residential Participation Residential Participation
Carrying value, beginning of period $ 228,099 $ 5,862 $ 243,389 $ 4,345
Additions 11,982 556 19,180 2,268
Increase (decrease) in fair value:
Due to changes in interest rates (1,908 )
— (37,807 )
—
Due to model assumption changes (1)
— (13,088 )
—
Due to loan payoffs (14,669 )
— (19,121 )
—
Due to passage of time and other changes (2,918 )
— (4,222 )
—
Amortization
— (1,565 )
— (950 )
Carrying value, end of period $ 220,586 $ 4,853 $ 188,331 $ 5,663
(1) Represents changes in fair value
driven by changes to the inputs to the valuation model related to
assumed prepayment speeds.</t>
  </si>
  <si>
    <t>Key Assumptions Used in Calculation of Fair Value of Residential Mortgage Servicing Rights</t>
  </si>
  <si>
    <t xml:space="preserve">The following table presents the key assumptions used in
calculating the fair value of the Company’s residential MSRs
at the dates indicated:
June 30, 2017 December 31, 2016
Expected weighted average life 80 months 82 months
Constant prepayment speed 9.16 % 8.70 %
Discount rate 10.05 10.05
Primary mortgage rate to refinance 4.05 4.11
Cost to service (per loan per year):
Current $64 $64
30-59 214 214
60-89 364 364
90-119 464 464
120 days or more delinquent 864 864 </t>
  </si>
  <si>
    <t>Pension and Other Post-Retirement Benefits (Tables)</t>
  </si>
  <si>
    <t>Pension and Post-Retirement Plans</t>
  </si>
  <si>
    <t>The following table sets forth certain disclosures for the
Company’s pension and post-retirement plans for the periods
indicated:
For the Three Months Ended
June 30,
2017 2016
(in thousands) Pension Post- Pension Post-Retirement
Components of net periodic (credit) expense:
Interest cost $ 1,404 $ 144 $ 1,470 $ 160
Service cost
—
—
— 1
Expected return on plan assets (4,073 )
— (3,906 )
—
Amortization of prior-service costs
— (62 )
— (62 )
Amortization of net actuarial loss 2,053 68 2,262 81
Net periodic (credit) expense $ (616 ) $ 150 $ (174 ) $ 180
For the Six Months Ended
June 30,
2017 2016
(in thousands) Pension Post- Pension Post-Retirement
Components of net periodic (credit) expense:
Interest cost $ 2,808 $ 288 $ 2,940 $ 320
Service cost
—
—
— 2
Expected return on plan assets (8,146 )
— (7,812 )
—
Amortization of prior-service costs
— (124 )
— (124 )
Amortization of net actuarial loss 4,106 136 4,524 162
Net periodic (credit) expense $ (1,232 ) $ 300 $ (348 ) $ 360</t>
  </si>
  <si>
    <t>Stock-Based Compensation (Tables)</t>
  </si>
  <si>
    <t>Summary of Activity for Restricted Stock Awards</t>
  </si>
  <si>
    <t>The following table provides a summary of activity with regard to
restricted stock awards in the six months ended June 30,
2017:
Number of Shares Weighted Average
Unvested at beginning of year 6,930,306 $ 15.37
Granted 2,818,749 15.27
Vested (2,193,074 ) 15.01
Canceled (94,300 ) 15.67
Unvested at end of period 7,461,681 15.44</t>
  </si>
  <si>
    <t>Fair Value Measurements (Tables)</t>
  </si>
  <si>
    <t>Assets and Liabilities Measured at Fair Value on Recurring Basis</t>
  </si>
  <si>
    <t>The following tables present assets and liabilities that were
measured at fair value on a recurring basis as of June 30,
2017 and December 31, 2016, and that were included in the
Company’s Consolidated Statements of Condition at those
dates:
Fair Value Measurements at
June 30, 2017
(in thousands) Quoted Prices Significant Significant Netting (1) Total
Assets:
Mortgage-Related Securities Available for Sale:
GSE certificates $
— $ 2,002,643 $
— $
— $ 2,002,643
GSE CMOs
— 621,605
—
— 621,605
Total mortgage-related securities $
— $ 2,624,248 $
— $
— $ 2,624,248
Other Securities Available for Sale:
U.S Treasury Obligations $ 199,992 $
— $
— $
— $ 199,992
GSE debentures
— 91,234
—
— 91,234
Corporate bonds
— 86,120
—
— 86,120
Municipal bonds
— 70,513
—
— 70,513
Capital trust notes
— 66,425
—
— 66,425
Preferred stock 15,435
—
—
— 15,435
Mutual funds and common stock
— 17,150
—
— 17,150
Total other securities $ 215,427 $ 331,442 $
— $
— $ 546,869
Total securities available for sale $ 215,427 $ 2,955,690 $
— $
— $ 3,171,117
Other Assets:
Loans held for sale $
— $ 266,888 $
— $
— $ 266,888
Mortgage servicing rights (held for sale at June 30, 2017)
—
— 220,586
— 220,586
Interest rate lock commitments
—
— 1,027
— 1,027
Derivative assets-other (2) 1,914 1,838
— (2,402 ) 1,350
Liabilities:
Derivative liabilities $ (4,641 ) $ (1,272 ) $
— $ 1,702 $ (4,211 )
(1) Includes cash collateral received
from, and paid to, counterparties.
(2) Includes $1.1 million to
purchase Treasury options.
Fair Value Measurements at
December 31, 2016
(in thousands) Quoted Prices Significant Significant Netting (1) Total
Assets:
Mortgage-Related Securities Available for Sale:
GSE certificates $
— $ 7,326 $
— $
— $ 7,326
Total mortgage-related securities $
— $ 7,326 $
— $
— $ 7,326
Other Securities Available for Sale:
Municipal bonds $
— $ 631 $
— $
— $ 631
Capital trust notes
— 7,243
—
— 7,243
Preferred stock 42,724 29,260
—
— 71,984
Mutual funds and common stock
— 17,097
—
— 17,097
Total other securities $ 42,724 $ 54,231 $
— $
— $ 96,955
Total securities available for sale $ 42,724 $ 61,557 $
— $
— $ 104,281
Other Assets:
Loans held for sale $
— $ 409,152 $
— $
— $ 409,152
Mortgage servicing rights
—
— 228,099
— 228,099
Interest rate lock commitments
—
— 982
— 982
Derivative assets-other (2) 2,611 16,829
— (17,861 ) 1,579
Liabilities:
Derivative liabilities $ (6,009 ) $ (17,719 ) $
— $ 16,588 $ (7,140 )
(1) Includes cash collateral received
from, and paid to, counterparties.
(2) Includes $1.9 million to
purchase Treasury options.</t>
  </si>
  <si>
    <t>Difference between Fair Value Option and Unpaid Principal Balance</t>
  </si>
  <si>
    <t xml:space="preserve">The following table reflects the difference between the fair value
carrying amount of loans held for sale, for which the Company has
elected the fair value option, and the unpaid principal
balance:
June 30, 2017 December 31, 2016
(in thousands) Fair Value Aggregate Fair Value Fair Value Aggregate Fair Value
Loans held for sale $ 266,888 $ 260,464 $ 6,424 $ 409,152 $ 408,928 $ 224 </t>
  </si>
  <si>
    <t>Changes in Fair Value of Loans Held For Sale</t>
  </si>
  <si>
    <t>The following table presents the changes in fair value related to
initial measurement, and the subsequent changes in fair value
included in earnings, for loans held for sale and MSRs for the
periods indicated:
Gain (Loss) Included in Mortgage Banking Income from Changes in Fair Value (1)
For the Three Months For the Six Months
(in thousands) 2017 2016 (2) 2017 2016 (2)
Loans held for sale $ 658 $ 933 $ 595 $ 3,802
Mortgage servicing rights (held for sale at June 30, 2017) (7,621 ) (30,988 ) (10,348 ) (68,081 )
Total loss $ (6,963 ) $ (30,055 ) $ (9,753 ) $ (64,279 )
(1) Does not include the effect of
economic hedging activities, which is included in
“Other non-interest
(2) The presentation of the amounts for
the three and six months ended June 30, 2016 has been modified
to conform to the presentation for the three and six months ended
June 30, 2017.</t>
  </si>
  <si>
    <t>Rollforward of Financial Instruments Classified in Level Three of Valuation Hierarchy</t>
  </si>
  <si>
    <t xml:space="preserve">The following tables present, for the six months ended
June 30, 2017 and 2016, a roll-forward of the balance sheet
amounts (including changes in fair value) for financial instruments
classified in Level 3 of the valuation hierarchy:
(in thousands) Fair Value Total Realized/Unrealized Issuances Settlements Transfers Fair Value Change in
Income/ Comprehensive
Mortgage servicing rights (held for sale at June 30, 2017) $ 228,099 $ (19,496 ) $
— $ 11,983 $
— $
— $ 220,586 $ (10,348 )
Interest rate lock commitments 982 45
—
—
—
— 1,027 1,027
(in thousands) Fair Value Total Realized/Unrealized Issuances Settlements Transfers Fair Value Change in
Income/ Comprehensive
Mortgage servicing rights $ 243,389 $ (74,238 ) $
— $ 19,180 $
— $
— $ 188,331 $ (60,163 )
Interest rate lock commitments 2,526 7,607
—
—
—
— 10,133 10,133 </t>
  </si>
  <si>
    <t>Significant Unobservable Inputs used in Fair Value Measurement</t>
  </si>
  <si>
    <t>For Level 3 assets and liabilities measured at fair value on a
recurring basis as of June 30, 2017, the significant
unobservable inputs used in the fair value measurements were as
follows:
(dollars in thousands)
Fair Value at
Valuation Technique
Significant Unobservable Inputs Significant
Mortgage servicing rights (held for sale at June 30, 2017) $220,586
Discounted Cash Flow
Weighted Average Constant Prepayment
Rate (1) 9.16 %
Weighted Average Discount Rate 10.05
Interest rate lock commitments 1,027
Discounted Cash Flow
Weighted Average Closing Ratio 75.04
(1) Represents annualized loan repayment
rate assumptions.</t>
  </si>
  <si>
    <t>Summary of Carrying Values, Estimated Fair Values and Fair Value Measurement Levels of Financial Instruments</t>
  </si>
  <si>
    <t>The following tables present assets and liabilities that were
measured at fair value on a non-recurring
Fair Value Measurements at June 30,
2017 Using
(in thousands) Quoted Prices in Significant Other Significant Total Fair
Certain impaired loans (1) $
— $
— $ 45,412 $ 45,412
Securities transferred to available-for-sale 199,992 2,923,081
— 3,123,073
Loans transferred to held for sale
—
— 1,536,836 1,536,836
Other assets (2)
—
— 1,546 1,546
Total $ 199,992 $ 2,923,081 $ 1,583,794 $ 4,706,867
(1) Represents the fair value of impaired
loans, based on the value of the collateral.
(2) Represents the fair value of OREO,
based on the appraised value of the collateral subsequent to its
initial classification as OREO.
Fair Value Measurements at
December 31, 2016 Using
(in thousands) Quoted Prices in Significant Other Significant Total Fair
Certain impaired loans (1) $
— $
— $ 15,635 $ 15,635
Other assets (2)
—
— 5,684 5,684
Total $ — $ —
$ 21,319
$ 21,319
(1) Represents the fair value of impaired
loans, based on the value of the collateral, primarily taxi
medallion loans .
(2) Represents the fair value of OREO,
based on the appraised value of the collateral subsequent to its
initial classification as OREO.</t>
  </si>
  <si>
    <t>Assets and Liabilities Measured at Fair Value on Non-Recurring Basis</t>
  </si>
  <si>
    <t>The following tables summarize the carrying values, estimated fair
values, and fair value measurement levels of financial instruments
that were not carried at fair value on the Company’s
Consolidated Statements of Condition at the dates indicated:
June 30, 2017
Fair Value Measurement Using
(in thousands) Carrying Estimated Fair Quoted Prices in Significant Significant
Financial Assets:
Cash and cash equivalents $ 1,129,846 $ 1,129,846 $ 1,129,846 $
— $
—
FHLB stock (1) 589,067 589,067
— 589,067
—
Loans, net 38,900,080 39,226,420
—
— 39,226,420
Financial Liabilities:
Deposits $ 28,893,565 $ 28,879,234 $ 20,662,712 (2) $ 8,216,522 (3) $
—
Borrowed funds 12,363,526 12,327,278
— 12,327,278
—
(1) Carrying value and estimated fair
value are at cost.
(2) NOW and money market accounts,
savings accounts, and non-interest-bearing
(3) Certificates of deposit.
December 31, 2016
Fair Value Measurement Using
(in thousands) Carrying Estimated Fair Quoted Prices Significant Significant
Financial Assets:
Cash and cash equivalents $ 557,850 $ 557,850 $ 557,850 $
— $
—
Securities held to maturity 3,712,776 3,813,959 200,220 3,613,739
—
FHLB stock (1) 590,934 590,934
— 590,934
—
Loans, net 39,308,016 39,416,469
—
— 39,416,469
Financial Liabilities:
Deposits $ 28,887,903 $ 28,888,064 $ 21,310,733 (2) $ 7,577,331 (3) $
—
Borrowed funds 13,673,379 13,633,943
— 13,633,943
—
(1) Carrying value and estimated fair
value are at cost.
(2) NOW and money market accounts,
savings accounts, and non-interest-bearing
(3) Certificates of deposit.</t>
  </si>
  <si>
    <t>Derivative Financial Instruments (Tables)</t>
  </si>
  <si>
    <t>The following table sets forth information regarding the
Company’s derivative financial instruments at June 30,
2017:
(in thousands) Notional Unrealized (1)
Gain Loss
Treasury options $ 225,000 $
— $ 582
Eurodollar futures 25,000 5 3
Interest rate swaps 385,000 770 4,056
Forward commitments to sell loans/mortgage-backed securities 405,000 737 770
Forward commitments to buy loans/mortgage-backed securities 325,000 1,101 502
Interest rate lock commitments 267,142 1,027
—
Total derivatives $ 1,632,142 $ 3,640 $ 5,913
(1) Derivatives in a net gain position
are recorded as “Other assets” and derivatives in a net
loss position are recorded as “Other liabilities” in
the Consolidated Statements of Condition.</t>
  </si>
  <si>
    <t>Effect of Derivative Instruments on Consolidated Statements of Income and Comprehensive Income</t>
  </si>
  <si>
    <t>Gain (Loss) Included in Mortgage Banking Income
For the Three Months For the Six Months
(in thousands) 2017 2016 2017 2016
Treasury options $ (1,080 ) $ 2,633 $ (3,250 ) $ 9,864
Treasury and Eurodollar futures (66 ) (121 ) (73 ) (55 )
Interest rate swaps 2,444 2,682 2,247 4,178
Forward commitments to buy/sell loans/mortgage-backed
securities 1,144 (2,589 ) (3,080 ) (1,720 )
Total gain/(loss) $ 2,442 $ 2,605 $ (4,156 ) $ 12,267</t>
  </si>
  <si>
    <t>Effect of Master Netting Arrangements on Presentation of Derivative Assets and Liabilities in Consolidated Statements of Financial Condition</t>
  </si>
  <si>
    <t xml:space="preserve">The following tables present the effect of the master netting
arrangements on the presentation of the derivative assets in the
Consolidated Statements of Condition as of the dates indicated:
June 30, 2017
(in thousands) Gross Amount (1) Gross Amount
Net Amount of Gross Amounts Not Net
Financial Cash
Derivatives $ 4,779 $ 2,402 $ 2,377 $
— $
— $ 2,377
(1) Includes $1.1 million to
purchase Treasury options.
December 31, 2016
(in thousands) Gross Amount (1) Gross Amount
Net Amount of Gross Amounts Not Net
Financial Cash
Derivatives $ 20,422 $ 17,861 $ 2,561 $
— $
— $ 2,561
(1) Includes $1.9 million to
purchase Treasury options.
The following tables present the effect the master netting
arrangements had on the presentation of the derivative liabilities
in the Consolidated Statements of Condition as of the dates
indicated:
June 30, 2017
(in thousands) Gross Amount Gross Amount
Net Amount of Gross Amounts Not Net
Financial Cash
Derivatives $ 5,913 $ 1,702 $ 4,211 $
— $
— $ 4,211
December 31, 2016
(in thousands) Gross Amount Gross Amount Net Amount of Gross Amounts Not Net
Financial Cash
Derivatives $ 23,728 $ 16,588 $ 7,140 $
— $
— $ 7,140 </t>
  </si>
  <si>
    <t>Segment Reporting (Tables)</t>
  </si>
  <si>
    <t>Segment Results</t>
  </si>
  <si>
    <t>The following tables provide a summary of the Company’s
segment results for the periods indicated on an internally managed
accounting basis:
For the Three Months Ended
June 30, 2017
(in thousands) Banking Residential Total Company
Net interest income $ 284,944 $ 2,825 $ 287,769
Recovery of loan losses (6,261 )
— (6,261 )
Non-Interest
Third party (1) 41,756 8,681 50,437
Inter-segment (4,052 ) 4,052
—
Total non-interest 37,704 12,733 50,437
Non-interest (2) 148,105 15,660 163,765
Income (loss) before income tax expense 180,804 (102 ) 180,702
Income tax expense (benefit) 65,488 (41 ) 65,447
Net income (loss) $ 115,316 $ (61 ) $ 115,255
Identifiable segment assets (period-end) $ 47,770,885 $ 576,773 $ 48,347,658
(1) Includes ancillary fee income.
(2) Includes both direct and indirect
expenses.
For the Three Months Ended
June 30, 2016
(in thousands) Banking Residential Total Company
Net interest income $ 321,663 $ 3,910 $ 325,573
Provision for loan losses 895
— 895
Non-interest
Third party (1) 29,899 7,467 37,366
Inter-segment (4,317 ) 4,317
—
Total non-interest 25,582 11,784 37,366
Non-interest (2) 144,152 16,759 160,911
Income (loss) before income tax expense 202,198 (1,065 ) 201,133
Income tax expense (benefit) 75,097 (424 ) 74,673
Net income (loss) $ 127,101 $ (641 ) $ 126,460
Identifiable segment assets (period-end) $ 48,137,359 $ 898,388 $ 49,035,747
(1) Includes ancillary fee income.
(2) Includes both direct and indirect
expenses.
The following tables provide a summary of the Company’s
segment results for the periods indicated on an internally managed
accounting basis:
For the Six Months Ended
June 30, 2017
(in thousands) Banking Residential Total Company
Net interest income $ 577,221 $ 5,465 $ 582,686
Recovery of loan losses (10,269 )
— (10,269 )
Non-Interest
Third party (1) 63,625 18,984 82,609
Inter-segment (7,811 ) 7,811
—
Total non-interest 55,814 26,795 82,609
Non-interest (2) 299,041 31,667 330,708
Income before income tax expense 344,263 593 344,856
Income tax expense 125,408 236 125,644
Net income $ 218,855 $ 357 $ 219,212
Identifiable segment assets (period-end) $ 47,770,885 $ 576,773 $ 48,347,658
(1) Includes ancillary fee income.
(2) Includes both direct and indirect
expenses.
For the Six Months Ended
June 30, 2016
(in thousands) Banking Residential Total Company
Net interest income $ 646,580 $ 6,859 $ 653,439
Provision for loan losses 719
— 719
Non-Interest
Third party (1) 60,485 12,118 72,603
Inter-segment (8,429 ) 8,429
—
Total non-interest 52,056 20,547 72,603
Non-interest (2) 286,202 33,157 319,359
Income before income tax expense 411,715 (5,751 ) 405,964
Income tax expense (benefit) 151,912 (2,317 ) 149,595
Net income (loss) $ 259,803 $ (3,434 ) $ 256,369
Identifiable segment assets (period-end) $ 48,137,359 $ 898,388 $ 49,035,747
(1) Includes ancillary fee income.
(2) Includes both direct and indirect
expenses.</t>
  </si>
  <si>
    <t>Organization and Basis of Presentation - Additional Information (Detail)</t>
  </si>
  <si>
    <t>Jun. 30, 2017Location$ / shares</t>
  </si>
  <si>
    <t>Dec. 31, 2016$ / shares</t>
  </si>
  <si>
    <t>Nov. 23, 1993$ / shares</t>
  </si>
  <si>
    <t>Organization and Basis Of Presentation [Line Items]</t>
  </si>
  <si>
    <t>Common stock, par | $ / shares</t>
  </si>
  <si>
    <t>Description of nine stock splits</t>
  </si>
  <si>
    <t>($0.93  per share on a split-adjusted basis, reflecting the impact of nine stock splits  between 1994 and 2004).</t>
  </si>
  <si>
    <t>IPO</t>
  </si>
  <si>
    <t>Shares issued, price per share | $ / shares</t>
  </si>
  <si>
    <t>Shares issued, price per share, split adjusted basis | $ / shares</t>
  </si>
  <si>
    <t>New York Community Bank</t>
  </si>
  <si>
    <t>Number of branches</t>
  </si>
  <si>
    <t>New York Community Bank | Directly Operated Banks</t>
  </si>
  <si>
    <t>New York Community Bank | Seven Divisional Banks</t>
  </si>
  <si>
    <t>New York Commercial Bank</t>
  </si>
  <si>
    <t>New York Commercial Bank | Atlantic Bank</t>
  </si>
  <si>
    <t>Computation of Basic and Diluted EPS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Potential dilutive common shares</t>
  </si>
  <si>
    <t>Total shares for diluted earnings per share computation</t>
  </si>
  <si>
    <t>Diluted earnings per common share and common share equivalents</t>
  </si>
  <si>
    <t>At June 30, 2017 and 2016, there were no stock options outstanding.</t>
  </si>
  <si>
    <t>Computation of Basic and Diluted EPS (Parenthetical) (Detail) - shares</t>
  </si>
  <si>
    <t>Options to purchase shares that were not included in the respective computation of diluted EPS because their inclusion would have had an antidilutive effect</t>
  </si>
  <si>
    <t>Reclassifications of Accumulated Other Comprehensive Loss (Detail) - USD ($) $ in Thousands</t>
  </si>
  <si>
    <t>Reclassification Adjustment out of Accumulated Other Comprehensive Income [Line Items]</t>
  </si>
  <si>
    <t>Income tax (benefit) expense</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 Unrealized gains on available for sale securities</t>
  </si>
  <si>
    <t>Amounts in parentheses indicate expense items.</t>
  </si>
  <si>
    <t>See Note 9, "Pension and Other Post-Retirement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Mortgage-Related Securities | GSE CMOs</t>
  </si>
  <si>
    <t>Other Securities</t>
  </si>
  <si>
    <t>Other Securities | Municipal bonds</t>
  </si>
  <si>
    <t>Other Securities | Capital trust notes</t>
  </si>
  <si>
    <t>Other Securities | Preferred Stock (Par Value: $0.01):</t>
  </si>
  <si>
    <t>Other Securities | Mutual Funds and Common Stock</t>
  </si>
  <si>
    <t>[4]</t>
  </si>
  <si>
    <t>Other Securities | U.S. Treasury obligations</t>
  </si>
  <si>
    <t>Other Securities | GSE debentures</t>
  </si>
  <si>
    <t>Other Securities | Corporate bonds</t>
  </si>
  <si>
    <t>Government-sponsored enterprise.</t>
  </si>
  <si>
    <t>Collateralized mortgage obligations.</t>
  </si>
  <si>
    <t>Primarily consists of mutual funds that are Community Reinvestment Act-qualified investments.</t>
  </si>
  <si>
    <t>Summary of Portfolio of Securities Available for Sale (Parenthetical) (Detail) $ in Millions</t>
  </si>
  <si>
    <t>Jun. 30, 2017USD ($)</t>
  </si>
  <si>
    <t>Available-for-sale Securities</t>
  </si>
  <si>
    <t>Non-credit portion of OTTI recorded in AOCL, pre-tax</t>
  </si>
  <si>
    <t>Summary of Portfolio of Securities Held to Maturity (Detail) - USD ($) $ in Thousands</t>
  </si>
  <si>
    <t>Schedule of Held-to-maturity Securities [Line Items]</t>
  </si>
  <si>
    <t>Carrying Amount</t>
  </si>
  <si>
    <t>Summary of Portfolio of Securities Held to Maturity (Parenthetical) (Detail) $ in Millions</t>
  </si>
  <si>
    <t>Dec. 31, 2016USD ($)</t>
  </si>
  <si>
    <t>Held-to-maturity Securities</t>
  </si>
  <si>
    <t>Securities - Additional Information (Detail) $ in Thousands</t>
  </si>
  <si>
    <t>Jun. 30, 2017USD ($)Investment</t>
  </si>
  <si>
    <t>Dec. 31, 2016USD ($)Investment</t>
  </si>
  <si>
    <t>Schedule of Investments [Line Items]</t>
  </si>
  <si>
    <t>Amortized cost from sales of held to maturity securities</t>
  </si>
  <si>
    <t>Proceeds from sales of held to maturity securities</t>
  </si>
  <si>
    <t>Gross realized gains from sales of held to maturity securities</t>
  </si>
  <si>
    <t>Unrealized gain on securities transferred from held to maturity to available for sale</t>
  </si>
  <si>
    <t>Investment securities designated as having a continuous loss position for twelve months or more, unrealized losses</t>
  </si>
  <si>
    <t>Investment securities designated as having a continuous loss position for twelve months or more, percentage below collective amortized cost</t>
  </si>
  <si>
    <t>25.90%</t>
  </si>
  <si>
    <t>32.20%</t>
  </si>
  <si>
    <t>Investment securities designated as having a continuous loss position for twelve months or more, amortized cost</t>
  </si>
  <si>
    <t>Capital trust notes</t>
  </si>
  <si>
    <t>Number of investment securities designated as having a continuous loss position for twelve months or more | Investment</t>
  </si>
  <si>
    <t>Summary of Gross Proceeds and Gross Realized Gains from Sale of Available-for-Sale Securities (Detail) - USD ($) $ in Thousands</t>
  </si>
  <si>
    <t>Gain (Loss) on Investments [Line Items]</t>
  </si>
  <si>
    <t>Gross proceeds</t>
  </si>
  <si>
    <t>Gross realized gains</t>
  </si>
  <si>
    <t>Credit Loss Component of Other Than Temporary Impairment on Debt Securities (Detail) $ in Thousands</t>
  </si>
  <si>
    <t>Other than Temporary Impairment, Credit Losses Recognized in Earnings [Line Items]</t>
  </si>
  <si>
    <t>Beginning OTTI credit loss amount</t>
  </si>
  <si>
    <t>Add: Initial other-than-temporary credit losses</t>
  </si>
  <si>
    <t>Subsequent other-than-temporary credit losses</t>
  </si>
  <si>
    <t>Amount previously recognized in AOCL</t>
  </si>
  <si>
    <t>Less: Realized losses for securities sold</t>
  </si>
  <si>
    <t>Securities intended or required to be sold</t>
  </si>
  <si>
    <t>Increase in cash flows on debt securities</t>
  </si>
  <si>
    <t>Ending OTTI credit loss amount</t>
  </si>
  <si>
    <t>Summary of Carrying Amount of Available-for-Sale Securities by Contractual Maturity (Detail) $ in Thousands</t>
  </si>
  <si>
    <t>Available-for-Sale Securities:</t>
  </si>
  <si>
    <t>Due within one year</t>
  </si>
  <si>
    <t>Due from one to five years</t>
  </si>
  <si>
    <t>Due from five to ten years</t>
  </si>
  <si>
    <t>Due after ten years</t>
  </si>
  <si>
    <t>Total securities available for sale</t>
  </si>
  <si>
    <t>Available-for-Sale Securities, Average Yield</t>
  </si>
  <si>
    <t>Due from one to five years, Average Yield</t>
  </si>
  <si>
    <t>3.34%</t>
  </si>
  <si>
    <t>Due from five to ten years, Average Yield</t>
  </si>
  <si>
    <t>3.15%</t>
  </si>
  <si>
    <t>Due after ten years, Average Yield</t>
  </si>
  <si>
    <t>3.07%</t>
  </si>
  <si>
    <t>Total securities available for sale, Average Yield</t>
  </si>
  <si>
    <t>3.21%</t>
  </si>
  <si>
    <t>U.S. Treasury and GSE Obligations</t>
  </si>
  <si>
    <t>Due within one year, Average Yield</t>
  </si>
  <si>
    <t>1.42%</t>
  </si>
  <si>
    <t>3.84%</t>
  </si>
  <si>
    <t>3.52%</t>
  </si>
  <si>
    <t>1.64%</t>
  </si>
  <si>
    <t>State, county, and municipal</t>
  </si>
  <si>
    <t>6.47%</t>
  </si>
  <si>
    <t>6.59%</t>
  </si>
  <si>
    <t>2.88%</t>
  </si>
  <si>
    <t>2.91%</t>
  </si>
  <si>
    <t>Other Debt Securities</t>
  </si>
  <si>
    <t>3.46%</t>
  </si>
  <si>
    <t>9.06%</t>
  </si>
  <si>
    <t>4.80%</t>
  </si>
  <si>
    <t>5.11%</t>
  </si>
  <si>
    <t>(3)   As equity securities have no contractual maturity, they have been excluded from this table.</t>
  </si>
  <si>
    <t>Not presented on a tax-equivalent basis.</t>
  </si>
  <si>
    <t>(2)   Includes corporate bonds and capital trust notes.</t>
  </si>
  <si>
    <t>Summary of Held-to-Maturity and Available-for-Sale Securities Having Continuous Unrealized Loss Position (Detail) - USD ($) $ in Thousand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Temporarily Impaired Held-to-Maturity Securities, Total Unrealized Loss</t>
  </si>
  <si>
    <t>Debt Securities</t>
  </si>
  <si>
    <t>Temporarily Impaired Held-to-Maturity Securities, Less than Twelve Months Fair Value</t>
  </si>
  <si>
    <t>Temporarily Impaired Held-to-Maturity Securities, Less than Twelve Months Unrealized Loss</t>
  </si>
  <si>
    <t>Temporarily Impaired Held-to-Maturity Securities, Twelve Months or Longer Fair Value</t>
  </si>
  <si>
    <t>Temporarily Impaired Held-to-Maturity Securities, Twelve Months or Longer Unrealized Loss</t>
  </si>
  <si>
    <t>Temporarily Impaired Held-to-Maturity Securities, Total Fair Value</t>
  </si>
  <si>
    <t>Debt Securities | GSE certificates</t>
  </si>
  <si>
    <t>Debt Securities | Capital trust notes</t>
  </si>
  <si>
    <t>Debt Securities | GSE CMOs</t>
  </si>
  <si>
    <t>Debt Securities | U.S. Treasury obligations</t>
  </si>
  <si>
    <t>Debt Securities | Municipal bonds</t>
  </si>
  <si>
    <t>Equity securities</t>
  </si>
  <si>
    <t>Composition of Loan Portfolio (Detail) - USD ($) $ in Thousands</t>
  </si>
  <si>
    <t>Dec. 31, 2015</t>
  </si>
  <si>
    <t>Accounts, Notes, Loans and Financing Receivable [Line Items]</t>
  </si>
  <si>
    <t>Net deferred loan origination costs</t>
  </si>
  <si>
    <t>Non-Covered Loans, Percentage</t>
  </si>
  <si>
    <t>100.00%</t>
  </si>
  <si>
    <t>Allowance for losses on non-covered loans</t>
  </si>
  <si>
    <t>Allowance for losses on covered loans</t>
  </si>
  <si>
    <t>Loans held for sale</t>
  </si>
  <si>
    <t>Commercial and Industrial</t>
  </si>
  <si>
    <t>Commercial and Industrial | Other loans</t>
  </si>
  <si>
    <t>3.99%</t>
  </si>
  <si>
    <t>3.59%</t>
  </si>
  <si>
    <t>Multi-Family</t>
  </si>
  <si>
    <t>72.15%</t>
  </si>
  <si>
    <t>72.13%</t>
  </si>
  <si>
    <t>Commercial Real Estate</t>
  </si>
  <si>
    <t>20.26%</t>
  </si>
  <si>
    <t>20.68%</t>
  </si>
  <si>
    <t>One-to-four family</t>
  </si>
  <si>
    <t>1.11%</t>
  </si>
  <si>
    <t>1.02%</t>
  </si>
  <si>
    <t>Acquisition, Development and Construction</t>
  </si>
  <si>
    <t>1.00%</t>
  </si>
  <si>
    <t>Mortgage Receivable</t>
  </si>
  <si>
    <t>94.52%</t>
  </si>
  <si>
    <t>94.85%</t>
  </si>
  <si>
    <t>Lease financing, unearned income</t>
  </si>
  <si>
    <t>1.47%</t>
  </si>
  <si>
    <t>1.50%</t>
  </si>
  <si>
    <t>Other Commercial and Industrial Loans</t>
  </si>
  <si>
    <t>5.46%</t>
  </si>
  <si>
    <t>5.09%</t>
  </si>
  <si>
    <t>Purchased Credit-Impaired Loans</t>
  </si>
  <si>
    <t>0.01%</t>
  </si>
  <si>
    <t>0.05%</t>
  </si>
  <si>
    <t>Total Other Loans</t>
  </si>
  <si>
    <t>Total Other Loans | Other loans</t>
  </si>
  <si>
    <t>5.48%</t>
  </si>
  <si>
    <t>5.15%</t>
  </si>
  <si>
    <t>Includes lease financing receivables, all of which were classified as "pass."</t>
  </si>
  <si>
    <t>Includes specialty finance loans of $1.5 billion at June 30, 2017 and $1.3 billion at December 31, 2016, and other commercial and industrial loans of $566.4 million and $632.9 million, respectively, at June 30, 2017 and December 31, 2016.</t>
  </si>
  <si>
    <t>Composition of Loan Portfolio (Parenthetical) (Detail) - USD ($) $ in Thousands</t>
  </si>
  <si>
    <t>Unearned income</t>
  </si>
  <si>
    <t>Specialty Finance Loans | Commercial and Industrial | Other loans</t>
  </si>
  <si>
    <t>Other Commercial and Industrial Loans | Commercial and Industrial | Other loans</t>
  </si>
  <si>
    <t>Loans - Additional Information (Detail)</t>
  </si>
  <si>
    <t>12 Months Ended</t>
  </si>
  <si>
    <t>Jun. 30, 2016USD ($)Investment</t>
  </si>
  <si>
    <t>Jun. 27, 2017USD ($)</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Number of loans modified as TDRs | Investment</t>
  </si>
  <si>
    <t>Freedom Mortgage Corporation</t>
  </si>
  <si>
    <t>Mortgage servicing rights asset</t>
  </si>
  <si>
    <t>Am Trust Bank and Desert Hills Bank</t>
  </si>
  <si>
    <t>Purchased credit-impaired loans outstanding</t>
  </si>
  <si>
    <t>One-to-four family | Cerberus Capital Management, L. P.</t>
  </si>
  <si>
    <t>Principal shareholders</t>
  </si>
  <si>
    <t>Financing Receivable Troubled Debt Restructurings Rate Reductions</t>
  </si>
  <si>
    <t>Financing Receivable Troubled Debt Restructurings Forbearance of Arrears</t>
  </si>
  <si>
    <t>Residential Mortgage</t>
  </si>
  <si>
    <t>Mortgage loans on real estate, foreclosures</t>
  </si>
  <si>
    <t>Current</t>
  </si>
  <si>
    <t>Covered Loans | Performing Financial Instruments | Financing Receivable Recorded Investment 30 to 89 days past due</t>
  </si>
  <si>
    <t>Total Past Due</t>
  </si>
  <si>
    <t>Covered Loans | Performing Financial Instruments | Loans 90 Days Or More Past Due</t>
  </si>
  <si>
    <t>Non-Covered Loans | One-to-four family</t>
  </si>
  <si>
    <t>Loan modified as TDRs subsequently defaulted</t>
  </si>
  <si>
    <t>Non-Covered Loans | Loans 90 Days Or More Past Due | Purchased Credit-Impaired Loans</t>
  </si>
  <si>
    <t>Quality of Non-Covered Loans (Excluding PCI Loans) (Detail) - USD ($) $ in Thousands</t>
  </si>
  <si>
    <t>Financing Receivable, Recorded Investment, Past Due [Line Items]</t>
  </si>
  <si>
    <t>Non- Accrual</t>
  </si>
  <si>
    <t>[5]</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 | Financing Receivable, 30-89 Days Past Due</t>
  </si>
  <si>
    <t>Non-Covered Loans | Acquisition, Development and Construction</t>
  </si>
  <si>
    <t>Non-Covered Loans | Commercial and Industrial</t>
  </si>
  <si>
    <t>[1],[4]</t>
  </si>
  <si>
    <t>[3],[5]</t>
  </si>
  <si>
    <t>Non-Covered Loans | Commercial and Industrial | Financing Receivable, 30-89 Days Past Due</t>
  </si>
  <si>
    <t>Non-Covered Loans | Other</t>
  </si>
  <si>
    <t>Non-Covered Loans | Other | Financing Receivable, 30-89 Days Past Due</t>
  </si>
  <si>
    <t>Includes $6.0 million and $34.3 million of taxi medallion loans or taxi medallion-related loans that were 30 to 89 days past due and 90 days or more past due, respectively.</t>
  </si>
  <si>
    <t>Includes lease financing receivables, all of which were current.</t>
  </si>
  <si>
    <t>Includes $6.8 million and $15.2 million of taxi medallion loans that were 30 to 89 days past due and 90 days or more past due, respectively.</t>
  </si>
  <si>
    <t>Excludes $595 thousand of non-covered PCI loans that were 90 days or more past due.</t>
  </si>
  <si>
    <t>Excludes $6 thousand and $869 thousand of non-covered PCI loans that were 30 to 89 days past due and 90 days or more past due, respectively.</t>
  </si>
  <si>
    <t>Quality of Non-Covered Loans (Excluding PCI Loans) (Parenthetical) (Detail) - USD ($) $ in Thousands</t>
  </si>
  <si>
    <t>Financing Receivable, 30-89 Days Past Due | Non-Covered Loans</t>
  </si>
  <si>
    <t>Financing Receivable, 30-89 Days Past Due | Non-Covered Loans | Commercial and Industrial</t>
  </si>
  <si>
    <t>Financing Receivable, 30-89 Days Past Due | Non-Covered Loans | Purchased Credit-Impaired Loans</t>
  </si>
  <si>
    <t>Financing Receivable, 30-89 Days Past Due | Taxi Medallion Loans | Commercial and Industrial</t>
  </si>
  <si>
    <t>Loans 90 Days Or More Past Due | Non-Covered Loans | Purchased Credit-Impaired Loans</t>
  </si>
  <si>
    <t>Loans 90 Days Or More Past Due | Taxi Medallion Loans | Commercial and Industrial</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Information Regarding Troubled Debt Restructurings (Detail) - Non-Covered Loans - USD ($) $ in Thousands</t>
  </si>
  <si>
    <t>Financing Receivable, Modifications [Line Items]</t>
  </si>
  <si>
    <t>Troubled debt restructurings</t>
  </si>
  <si>
    <t>Other loans</t>
  </si>
  <si>
    <t>Accruing</t>
  </si>
  <si>
    <t>Accruing | Multi-Family</t>
  </si>
  <si>
    <t>Accruing | One-to-four family</t>
  </si>
  <si>
    <t>Accruing | Commercial and Industrial</t>
  </si>
  <si>
    <t>Non-Accrual</t>
  </si>
  <si>
    <t>Non-Accrual | Multi-Family</t>
  </si>
  <si>
    <t>Non-Accrual | Commercial Real Estate</t>
  </si>
  <si>
    <t>Non-Accrual | One-to-four family</t>
  </si>
  <si>
    <t>Non-Accrual | Commercial and Industrial</t>
  </si>
  <si>
    <t>Non-Accrual | Other loans</t>
  </si>
  <si>
    <t>Summary of Financial Effects of Troubled Debt Restructurings (Detail) $ in Thousands</t>
  </si>
  <si>
    <t>Number of loans classified as a non-accrual TDRs | Investment</t>
  </si>
  <si>
    <t>Pre-Modification Recorded Investment</t>
  </si>
  <si>
    <t>Post-Modification Recorded Investment</t>
  </si>
  <si>
    <t>Trouble debt restructuring, charge-off amount</t>
  </si>
  <si>
    <t>Capitalized interest</t>
  </si>
  <si>
    <t>Weighted Average Interest Rate, Pre-Modification</t>
  </si>
  <si>
    <t>5.90%</t>
  </si>
  <si>
    <t>4.13%</t>
  </si>
  <si>
    <t>5.93%</t>
  </si>
  <si>
    <t>3.62%</t>
  </si>
  <si>
    <t>Weighted Average Interest Rate, Post-Modification</t>
  </si>
  <si>
    <t>2.00%</t>
  </si>
  <si>
    <t>2.21%</t>
  </si>
  <si>
    <t>3.49%</t>
  </si>
  <si>
    <t>3.30%</t>
  </si>
  <si>
    <t>3.45%</t>
  </si>
  <si>
    <t>3.20%</t>
  </si>
  <si>
    <t>4.63%</t>
  </si>
  <si>
    <t>4.00%</t>
  </si>
  <si>
    <t>Covered Loans Acquired in Acquisitions of AmTrust Bank ("Am Trust") and Desert Hills Bank ("Desert Hills") (Detail) - USD ($) $ in Thousands</t>
  </si>
  <si>
    <t>Covered loans held for sale</t>
  </si>
  <si>
    <t>Percent of Covered Loans</t>
  </si>
  <si>
    <t>One-to-four family | Covered loans held for sale</t>
  </si>
  <si>
    <t>96.80%</t>
  </si>
  <si>
    <t>Other loans | Covered loans held for sale</t>
  </si>
  <si>
    <t>Changes in Accretable Yield for Covered Loans (Detail) - Covered Loans $ in Thousands</t>
  </si>
  <si>
    <t>Balance at beginning of period</t>
  </si>
  <si>
    <t>Reclassification to non-accretable difference</t>
  </si>
  <si>
    <t>Accretion</t>
  </si>
  <si>
    <t>Balance at end of period</t>
  </si>
  <si>
    <t>Covered Loans Thirty to Eighty Nine Days, Ninety Days or More Past Due (Detail) - Covered Loans - Covered loans held for sale - USD ($) $ in Thousands</t>
  </si>
  <si>
    <t>Loans 90 Days Or More Past Due</t>
  </si>
  <si>
    <t>Loans 90 Days Or More Past Due | One-to-four family</t>
  </si>
  <si>
    <t>Loans 90 Days Or More Past Due | Other loans</t>
  </si>
  <si>
    <t>Financing Receivable, 30-89 Days Past Due</t>
  </si>
  <si>
    <t>Financing Receivable, 30-89 Days Past Due | One-to-four family</t>
  </si>
  <si>
    <t>Financing Receivable, 30-89 Days Past Due | Other loans</t>
  </si>
  <si>
    <t>Activity in Allowance for Losses for Non-Covered Loans and Covered Loans (Detail) - USD ($) $ in Thousands</t>
  </si>
  <si>
    <t>Financing Receivable, Allowance for Credit Losses [Line Items]</t>
  </si>
  <si>
    <t>Allowance for Loan Losses, Individually evaluated for impairment</t>
  </si>
  <si>
    <t>Allowance for Loan Losses, Collectively evaluated for impairment</t>
  </si>
  <si>
    <t>Allowance for Loan Losses</t>
  </si>
  <si>
    <t>Acquired loans with deteriorated credit quality</t>
  </si>
  <si>
    <t>Allowance for Loan Losses, other</t>
  </si>
  <si>
    <t>Mortgage Receivable | Acquired loans with deteriorated credit quality</t>
  </si>
  <si>
    <t>Other loans | Acquired loans with deteriorated credit quality</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Loans Receivable, other</t>
  </si>
  <si>
    <t>Activity in Allowance for Losses on Non-Covered Loans (Detail) - USD ($) $ in Thousands</t>
  </si>
  <si>
    <t>Valuation Allowance [Line Items]</t>
  </si>
  <si>
    <t>Balance, beginning of period</t>
  </si>
  <si>
    <t>Charge-offs</t>
  </si>
  <si>
    <t>Recoveries</t>
  </si>
  <si>
    <t>Provision for loan losses</t>
  </si>
  <si>
    <t>Balance, end of period</t>
  </si>
  <si>
    <t>Mortgage Receivable | Non-Covered Loans</t>
  </si>
  <si>
    <t>Other loans | Non-Covered Loans</t>
  </si>
  <si>
    <t>Additional Information about Impaired Loans (Detail) - USD ($) $ in Thousands</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Average Recorded Investment</t>
  </si>
  <si>
    <t>Total impaired loans, Interest Income Recognized</t>
  </si>
  <si>
    <t>Activity in Allowance for Losses on Covered Loans (Detail) - USD ($) $ in Thousands</t>
  </si>
  <si>
    <t>Recovery of losses on covered loans</t>
  </si>
  <si>
    <t>Covered | Covered loans held for sale</t>
  </si>
  <si>
    <t>Summary of Borrowed Funds (Detail) - USD ($) $ in Thousands</t>
  </si>
  <si>
    <t>Debt Outstanding [Line Items]</t>
  </si>
  <si>
    <t>FHLB advances</t>
  </si>
  <si>
    <t>Summary of Repurchase Agreements Accounted for Secured Borrowings (Detail) $ in Thousands</t>
  </si>
  <si>
    <t>Greater than 90 Days | GSE debentures and mortgage-related securities</t>
  </si>
  <si>
    <t>Transfer of Certain Financial Assets Accounted for as Secured Borrowings [Line Items]</t>
  </si>
  <si>
    <t>Remaining Contractual Maturity of the Agreements</t>
  </si>
  <si>
    <t>Borrowed Funds - Additional Information (Detail) - USD ($) $ in Thousands</t>
  </si>
  <si>
    <t>Debt Instrument [Line Items]</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6.00%</t>
  </si>
  <si>
    <t>Date of Original Issue</t>
  </si>
  <si>
    <t>Nov. 4,
		2002</t>
  </si>
  <si>
    <t>Stated Maturity</t>
  </si>
  <si>
    <t>Nov. 1,
		2051</t>
  </si>
  <si>
    <t>First Optional Redemption Date</t>
  </si>
  <si>
    <t>Nov. 4,
		2007</t>
  </si>
  <si>
    <t>New York Community Capital Trust X</t>
  </si>
  <si>
    <t>2.846%</t>
  </si>
  <si>
    <t>Dec. 14,
		2006</t>
  </si>
  <si>
    <t>Dec. 15,
		2036</t>
  </si>
  <si>
    <t>Dec. 15,
		2011</t>
  </si>
  <si>
    <t>PennFed Capital Trust III</t>
  </si>
  <si>
    <t>4.496%</t>
  </si>
  <si>
    <t>Jun. 2,
		2003</t>
  </si>
  <si>
    <t>Jun. 15,
		2033</t>
  </si>
  <si>
    <t>Jun. 15,
		2008</t>
  </si>
  <si>
    <t>New York Community Capital Trust XI</t>
  </si>
  <si>
    <t>2.946%</t>
  </si>
  <si>
    <t>Apr. 16,
		2007</t>
  </si>
  <si>
    <t>Jun. 30,
		2037</t>
  </si>
  <si>
    <t>Jun. 30,
		2012</t>
  </si>
  <si>
    <t>Callable subject to certain conditions as described in the prospectus filed with the U.S. Securities and Exchange Commission (the "SEC") on November 4, 2002.</t>
  </si>
  <si>
    <t>Callable from this date forward.</t>
  </si>
  <si>
    <t>Mortgage Servicing Rights - Additional Information (Detail) - USD ($)</t>
  </si>
  <si>
    <t>Finite-Lived Intangible Assets [Line Items]</t>
  </si>
  <si>
    <t>Mortgage servicing rights</t>
  </si>
  <si>
    <t>Mortgage Banking Income</t>
  </si>
  <si>
    <t>Contractually specified servicing fees, late fees, and ancillary fees earned in exchange for servicing financial assets</t>
  </si>
  <si>
    <t>Unpaid principal balance of loans serviced for others</t>
  </si>
  <si>
    <t>Impairment of intangible assets</t>
  </si>
  <si>
    <t>Changes in Residential and Participation Mortgage Servicing Rights (Detail) - USD ($) $ in Thousands</t>
  </si>
  <si>
    <t>Mortgage Servicing Rights Residential</t>
  </si>
  <si>
    <t>Carrying value, beginning of period</t>
  </si>
  <si>
    <t>Additions</t>
  </si>
  <si>
    <t>Due to changes in interest rates</t>
  </si>
  <si>
    <t>Due to model assumption changes</t>
  </si>
  <si>
    <t>Due to loan payoffs</t>
  </si>
  <si>
    <t>Due to passage of time and other changes</t>
  </si>
  <si>
    <t>Carrying value, end of period</t>
  </si>
  <si>
    <t>Mortgage Servicing Rights Participation</t>
  </si>
  <si>
    <t>Amortization</t>
  </si>
  <si>
    <t>Represents changes in fair value driven by changes to the inputs to the valuation model related to assumed prepayment speeds.</t>
  </si>
  <si>
    <t>Key Assumptions Used in Calculating Fair Value of Residential Mortgage Servicing Rights (Detail) - $ / LoanPerYear</t>
  </si>
  <si>
    <t>Mortgage Loans on Real Estate [Line Items]</t>
  </si>
  <si>
    <t>Expected weighted average life</t>
  </si>
  <si>
    <t>80 months</t>
  </si>
  <si>
    <t>82 months</t>
  </si>
  <si>
    <t>Constant prepayment speed</t>
  </si>
  <si>
    <t>9.16%</t>
  </si>
  <si>
    <t>8.70%</t>
  </si>
  <si>
    <t>Discount rate</t>
  </si>
  <si>
    <t>10.05%</t>
  </si>
  <si>
    <t>Primary mortgage rate to refinance</t>
  </si>
  <si>
    <t>4.05%</t>
  </si>
  <si>
    <t>4.11%</t>
  </si>
  <si>
    <t>Cost to service per loan per year, current</t>
  </si>
  <si>
    <t>30-59 days or less delinquent</t>
  </si>
  <si>
    <t>Cost to service per loan per year</t>
  </si>
  <si>
    <t>60-89 days delinquent</t>
  </si>
  <si>
    <t>90-119 days delinquent</t>
  </si>
  <si>
    <t>120 days or more delinquent</t>
  </si>
  <si>
    <t>Pension and Post-Retirement Plans (Detail) - USD ($) $ in Thousands</t>
  </si>
  <si>
    <t>Pension Benefits</t>
  </si>
  <si>
    <t>Components of net periodic (credit) expense:</t>
  </si>
  <si>
    <t>Interest cost</t>
  </si>
  <si>
    <t>Expected return on plan assets</t>
  </si>
  <si>
    <t>Amortization of net actuarial loss</t>
  </si>
  <si>
    <t>Net periodic (credit) expense</t>
  </si>
  <si>
    <t>Post-Retirement Benefits</t>
  </si>
  <si>
    <t>Service cost</t>
  </si>
  <si>
    <t>Amortization of prior-service costs</t>
  </si>
  <si>
    <t>Pension and Other Post-Retirement Benefits - Additional Information (Detail)</t>
  </si>
  <si>
    <t>Defined Benefit Plan Disclosure [Line Items]</t>
  </si>
  <si>
    <t>Expected contribution to defined benefit plan for the fiscal year</t>
  </si>
  <si>
    <t>Stock-Based Compensation - Additional Information (Detail) - USD ($) $ / shares in Units, $ in Millions</t>
  </si>
  <si>
    <t>Share-based Compensation Arrangement by Share-based Payment Award [Line Items]</t>
  </si>
  <si>
    <t>Shares available for grant</t>
  </si>
  <si>
    <t>Shares granted</t>
  </si>
  <si>
    <t>Shares granted, weighted average grant date fair value</t>
  </si>
  <si>
    <t>Unrecognized compensation cost relating to unvested restricted stock</t>
  </si>
  <si>
    <t>Unrecognized compensation cost relating to unvested restricted stock, recognition period (in years)</t>
  </si>
  <si>
    <t>3 years 4 months 24 days</t>
  </si>
  <si>
    <t>Restricted Stock</t>
  </si>
  <si>
    <t>Shares granted, vesting period</t>
  </si>
  <si>
    <t>5 years</t>
  </si>
  <si>
    <t>Compensation and benefits expense</t>
  </si>
  <si>
    <t>Stock Incentive Plan Twenty Twelve | Restricted Stock</t>
  </si>
  <si>
    <t>Summary of Activity for Restricted Stock Awards (Detail)</t>
  </si>
  <si>
    <t>Number of Shares</t>
  </si>
  <si>
    <t>Unvested at beginning of year | shares</t>
  </si>
  <si>
    <t>Granted | shares</t>
  </si>
  <si>
    <t>Vested | shares</t>
  </si>
  <si>
    <t>Canceled | shares</t>
  </si>
  <si>
    <t>Unvested at end of period | shares</t>
  </si>
  <si>
    <t>Weighted Average Grant Date Fair Value</t>
  </si>
  <si>
    <t>Unvested at beginning of year | $ / shares</t>
  </si>
  <si>
    <t>Granted | $ / shares</t>
  </si>
  <si>
    <t>Vested | $ / shares</t>
  </si>
  <si>
    <t>Canceled | $ / shares</t>
  </si>
  <si>
    <t>Unvested at end of period | $ / shares</t>
  </si>
  <si>
    <t>Assets and Liabilities Measured at Fair Value on Recurring Basis (Detail) - USD ($) $ in Thousands</t>
  </si>
  <si>
    <t>Fair Value, Assets and Liabilities Measured on Recurring and Nonrecurring Basis [Line Items]</t>
  </si>
  <si>
    <t>Mutual funds and common stock</t>
  </si>
  <si>
    <t>Fair Value, Measurements, Recurring</t>
  </si>
  <si>
    <t>Derivative assets-other, netting adjustment</t>
  </si>
  <si>
    <t>Derivative liabilities, netting adjustment</t>
  </si>
  <si>
    <t>Interest rate lock commitments</t>
  </si>
  <si>
    <t>Derivative assets-other</t>
  </si>
  <si>
    <t>Derivative liabilities</t>
  </si>
  <si>
    <t>Fair Value, Measurements, Recurring | Covered loans held for sale</t>
  </si>
  <si>
    <t>Fair Value, Measurements, Recurring | Mortgage-Related Securities</t>
  </si>
  <si>
    <t>Fair Value, Measurements, Recurring | Mortgage-Related Securities | GSE certificates</t>
  </si>
  <si>
    <t>Fair Value, Measurements, Recurring | Mortgage-Related Securities | GSE CMOs</t>
  </si>
  <si>
    <t>Fair Value, Measurements, Recurring | Other Securities</t>
  </si>
  <si>
    <t>Fair Value, Measurements, Recurring | Other Securities | Municipal bonds</t>
  </si>
  <si>
    <t>Fair Value, Measurements, Recurring | Other Securities | Capital trust notes</t>
  </si>
  <si>
    <t>Fair Value, Measurements, Recurring | Other Securities | Preferred Stock (Par Value: $0.01):</t>
  </si>
  <si>
    <t>Fair Value, Measurements, Recurring | Other Securities | Mutual Funds and Common Stock</t>
  </si>
  <si>
    <t>Fair Value, Measurements, Recurring | Other Securities | U.S. Treasury obligations</t>
  </si>
  <si>
    <t>Fair Value, Measurements, Recurring | Other Securities | GSE debentures</t>
  </si>
  <si>
    <t>Fair Value, Measurements, Recurring | Other Securities | Corporate bonds</t>
  </si>
  <si>
    <t>Fair Value, Measurements, Recurring | Quoted Prices in Active Markets for Identical Assets (Level 1)</t>
  </si>
  <si>
    <t>Fair Value, Measurements, Recurring | Quoted Prices in Active Markets for Identical Assets (Level 1) | Other Securities</t>
  </si>
  <si>
    <t>Fair Value, Measurements, Recurring | Quoted Prices in Active Markets for Identical Assets (Level 1) | Other Securities | Preferred Stock (Par Value: $0.01):</t>
  </si>
  <si>
    <t>Fair Value, Measurements, Recurring | Quoted Prices in Active Markets for Identical Assets (Level 1) | Other Securities | U.S. Treasury obligations</t>
  </si>
  <si>
    <t>Fair Value, Measurements, Recurring | Significant Other Observable Inputs (Level 2)</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Mortgage-Related Securities | GSE CMOs</t>
  </si>
  <si>
    <t>Fair Value, Measurements, Recurring | Significant Other Observable Inputs (Level 2) | Other Securitie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Preferred Stock (Par Value: $0.01):</t>
  </si>
  <si>
    <t>Fair Value, Measurements, Recurring | Significant Other Observable Inputs (Level 2) | Other Securities | Mutual Funds and Common Stock</t>
  </si>
  <si>
    <t>Fair Value, Measurements, Recurring | Significant Other Observable Inputs (Level 2) | Other Securities | GSE debentures</t>
  </si>
  <si>
    <t>Fair Value, Measurements, Recurring | Significant Other Observable Inputs (Level 2) | Other Securities | Corporate bonds</t>
  </si>
  <si>
    <t>Fair Value, Measurements, Recurring | Significant Unobservable Inputs (Level 3)</t>
  </si>
  <si>
    <t>Fair Value, Measurements, Recurring | Significant Unobservable Inputs (Level 3) | Covered loans held for sale</t>
  </si>
  <si>
    <t>Includes $1.1 million to purchase Treasury options.</t>
  </si>
  <si>
    <t>Includes cash collateral received from, and paid to, counterparties.</t>
  </si>
  <si>
    <t>Includes $1.9 million to purchase Treasury options.</t>
  </si>
  <si>
    <t>Assets and Liabilities Measured at Fair Value on Recurring Basis (Parenthetical) (Detail) - Treasury Options - USD ($) $ in Millions</t>
  </si>
  <si>
    <t>Quoted Prices in Active Markets for Identical Assets (Level 1)</t>
  </si>
  <si>
    <t>Difference between Fair Value Option and Unpaid Principal Balance (Detail) - USD ($) $ in Thousands</t>
  </si>
  <si>
    <t>Fair Value, Option, Quantitative Disclosures [Line Items]</t>
  </si>
  <si>
    <t>Fair Value Carrying Amount</t>
  </si>
  <si>
    <t>Aggregate Unpaid Principal</t>
  </si>
  <si>
    <t>Fair Value Carrying Amount Less Aggregate Unpaid Principal</t>
  </si>
  <si>
    <t>Changes in Fair Value of Loans Held for Sale (Detail) - USD ($) $ in Thousands</t>
  </si>
  <si>
    <t>Mortgage servicing rights | Covered loans held for sale</t>
  </si>
  <si>
    <t>Does not include the effect of economic hedging activities, which is included in "Other non-interest income."</t>
  </si>
  <si>
    <t>The presentation of the amounts for the three and six months ended June 30, 2016 has been modified to conform to the presentation for the three and six months ended June 30, 2017.</t>
  </si>
  <si>
    <t>Rollforward of Financial Instruments Classified in Level Three of Valuation Hierarchy (Detail) - USD ($) $ in Thousands</t>
  </si>
  <si>
    <t>Fair Value, Assets Measured on Recurring Basis, Unobservable Input Reconciliation [Line Items]</t>
  </si>
  <si>
    <t>Fair Value, Beginning Balance</t>
  </si>
  <si>
    <t>Total Realized/Unrealized Gains/ (Losses) Recorded in Income/ (Loss)</t>
  </si>
  <si>
    <t>Total Realized/Unrealized Gains/ (Losses) Recorded in Comprehensive (Loss) Income</t>
  </si>
  <si>
    <t>Settlements</t>
  </si>
  <si>
    <t>Transfers to/(from) level 3</t>
  </si>
  <si>
    <t>Fair Value, Ending Balance</t>
  </si>
  <si>
    <t>Change in Unrealized Gains/(Losses) Related to Instruments Held</t>
  </si>
  <si>
    <t>Issuances</t>
  </si>
  <si>
    <t>Fair Value Measurements - Additional Information (Detail) - USD ($)</t>
  </si>
  <si>
    <t>Liabilities, transfers out of Level 3</t>
  </si>
  <si>
    <t>Significant Unobservable Inputs used in Fair Value Measurement (Detail) - USD ($) $ in Thousands</t>
  </si>
  <si>
    <t>Fair Value Measurements, Recurring and Nonrecurring, Valuation Techniques [Line Items]</t>
  </si>
  <si>
    <t>Fair value</t>
  </si>
  <si>
    <t>Valuation Technique</t>
  </si>
  <si>
    <t xml:space="preserve">Discounted Cash Flow   </t>
  </si>
  <si>
    <t>Weighted Average Closing Ratio</t>
  </si>
  <si>
    <t>75.04%</t>
  </si>
  <si>
    <t>Weighted Average Discount Rate</t>
  </si>
  <si>
    <t xml:space="preserve">Discounted Cash Flow    </t>
  </si>
  <si>
    <t>Weighted Average Constant Prepayment Rate</t>
  </si>
  <si>
    <t>Represents annualized loan repayment rate assumptions.</t>
  </si>
  <si>
    <t>Assets and Liabilities Measured at Fair Value on Non-Recurring Basis (Detail) - USD ($) $ in Thousands</t>
  </si>
  <si>
    <t>Securities transferred to available-for-sale</t>
  </si>
  <si>
    <t>Loans transferred to held for sale</t>
  </si>
  <si>
    <t>Fair Value, Measurements, Nonrecurring</t>
  </si>
  <si>
    <t>Certain impaired loans</t>
  </si>
  <si>
    <t>Other assets</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Represents the fair value of impaired loans, based on the value of the collateral.</t>
  </si>
  <si>
    <t>Represents the fair value of impaired loans, based on the value of the collateral, primarily taxi medallion loans .</t>
  </si>
  <si>
    <t>Represents the fair value of OREO, based on the appraised value of the collateral subsequent to its initial classification as OREO.</t>
  </si>
  <si>
    <t>Summary of Carrying Values, Estimated Fair Values and Fair Value Measurement Levels of Financial Instruments (Detail) - USD ($) $ in Thousands</t>
  </si>
  <si>
    <t>Financial Assets:</t>
  </si>
  <si>
    <t>Securities held to maturity</t>
  </si>
  <si>
    <t>FHLB stock</t>
  </si>
  <si>
    <t>Loans, net</t>
  </si>
  <si>
    <t>Financial Liabilities:</t>
  </si>
  <si>
    <t>Deposits</t>
  </si>
  <si>
    <t>Significant Other Observable Inputs (Level 2)</t>
  </si>
  <si>
    <t>Significant Unobservable Inputs (Level 3)</t>
  </si>
  <si>
    <t>NOW and money market accounts, savings accounts, and non-interest-bearing accounts.</t>
  </si>
  <si>
    <t>Certificates of deposit.</t>
  </si>
  <si>
    <t>Derivative Financial Instruments - Additional Information (Detail)</t>
  </si>
  <si>
    <t>Nondesignated</t>
  </si>
  <si>
    <t>Derivative Instruments, Gain (Loss) [Line Items]</t>
  </si>
  <si>
    <t>Derivative financial instruments held, notional amount</t>
  </si>
  <si>
    <t>Derivative Financial Instruments (Detail) - Nondesignated</t>
  </si>
  <si>
    <t>Derivatives, Fair Value [Line Items]</t>
  </si>
  <si>
    <t>Treasury Options</t>
  </si>
  <si>
    <t>Eurodollar Futures</t>
  </si>
  <si>
    <t>Interest Rate Swap</t>
  </si>
  <si>
    <t>Forward commitments to sell loans/mortgage-backed securities</t>
  </si>
  <si>
    <t>Forward commitments to buy loans/mortgage-backed securities</t>
  </si>
  <si>
    <t>Unrealized Gain</t>
  </si>
  <si>
    <t>Other assets | Interest rate lock commitments</t>
  </si>
  <si>
    <t>Other assets | Eurodollar Futures</t>
  </si>
  <si>
    <t>Other assets | Interest Rate Swap</t>
  </si>
  <si>
    <t>Other assets | Forward commitments to sell loans/mortgage-backed securities</t>
  </si>
  <si>
    <t>Other assets | Forward commitments to buy loans/mortgage-backed securities</t>
  </si>
  <si>
    <t>Unrealized Loss</t>
  </si>
  <si>
    <t>Other liabilities | Treasury Options</t>
  </si>
  <si>
    <t>Other liabilities | Eurodollar Futures</t>
  </si>
  <si>
    <t>Other liabilities | Interest Rate Swap</t>
  </si>
  <si>
    <t>Other liabilities | Forward commitments to sell loans/mortgage-backed securities</t>
  </si>
  <si>
    <t>Other liabilities | Forward commitments to buy loans/mortgage-backed securities</t>
  </si>
  <si>
    <t>Derivatives in a net gain position are recorded as "Other assets" and derivatives in a net loss position are recorded as "Other liabilities" in the Consolidated Statements of Condition.</t>
  </si>
  <si>
    <t>Effect of Derivative Instruments on Consolidated Statements of Income and Comprehensive Income (Detail) - USD ($) $ in Thousands</t>
  </si>
  <si>
    <t>Gain (Loss) Included in Mortgage Banking Income</t>
  </si>
  <si>
    <t>Forward commitments to buy/sell loans/mortgage-backed securities</t>
  </si>
  <si>
    <t>Effect of Master Netting Arrangements on Presentation of Derivative Assets and Liabilities in Consolidated Statements of Financial Condition (Detail) - USD ($) $ in Thousands</t>
  </si>
  <si>
    <t>Derivative Financial Instruments, Liabilities</t>
  </si>
  <si>
    <t>Gross Amounts of Recognized Liabilities</t>
  </si>
  <si>
    <t>Gross Amounts Offset in the Statement of Condition</t>
  </si>
  <si>
    <t>Net Amounts of Liabilities Presented in the Statement of Condition</t>
  </si>
  <si>
    <t>Financial Instruments</t>
  </si>
  <si>
    <t>Cash Collateral Received</t>
  </si>
  <si>
    <t>Net Amount</t>
  </si>
  <si>
    <t>Derivative Financial Instruments, Assets</t>
  </si>
  <si>
    <t>Gross Amounts Of Recognized Assets</t>
  </si>
  <si>
    <t>Net Amounts of Assets Presented in the Statement of Condition</t>
  </si>
  <si>
    <t>Effect of Master Netting Arrangements on Presentation of Derivative Assets and Liabilities in Consolidated Statements of Financial Condition (Parenthetical) (Detail) - USD ($) $ in Millions</t>
  </si>
  <si>
    <t>Segment Reporting - Additional Information (Detail)</t>
  </si>
  <si>
    <t>Jun. 30, 2017Segment</t>
  </si>
  <si>
    <t>Segment Reporting Information [Line Items]</t>
  </si>
  <si>
    <t>Number of reportable business segments</t>
  </si>
  <si>
    <t>Segment Results (Detail) - USD ($) $ in Thousands</t>
  </si>
  <si>
    <t>Provision (Recovery) of loan losses</t>
  </si>
  <si>
    <t>Non-interest income</t>
  </si>
  <si>
    <t>Non-interest expense</t>
  </si>
  <si>
    <t>Income tax expense (benefit)</t>
  </si>
  <si>
    <t>Net income (loss)</t>
  </si>
  <si>
    <t>Identifiable segment assets (period-end)</t>
  </si>
  <si>
    <t>Operating Segments</t>
  </si>
  <si>
    <t>Banking Operations</t>
  </si>
  <si>
    <t>Banking Operations | Inter-segment</t>
  </si>
  <si>
    <t>Banking Operations | Operating Segments</t>
  </si>
  <si>
    <t>Residential Mortgage Banking</t>
  </si>
  <si>
    <t>Residential Mortgage Banking | Inter-segment</t>
  </si>
  <si>
    <t>Residential Mortgage Banking | Operating Segments</t>
  </si>
  <si>
    <t>Subsequent Events - Additional Information (Detail) - USD ($) $ in Thousands</t>
  </si>
  <si>
    <t>Jul. 28, 2017</t>
  </si>
  <si>
    <t>Subsequent Event [Line Items]</t>
  </si>
  <si>
    <t>Proceeds from sale of mortgage-related assets</t>
  </si>
  <si>
    <t>Subsequent Event | One-to-four fami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910073</v>
      </c>
    </row>
    <row r="11" spans="1:3">
      <c r="A11" s="3" t="s">
        <v>18</v>
      </c>
      <c r="B11" s="3" t="s">
        <v>19</v>
      </c>
    </row>
    <row r="12" spans="1:3">
      <c r="A12" s="3" t="s">
        <v>20</v>
      </c>
      <c r="B12" s="3" t="s">
        <v>21</v>
      </c>
    </row>
    <row r="13" spans="1:3">
      <c r="A13" s="3" t="s">
        <v>22</v>
      </c>
      <c r="C13" s="4" t="n">
        <v>489072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0</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32</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6</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c r="B3" s="3"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3</v>
      </c>
      <c r="C1" s="2" t="s">
        <v>2</v>
      </c>
      <c r="E1" s="2" t="s">
        <v>24</v>
      </c>
    </row>
    <row r="2" spans="1:5">
      <c r="A2" s="6" t="s">
        <v>25</v>
      </c>
    </row>
    <row r="3" spans="1:5">
      <c r="A3" s="3" t="s">
        <v>26</v>
      </c>
      <c r="C3" s="7" t="n">
        <v>1129846</v>
      </c>
      <c r="E3" s="7" t="n">
        <v>557850</v>
      </c>
    </row>
    <row r="4" spans="1:5">
      <c r="A4" s="6" t="s">
        <v>27</v>
      </c>
    </row>
    <row r="5" spans="1:5">
      <c r="A5" s="3" t="s">
        <v>28</v>
      </c>
      <c r="C5" s="4" t="n">
        <v>3171117</v>
      </c>
      <c r="D5" s="3" t="s">
        <v>29</v>
      </c>
      <c r="E5" s="4" t="n">
        <v>104281</v>
      </c>
    </row>
    <row r="6" spans="1:5">
      <c r="A6" s="3" t="s">
        <v>30</v>
      </c>
      <c r="B6" s="3" t="s">
        <v>31</v>
      </c>
      <c r="E6" s="4" t="n">
        <v>3712776</v>
      </c>
    </row>
    <row r="7" spans="1:5">
      <c r="A7" s="3" t="s">
        <v>32</v>
      </c>
      <c r="C7" s="4" t="n">
        <v>3171117</v>
      </c>
      <c r="E7" s="4" t="n">
        <v>3817057</v>
      </c>
    </row>
    <row r="8" spans="1:5">
      <c r="A8" s="3" t="s">
        <v>33</v>
      </c>
      <c r="C8" s="4" t="n">
        <v>1803724</v>
      </c>
      <c r="E8" s="4" t="n">
        <v>409152</v>
      </c>
    </row>
    <row r="9" spans="1:5">
      <c r="A9" s="3" t="s">
        <v>34</v>
      </c>
      <c r="C9" s="4" t="n">
        <v>37251039</v>
      </c>
      <c r="E9" s="4" t="n">
        <v>37382722</v>
      </c>
    </row>
    <row r="10" spans="1:5">
      <c r="A10" s="3" t="s">
        <v>35</v>
      </c>
      <c r="C10" s="4" t="n">
        <v>-154683</v>
      </c>
      <c r="E10" s="4" t="n">
        <v>-158290</v>
      </c>
    </row>
    <row r="11" spans="1:5">
      <c r="A11" s="3" t="s">
        <v>36</v>
      </c>
      <c r="C11" s="4" t="n">
        <v>37096356</v>
      </c>
      <c r="E11" s="4" t="n">
        <v>37224432</v>
      </c>
    </row>
    <row r="12" spans="1:5">
      <c r="A12" s="3" t="s">
        <v>37</v>
      </c>
      <c r="C12" s="4" t="n">
        <v>1500000</v>
      </c>
      <c r="E12" s="4" t="n">
        <v>1698133</v>
      </c>
    </row>
    <row r="13" spans="1:5">
      <c r="A13" s="3" t="s">
        <v>38</v>
      </c>
      <c r="E13" s="4" t="n">
        <v>-23701</v>
      </c>
    </row>
    <row r="14" spans="1:5">
      <c r="A14" s="3" t="s">
        <v>39</v>
      </c>
      <c r="E14" s="4" t="n">
        <v>1674432</v>
      </c>
    </row>
    <row r="15" spans="1:5">
      <c r="A15" s="3" t="s">
        <v>40</v>
      </c>
      <c r="C15" s="4" t="n">
        <v>38900080</v>
      </c>
      <c r="E15" s="4" t="n">
        <v>39308016</v>
      </c>
    </row>
    <row r="16" spans="1:5">
      <c r="A16" s="3" t="s">
        <v>41</v>
      </c>
      <c r="B16" s="3" t="s">
        <v>42</v>
      </c>
      <c r="C16" s="4" t="n">
        <v>589067</v>
      </c>
      <c r="E16" s="4" t="n">
        <v>590934</v>
      </c>
    </row>
    <row r="17" spans="1:5">
      <c r="A17" s="3" t="s">
        <v>43</v>
      </c>
      <c r="C17" s="4" t="n">
        <v>380322</v>
      </c>
      <c r="E17" s="4" t="n">
        <v>373675</v>
      </c>
    </row>
    <row r="18" spans="1:5">
      <c r="A18" s="3" t="s">
        <v>44</v>
      </c>
      <c r="C18" s="4" t="n">
        <v>187973</v>
      </c>
      <c r="E18" s="4" t="n">
        <v>243686</v>
      </c>
    </row>
    <row r="19" spans="1:5">
      <c r="A19" s="3" t="s">
        <v>45</v>
      </c>
      <c r="C19" s="4" t="n">
        <v>2436131</v>
      </c>
      <c r="E19" s="4" t="n">
        <v>2436131</v>
      </c>
    </row>
    <row r="20" spans="1:5">
      <c r="A20" s="3" t="s">
        <v>46</v>
      </c>
      <c r="C20" s="4" t="n">
        <v>24</v>
      </c>
      <c r="E20" s="4" t="n">
        <v>208</v>
      </c>
    </row>
    <row r="21" spans="1:5">
      <c r="A21" s="3" t="s">
        <v>47</v>
      </c>
      <c r="C21" s="4" t="n">
        <v>960706</v>
      </c>
      <c r="E21" s="4" t="n">
        <v>949026</v>
      </c>
    </row>
    <row r="22" spans="1:5">
      <c r="A22" s="3" t="s">
        <v>48</v>
      </c>
      <c r="C22" s="4" t="n">
        <v>237512</v>
      </c>
    </row>
    <row r="23" spans="1:5">
      <c r="A23" s="3" t="s">
        <v>49</v>
      </c>
      <c r="C23" s="4" t="n">
        <v>354880</v>
      </c>
      <c r="E23" s="4" t="n">
        <v>649972</v>
      </c>
    </row>
    <row r="24" spans="1:5">
      <c r="A24" s="3" t="s">
        <v>50</v>
      </c>
      <c r="C24" s="4" t="n">
        <v>48347658</v>
      </c>
      <c r="E24" s="4" t="n">
        <v>48926555</v>
      </c>
    </row>
    <row r="25" spans="1:5">
      <c r="A25" s="6" t="s">
        <v>51</v>
      </c>
    </row>
    <row r="26" spans="1:5">
      <c r="A26" s="3" t="s">
        <v>52</v>
      </c>
      <c r="C26" s="4" t="n">
        <v>12813876</v>
      </c>
      <c r="E26" s="4" t="n">
        <v>13395080</v>
      </c>
    </row>
    <row r="27" spans="1:5">
      <c r="A27" s="3" t="s">
        <v>53</v>
      </c>
      <c r="C27" s="4" t="n">
        <v>5136373</v>
      </c>
      <c r="E27" s="4" t="n">
        <v>5280374</v>
      </c>
    </row>
    <row r="28" spans="1:5">
      <c r="A28" s="3" t="s">
        <v>54</v>
      </c>
      <c r="C28" s="4" t="n">
        <v>8230853</v>
      </c>
      <c r="E28" s="4" t="n">
        <v>7577170</v>
      </c>
    </row>
    <row r="29" spans="1:5">
      <c r="A29" s="3" t="s">
        <v>55</v>
      </c>
      <c r="C29" s="4" t="n">
        <v>2712463</v>
      </c>
      <c r="E29" s="4" t="n">
        <v>2635279</v>
      </c>
    </row>
    <row r="30" spans="1:5">
      <c r="A30" s="3" t="s">
        <v>56</v>
      </c>
      <c r="C30" s="4" t="n">
        <v>28893565</v>
      </c>
      <c r="E30" s="4" t="n">
        <v>28887903</v>
      </c>
    </row>
    <row r="31" spans="1:5">
      <c r="A31" s="6" t="s">
        <v>57</v>
      </c>
    </row>
    <row r="32" spans="1:5">
      <c r="A32" s="3" t="s">
        <v>58</v>
      </c>
      <c r="C32" s="4" t="n">
        <v>11554500</v>
      </c>
      <c r="E32" s="4" t="n">
        <v>11664500</v>
      </c>
    </row>
    <row r="33" spans="1:5">
      <c r="A33" s="3" t="s">
        <v>59</v>
      </c>
      <c r="C33" s="4" t="n">
        <v>450000</v>
      </c>
      <c r="E33" s="4" t="n">
        <v>1500000</v>
      </c>
    </row>
    <row r="34" spans="1:5">
      <c r="A34" s="3" t="s">
        <v>60</v>
      </c>
      <c r="E34" s="4" t="n">
        <v>150000</v>
      </c>
    </row>
    <row r="35" spans="1:5">
      <c r="A35" s="3" t="s">
        <v>61</v>
      </c>
      <c r="C35" s="4" t="n">
        <v>12004500</v>
      </c>
      <c r="E35" s="4" t="n">
        <v>13314500</v>
      </c>
    </row>
    <row r="36" spans="1:5">
      <c r="A36" s="3" t="s">
        <v>62</v>
      </c>
      <c r="C36" s="4" t="n">
        <v>359026</v>
      </c>
      <c r="E36" s="4" t="n">
        <v>358879</v>
      </c>
    </row>
    <row r="37" spans="1:5">
      <c r="A37" s="3" t="s">
        <v>63</v>
      </c>
      <c r="C37" s="4" t="n">
        <v>12363526</v>
      </c>
      <c r="E37" s="4" t="n">
        <v>13673379</v>
      </c>
    </row>
    <row r="38" spans="1:5">
      <c r="A38" s="3" t="s">
        <v>64</v>
      </c>
      <c r="C38" s="4" t="n">
        <v>355789</v>
      </c>
      <c r="E38" s="4" t="n">
        <v>241282</v>
      </c>
    </row>
    <row r="39" spans="1:5">
      <c r="A39" s="3" t="s">
        <v>65</v>
      </c>
      <c r="C39" s="4" t="n">
        <v>41612880</v>
      </c>
      <c r="E39" s="4" t="n">
        <v>42802564</v>
      </c>
    </row>
    <row r="40" spans="1:5">
      <c r="A40" s="6" t="s">
        <v>66</v>
      </c>
    </row>
    <row r="41" spans="1:5">
      <c r="A41" s="3" t="s">
        <v>67</v>
      </c>
      <c r="C41" s="4" t="n">
        <v>502840</v>
      </c>
    </row>
    <row r="42" spans="1:5">
      <c r="A42" s="3" t="s">
        <v>68</v>
      </c>
      <c r="C42" s="4" t="n">
        <v>4891</v>
      </c>
      <c r="E42" s="4" t="n">
        <v>4871</v>
      </c>
    </row>
    <row r="43" spans="1:5">
      <c r="A43" s="3" t="s">
        <v>69</v>
      </c>
      <c r="C43" s="4" t="n">
        <v>6055441</v>
      </c>
      <c r="E43" s="4" t="n">
        <v>6047558</v>
      </c>
    </row>
    <row r="44" spans="1:5">
      <c r="A44" s="3" t="s">
        <v>70</v>
      </c>
      <c r="C44" s="4" t="n">
        <v>173409</v>
      </c>
      <c r="E44" s="4" t="n">
        <v>128435</v>
      </c>
    </row>
    <row r="45" spans="1:5">
      <c r="A45" s="3" t="s">
        <v>71</v>
      </c>
      <c r="C45" s="4" t="n">
        <v>-502</v>
      </c>
      <c r="E45" s="4" t="n">
        <v>-160</v>
      </c>
    </row>
    <row r="46" spans="1:5">
      <c r="A46" s="6" t="s">
        <v>72</v>
      </c>
    </row>
    <row r="47" spans="1:5">
      <c r="A47" s="3" t="s">
        <v>73</v>
      </c>
      <c r="C47" s="4" t="n">
        <v>52202</v>
      </c>
      <c r="E47" s="4" t="n">
        <v>-753</v>
      </c>
    </row>
    <row r="48" spans="1:5">
      <c r="A48" s="3" t="s">
        <v>74</v>
      </c>
      <c r="C48" s="4" t="n">
        <v>-5221</v>
      </c>
      <c r="E48" s="4" t="n">
        <v>-5241</v>
      </c>
    </row>
    <row r="49" spans="1:5">
      <c r="A49" s="3" t="s">
        <v>75</v>
      </c>
      <c r="C49" s="4" t="n">
        <v>-48282</v>
      </c>
      <c r="E49" s="4" t="n">
        <v>-50719</v>
      </c>
    </row>
    <row r="50" spans="1:5">
      <c r="A50" s="3" t="s">
        <v>76</v>
      </c>
      <c r="C50" s="4" t="n">
        <v>-1301</v>
      </c>
      <c r="E50" s="4" t="n">
        <v>-56713</v>
      </c>
    </row>
    <row r="51" spans="1:5">
      <c r="A51" s="3" t="s">
        <v>77</v>
      </c>
      <c r="C51" s="4" t="n">
        <v>6734778</v>
      </c>
      <c r="E51" s="4" t="n">
        <v>6123991</v>
      </c>
    </row>
    <row r="52" spans="1:5">
      <c r="A52" s="3" t="s">
        <v>78</v>
      </c>
      <c r="C52" s="7" t="n">
        <v>48347658</v>
      </c>
      <c r="E52" s="7" t="n">
        <v>48926555</v>
      </c>
    </row>
    <row r="53" spans="1:5"/>
    <row r="54" spans="1:5">
      <c r="A54" s="3" t="s">
        <v>29</v>
      </c>
      <c r="B54" s="3" t="s">
        <v>79</v>
      </c>
    </row>
    <row r="55" spans="1:5">
      <c r="A55" s="3" t="s">
        <v>31</v>
      </c>
      <c r="B55" s="3" t="s">
        <v>80</v>
      </c>
    </row>
    <row r="56" spans="1:5">
      <c r="A56" s="3" t="s">
        <v>42</v>
      </c>
      <c r="B56" s="3" t="s">
        <v>81</v>
      </c>
    </row>
  </sheetData>
  <mergeCells count="6">
    <mergeCell ref="A1:B1"/>
    <mergeCell ref="C1:D1"/>
    <mergeCell ref="A53:D53"/>
    <mergeCell ref="B54:D54"/>
    <mergeCell ref="B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c r="B3"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c r="B3"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28</v>
      </c>
      <c r="B3"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c r="B3" s="3" t="s">
        <v>264</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c r="B3" s="3" t="s">
        <v>277</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row r="10" spans="1:2">
      <c r="A10" s="3" t="s">
        <v>290</v>
      </c>
      <c r="B10" s="3"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c r="B3" s="3" t="s">
        <v>294</v>
      </c>
    </row>
    <row r="4" spans="1:2">
      <c r="A4" s="3" t="s">
        <v>295</v>
      </c>
      <c r="B4" s="3" t="s">
        <v>296</v>
      </c>
    </row>
    <row r="5" spans="1:2">
      <c r="A5" s="3" t="s">
        <v>297</v>
      </c>
      <c r="B5" s="3" t="s">
        <v>298</v>
      </c>
    </row>
    <row r="6" spans="1:2">
      <c r="A6" s="3" t="s">
        <v>145</v>
      </c>
    </row>
    <row r="7" spans="1:2">
      <c r="A7" s="3" t="s">
        <v>293</v>
      </c>
      <c r="B7" s="3" t="s">
        <v>299</v>
      </c>
    </row>
    <row r="8" spans="1:2">
      <c r="A8" s="3" t="s">
        <v>101</v>
      </c>
    </row>
    <row r="9" spans="1:2">
      <c r="A9" s="3" t="s">
        <v>293</v>
      </c>
      <c r="B9" s="3"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v>
      </c>
      <c r="C1" s="2" t="s">
        <v>2</v>
      </c>
      <c r="D1" s="2" t="s">
        <v>24</v>
      </c>
    </row>
    <row r="2" spans="1:4">
      <c r="A2" s="3" t="s">
        <v>83</v>
      </c>
      <c r="C2" s="7" t="n">
        <v>899420</v>
      </c>
    </row>
    <row r="3" spans="1:4">
      <c r="A3" s="3" t="s">
        <v>84</v>
      </c>
      <c r="D3" s="7" t="n">
        <v>1930533</v>
      </c>
    </row>
    <row r="4" spans="1:4">
      <c r="A4" s="3" t="s">
        <v>85</v>
      </c>
      <c r="B4" s="3" t="s">
        <v>29</v>
      </c>
      <c r="D4" s="4" t="n">
        <v>3813959</v>
      </c>
    </row>
    <row r="5" spans="1:4">
      <c r="A5" s="3" t="s">
        <v>86</v>
      </c>
      <c r="C5" s="4" t="n">
        <v>1803724</v>
      </c>
      <c r="D5" s="4" t="n">
        <v>409152</v>
      </c>
    </row>
    <row r="6" spans="1:4">
      <c r="A6" s="3" t="s">
        <v>87</v>
      </c>
      <c r="C6" s="7" t="n">
        <v>237512</v>
      </c>
    </row>
    <row r="7" spans="1:4">
      <c r="A7" s="3" t="s">
        <v>88</v>
      </c>
      <c r="D7" s="7" t="n">
        <v>16990</v>
      </c>
    </row>
    <row r="8" spans="1:4">
      <c r="A8" s="3" t="s">
        <v>89</v>
      </c>
      <c r="C8" s="8" t="n">
        <v>0.01</v>
      </c>
      <c r="D8" s="8" t="n">
        <v>0.01</v>
      </c>
    </row>
    <row r="9" spans="1:4">
      <c r="A9" s="3" t="s">
        <v>90</v>
      </c>
      <c r="C9" s="4" t="n">
        <v>5000000</v>
      </c>
      <c r="D9" s="4" t="n">
        <v>5000000</v>
      </c>
    </row>
    <row r="10" spans="1:4">
      <c r="A10" s="3" t="s">
        <v>91</v>
      </c>
      <c r="C10" s="4" t="n">
        <v>515000</v>
      </c>
      <c r="D10" s="4" t="n">
        <v>515000</v>
      </c>
    </row>
    <row r="11" spans="1:4">
      <c r="A11" s="3" t="s">
        <v>92</v>
      </c>
      <c r="C11" s="4" t="n">
        <v>515000</v>
      </c>
      <c r="D11" s="4" t="n">
        <v>515000</v>
      </c>
    </row>
    <row r="12" spans="1:4">
      <c r="A12" s="3" t="s">
        <v>93</v>
      </c>
      <c r="C12" s="8" t="n">
        <v>0.01</v>
      </c>
      <c r="D12" s="8" t="n">
        <v>0.01</v>
      </c>
    </row>
    <row r="13" spans="1:4">
      <c r="A13" s="3" t="s">
        <v>94</v>
      </c>
      <c r="C13" s="4" t="n">
        <v>900000000</v>
      </c>
      <c r="D13" s="4" t="n">
        <v>900000000</v>
      </c>
    </row>
    <row r="14" spans="1:4">
      <c r="A14" s="3" t="s">
        <v>95</v>
      </c>
      <c r="C14" s="4" t="n">
        <v>489060712</v>
      </c>
      <c r="D14" s="4" t="n">
        <v>487067889</v>
      </c>
    </row>
    <row r="15" spans="1:4">
      <c r="A15" s="3" t="s">
        <v>96</v>
      </c>
      <c r="C15" s="4" t="n">
        <v>489023298</v>
      </c>
      <c r="D15" s="4" t="n">
        <v>487056676</v>
      </c>
    </row>
    <row r="16" spans="1:4">
      <c r="A16" s="3" t="s">
        <v>97</v>
      </c>
      <c r="C16" s="4" t="n">
        <v>37414</v>
      </c>
      <c r="D16" s="4" t="n">
        <v>11213</v>
      </c>
    </row>
    <row r="17" spans="1:4">
      <c r="A17" s="3" t="s">
        <v>98</v>
      </c>
      <c r="C17" s="7" t="n">
        <v>37238</v>
      </c>
      <c r="D17" s="7" t="n">
        <v>534</v>
      </c>
    </row>
    <row r="18" spans="1:4">
      <c r="A18" s="3" t="s">
        <v>99</v>
      </c>
      <c r="C18" s="4" t="n">
        <v>3338</v>
      </c>
      <c r="D18" s="4" t="n">
        <v>3351</v>
      </c>
    </row>
    <row r="19" spans="1:4">
      <c r="A19" s="3" t="s">
        <v>100</v>
      </c>
      <c r="C19" s="4" t="n">
        <v>32614</v>
      </c>
      <c r="D19" s="7" t="n">
        <v>34355</v>
      </c>
    </row>
    <row r="20" spans="1:4">
      <c r="A20" s="3" t="s">
        <v>101</v>
      </c>
    </row>
    <row r="21" spans="1:4">
      <c r="A21" s="3" t="s">
        <v>86</v>
      </c>
      <c r="C21" s="4" t="n">
        <v>1480733</v>
      </c>
    </row>
    <row r="22" spans="1:4">
      <c r="A22" s="3" t="s">
        <v>87</v>
      </c>
      <c r="C22" s="7" t="n">
        <v>16801</v>
      </c>
    </row>
    <row r="23" spans="1:4"/>
    <row r="24" spans="1:4">
      <c r="A24" s="3" t="s">
        <v>29</v>
      </c>
      <c r="B24" s="3" t="s">
        <v>80</v>
      </c>
    </row>
  </sheetData>
  <mergeCells count="3">
    <mergeCell ref="A1:B1"/>
    <mergeCell ref="A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c r="B3" s="3" t="s">
        <v>303</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c r="B3" s="3" t="s">
        <v>310</v>
      </c>
    </row>
    <row r="4" spans="1:2">
      <c r="A4" s="3" t="s">
        <v>311</v>
      </c>
      <c r="B4"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c r="B3"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317</v>
      </c>
      <c r="B3"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c r="B3" s="3" t="s">
        <v>321</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row r="9" spans="1:2">
      <c r="A9" s="3" t="s">
        <v>332</v>
      </c>
      <c r="B9" s="3"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6</v>
      </c>
      <c r="B3" s="3" t="s">
        <v>335</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341</v>
      </c>
      <c r="B3" s="3"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4"/>
  </cols>
  <sheetData>
    <row r="1" spans="1:4">
      <c r="A1" s="1" t="s">
        <v>343</v>
      </c>
      <c r="B1" s="2" t="s">
        <v>1</v>
      </c>
    </row>
    <row r="2" spans="1:4">
      <c r="B2" s="2" t="s">
        <v>344</v>
      </c>
      <c r="C2" s="2" t="s">
        <v>345</v>
      </c>
      <c r="D2" s="2" t="s">
        <v>346</v>
      </c>
    </row>
    <row r="3" spans="1:4">
      <c r="A3" s="6" t="s">
        <v>347</v>
      </c>
    </row>
    <row r="4" spans="1:4">
      <c r="A4" s="3" t="s">
        <v>348</v>
      </c>
      <c r="B4" s="8" t="n">
        <v>0.01</v>
      </c>
      <c r="C4" s="8" t="n">
        <v>0.01</v>
      </c>
      <c r="D4" s="8" t="n">
        <v>0.01</v>
      </c>
    </row>
    <row r="5" spans="1:4">
      <c r="A5" s="3" t="s">
        <v>349</v>
      </c>
      <c r="B5" s="3" t="s">
        <v>350</v>
      </c>
    </row>
    <row r="6" spans="1:4">
      <c r="A6" s="3" t="s">
        <v>351</v>
      </c>
    </row>
    <row r="7" spans="1:4">
      <c r="A7" s="6" t="s">
        <v>347</v>
      </c>
    </row>
    <row r="8" spans="1:4">
      <c r="A8" s="3" t="s">
        <v>352</v>
      </c>
      <c r="D8" s="7" t="n">
        <v>25</v>
      </c>
    </row>
    <row r="9" spans="1:4">
      <c r="A9" s="3" t="s">
        <v>353</v>
      </c>
      <c r="B9" s="8" t="n">
        <v>0.93</v>
      </c>
    </row>
    <row r="10" spans="1:4">
      <c r="A10" s="3" t="s">
        <v>354</v>
      </c>
    </row>
    <row r="11" spans="1:4">
      <c r="A11" s="6" t="s">
        <v>347</v>
      </c>
    </row>
    <row r="12" spans="1:4">
      <c r="A12" s="3" t="s">
        <v>355</v>
      </c>
      <c r="B12" s="4" t="n">
        <v>225</v>
      </c>
    </row>
    <row r="13" spans="1:4">
      <c r="A13" s="3" t="s">
        <v>356</v>
      </c>
    </row>
    <row r="14" spans="1:4">
      <c r="A14" s="6" t="s">
        <v>347</v>
      </c>
    </row>
    <row r="15" spans="1:4">
      <c r="A15" s="3" t="s">
        <v>355</v>
      </c>
      <c r="B15" s="4" t="n">
        <v>2</v>
      </c>
    </row>
    <row r="16" spans="1:4">
      <c r="A16" s="3" t="s">
        <v>357</v>
      </c>
    </row>
    <row r="17" spans="1:4">
      <c r="A17" s="6" t="s">
        <v>347</v>
      </c>
    </row>
    <row r="18" spans="1:4">
      <c r="A18" s="3" t="s">
        <v>355</v>
      </c>
      <c r="B18" s="4" t="n">
        <v>223</v>
      </c>
    </row>
    <row r="19" spans="1:4">
      <c r="A19" s="3" t="s">
        <v>358</v>
      </c>
    </row>
    <row r="20" spans="1:4">
      <c r="A20" s="6" t="s">
        <v>347</v>
      </c>
    </row>
    <row r="21" spans="1:4">
      <c r="A21" s="3" t="s">
        <v>355</v>
      </c>
      <c r="B21" s="4" t="n">
        <v>30</v>
      </c>
    </row>
    <row r="22" spans="1:4">
      <c r="A22" s="3" t="s">
        <v>359</v>
      </c>
    </row>
    <row r="23" spans="1:4">
      <c r="A23" s="6" t="s">
        <v>347</v>
      </c>
    </row>
    <row r="24" spans="1:4">
      <c r="A24" s="3" t="s">
        <v>355</v>
      </c>
      <c r="B24" s="4"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360</v>
      </c>
      <c r="C1" s="2" t="s">
        <v>103</v>
      </c>
      <c r="E1" s="2" t="s">
        <v>1</v>
      </c>
    </row>
    <row r="2" spans="1:6">
      <c r="C2" s="2" t="s">
        <v>2</v>
      </c>
      <c r="D2" s="2" t="s">
        <v>104</v>
      </c>
      <c r="E2" s="2" t="s">
        <v>2</v>
      </c>
      <c r="F2" s="2" t="s">
        <v>104</v>
      </c>
    </row>
    <row r="3" spans="1:6">
      <c r="A3" s="6" t="s">
        <v>361</v>
      </c>
    </row>
    <row r="4" spans="1:6">
      <c r="A4" s="3" t="s">
        <v>135</v>
      </c>
      <c r="C4" s="7" t="n">
        <v>107048</v>
      </c>
      <c r="D4" s="7" t="n">
        <v>126460</v>
      </c>
      <c r="E4" s="7" t="n">
        <v>211005</v>
      </c>
      <c r="F4" s="7" t="n">
        <v>256369</v>
      </c>
    </row>
    <row r="5" spans="1:6">
      <c r="A5" s="3" t="s">
        <v>362</v>
      </c>
      <c r="C5" s="4" t="n">
        <v>-873</v>
      </c>
      <c r="D5" s="4" t="n">
        <v>-983</v>
      </c>
      <c r="E5" s="4" t="n">
        <v>-1693</v>
      </c>
      <c r="F5" s="4" t="n">
        <v>-1962</v>
      </c>
    </row>
    <row r="6" spans="1:6">
      <c r="A6" s="3" t="s">
        <v>363</v>
      </c>
      <c r="C6" s="7" t="n">
        <v>106175</v>
      </c>
      <c r="D6" s="7" t="n">
        <v>125477</v>
      </c>
      <c r="E6" s="7" t="n">
        <v>209312</v>
      </c>
      <c r="F6" s="7" t="n">
        <v>254407</v>
      </c>
    </row>
    <row r="7" spans="1:6">
      <c r="A7" s="3" t="s">
        <v>364</v>
      </c>
      <c r="C7" s="4" t="n">
        <v>487282404</v>
      </c>
      <c r="D7" s="4" t="n">
        <v>485303073</v>
      </c>
      <c r="E7" s="4" t="n">
        <v>486899209</v>
      </c>
      <c r="F7" s="4" t="n">
        <v>484954235</v>
      </c>
    </row>
    <row r="8" spans="1:6">
      <c r="A8" s="3" t="s">
        <v>136</v>
      </c>
      <c r="C8" s="8" t="n">
        <v>0.22</v>
      </c>
      <c r="D8" s="8" t="n">
        <v>0.26</v>
      </c>
      <c r="E8" s="8" t="n">
        <v>0.43</v>
      </c>
      <c r="F8" s="8" t="n">
        <v>0.52</v>
      </c>
    </row>
    <row r="9" spans="1:6">
      <c r="A9" s="3" t="s">
        <v>365</v>
      </c>
      <c r="B9" s="3" t="s">
        <v>29</v>
      </c>
      <c r="C9" s="4" t="n">
        <v>0</v>
      </c>
      <c r="D9" s="4" t="n">
        <v>0</v>
      </c>
      <c r="E9" s="4" t="n">
        <v>0</v>
      </c>
      <c r="F9" s="4" t="n">
        <v>0</v>
      </c>
    </row>
    <row r="10" spans="1:6">
      <c r="A10" s="3" t="s">
        <v>366</v>
      </c>
      <c r="C10" s="4" t="n">
        <v>487282404</v>
      </c>
      <c r="D10" s="4" t="n">
        <v>485303073</v>
      </c>
      <c r="E10" s="4" t="n">
        <v>486899209</v>
      </c>
      <c r="F10" s="4" t="n">
        <v>484954235</v>
      </c>
    </row>
    <row r="11" spans="1:6">
      <c r="A11" s="3" t="s">
        <v>367</v>
      </c>
      <c r="C11" s="8" t="n">
        <v>0.22</v>
      </c>
      <c r="D11" s="8" t="n">
        <v>0.26</v>
      </c>
      <c r="E11" s="8" t="n">
        <v>0.43</v>
      </c>
      <c r="F11" s="8" t="n">
        <v>0.52</v>
      </c>
    </row>
    <row r="12" spans="1:6"/>
    <row r="13" spans="1:6">
      <c r="A13" s="3" t="s">
        <v>29</v>
      </c>
      <c r="B13" s="3" t="s">
        <v>368</v>
      </c>
    </row>
  </sheetData>
  <mergeCells count="5">
    <mergeCell ref="A1:B2"/>
    <mergeCell ref="C1:D1"/>
    <mergeCell ref="E1:F1"/>
    <mergeCell ref="A12:E12"/>
    <mergeCell ref="B13:E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4</v>
      </c>
    </row>
    <row r="3" spans="1:3">
      <c r="A3" s="6" t="s">
        <v>361</v>
      </c>
    </row>
    <row r="4" spans="1:3">
      <c r="A4" s="3" t="s">
        <v>370</v>
      </c>
      <c r="B4" s="4" t="n">
        <v>0</v>
      </c>
      <c r="C4" s="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s>
  <sheetData>
    <row r="1" spans="1:6">
      <c r="A1" s="1" t="s">
        <v>102</v>
      </c>
      <c r="C1" s="2" t="s">
        <v>103</v>
      </c>
      <c r="E1" s="2" t="s">
        <v>1</v>
      </c>
    </row>
    <row r="2" spans="1:6">
      <c r="C2" s="2" t="s">
        <v>2</v>
      </c>
      <c r="D2" s="2" t="s">
        <v>104</v>
      </c>
      <c r="E2" s="2" t="s">
        <v>2</v>
      </c>
      <c r="F2" s="2" t="s">
        <v>104</v>
      </c>
    </row>
    <row r="3" spans="1:6">
      <c r="A3" s="6" t="s">
        <v>105</v>
      </c>
    </row>
    <row r="4" spans="1:6">
      <c r="A4" s="3" t="s">
        <v>106</v>
      </c>
      <c r="C4" s="7" t="n">
        <v>361330</v>
      </c>
      <c r="D4" s="7" t="n">
        <v>370482</v>
      </c>
      <c r="E4" s="7" t="n">
        <v>719732</v>
      </c>
      <c r="F4" s="7" t="n">
        <v>731205</v>
      </c>
    </row>
    <row r="5" spans="1:6">
      <c r="A5" s="3" t="s">
        <v>107</v>
      </c>
      <c r="C5" s="4" t="n">
        <v>37745</v>
      </c>
      <c r="D5" s="4" t="n">
        <v>49133</v>
      </c>
      <c r="E5" s="4" t="n">
        <v>78462</v>
      </c>
      <c r="F5" s="4" t="n">
        <v>112220</v>
      </c>
    </row>
    <row r="6" spans="1:6">
      <c r="A6" s="3" t="s">
        <v>108</v>
      </c>
      <c r="C6" s="4" t="n">
        <v>399075</v>
      </c>
      <c r="D6" s="4" t="n">
        <v>419615</v>
      </c>
      <c r="E6" s="4" t="n">
        <v>798194</v>
      </c>
      <c r="F6" s="4" t="n">
        <v>843425</v>
      </c>
    </row>
    <row r="7" spans="1:6">
      <c r="A7" s="6" t="s">
        <v>109</v>
      </c>
    </row>
    <row r="8" spans="1:6">
      <c r="A8" s="3" t="s">
        <v>52</v>
      </c>
      <c r="C8" s="4" t="n">
        <v>24084</v>
      </c>
      <c r="D8" s="4" t="n">
        <v>15286</v>
      </c>
      <c r="E8" s="4" t="n">
        <v>43793</v>
      </c>
      <c r="F8" s="4" t="n">
        <v>29905</v>
      </c>
    </row>
    <row r="9" spans="1:6">
      <c r="A9" s="3" t="s">
        <v>53</v>
      </c>
      <c r="C9" s="4" t="n">
        <v>7150</v>
      </c>
      <c r="D9" s="4" t="n">
        <v>7354</v>
      </c>
      <c r="E9" s="4" t="n">
        <v>13960</v>
      </c>
      <c r="F9" s="4" t="n">
        <v>17562</v>
      </c>
    </row>
    <row r="10" spans="1:6">
      <c r="A10" s="3" t="s">
        <v>54</v>
      </c>
      <c r="C10" s="4" t="n">
        <v>24006</v>
      </c>
      <c r="D10" s="4" t="n">
        <v>18738</v>
      </c>
      <c r="E10" s="4" t="n">
        <v>46137</v>
      </c>
      <c r="F10" s="4" t="n">
        <v>34628</v>
      </c>
    </row>
    <row r="11" spans="1:6">
      <c r="A11" s="3" t="s">
        <v>110</v>
      </c>
      <c r="C11" s="4" t="n">
        <v>56066</v>
      </c>
      <c r="D11" s="4" t="n">
        <v>52664</v>
      </c>
      <c r="E11" s="4" t="n">
        <v>111618</v>
      </c>
      <c r="F11" s="4" t="n">
        <v>107891</v>
      </c>
    </row>
    <row r="12" spans="1:6">
      <c r="A12" s="3" t="s">
        <v>111</v>
      </c>
      <c r="C12" s="4" t="n">
        <v>111306</v>
      </c>
      <c r="D12" s="4" t="n">
        <v>94042</v>
      </c>
      <c r="E12" s="4" t="n">
        <v>215508</v>
      </c>
      <c r="F12" s="4" t="n">
        <v>189986</v>
      </c>
    </row>
    <row r="13" spans="1:6">
      <c r="A13" s="3" t="s">
        <v>112</v>
      </c>
      <c r="C13" s="4" t="n">
        <v>287769</v>
      </c>
      <c r="D13" s="4" t="n">
        <v>325573</v>
      </c>
      <c r="E13" s="4" t="n">
        <v>582686</v>
      </c>
      <c r="F13" s="4" t="n">
        <v>653439</v>
      </c>
    </row>
    <row r="14" spans="1:6">
      <c r="A14" s="3" t="s">
        <v>113</v>
      </c>
      <c r="C14" s="4" t="n">
        <v>-6261</v>
      </c>
      <c r="D14" s="4" t="n">
        <v>895</v>
      </c>
      <c r="E14" s="4" t="n">
        <v>-10269</v>
      </c>
      <c r="F14" s="4" t="n">
        <v>719</v>
      </c>
    </row>
    <row r="15" spans="1:6">
      <c r="A15" s="3" t="s">
        <v>114</v>
      </c>
      <c r="C15" s="4" t="n">
        <v>294030</v>
      </c>
      <c r="D15" s="4" t="n">
        <v>324678</v>
      </c>
      <c r="E15" s="4" t="n">
        <v>592955</v>
      </c>
      <c r="F15" s="4" t="n">
        <v>652720</v>
      </c>
    </row>
    <row r="16" spans="1:6">
      <c r="A16" s="6" t="s">
        <v>115</v>
      </c>
    </row>
    <row r="17" spans="1:6">
      <c r="A17" s="3" t="s">
        <v>116</v>
      </c>
      <c r="C17" s="4" t="n">
        <v>8196</v>
      </c>
      <c r="D17" s="4" t="n">
        <v>6957</v>
      </c>
      <c r="E17" s="4" t="n">
        <v>17960</v>
      </c>
      <c r="F17" s="4" t="n">
        <v>11095</v>
      </c>
    </row>
    <row r="18" spans="1:6">
      <c r="A18" s="3" t="s">
        <v>117</v>
      </c>
      <c r="C18" s="4" t="n">
        <v>8151</v>
      </c>
      <c r="D18" s="4" t="n">
        <v>7917</v>
      </c>
      <c r="E18" s="4" t="n">
        <v>16011</v>
      </c>
      <c r="F18" s="4" t="n">
        <v>15840</v>
      </c>
    </row>
    <row r="19" spans="1:6">
      <c r="A19" s="3" t="s">
        <v>47</v>
      </c>
      <c r="C19" s="4" t="n">
        <v>6519</v>
      </c>
      <c r="D19" s="4" t="n">
        <v>6843</v>
      </c>
      <c r="E19" s="4" t="n">
        <v>12856</v>
      </c>
      <c r="F19" s="4" t="n">
        <v>16179</v>
      </c>
    </row>
    <row r="20" spans="1:6">
      <c r="A20" s="3" t="s">
        <v>118</v>
      </c>
      <c r="C20" s="4" t="n">
        <v>1397</v>
      </c>
      <c r="D20" s="4" t="n">
        <v>5878</v>
      </c>
      <c r="E20" s="4" t="n">
        <v>1131</v>
      </c>
      <c r="F20" s="4" t="n">
        <v>11653</v>
      </c>
    </row>
    <row r="21" spans="1:6">
      <c r="A21" s="3" t="s">
        <v>119</v>
      </c>
      <c r="C21" s="4" t="n">
        <v>26936</v>
      </c>
      <c r="D21" s="4" t="n">
        <v>13</v>
      </c>
      <c r="E21" s="4" t="n">
        <v>28915</v>
      </c>
      <c r="F21" s="4" t="n">
        <v>176</v>
      </c>
    </row>
    <row r="22" spans="1:6">
      <c r="A22" s="3" t="s">
        <v>120</v>
      </c>
      <c r="C22" s="4" t="n">
        <v>-14325</v>
      </c>
      <c r="D22" s="4" t="n">
        <v>-1479</v>
      </c>
      <c r="E22" s="4" t="n">
        <v>-18961</v>
      </c>
      <c r="F22" s="4" t="n">
        <v>-3797</v>
      </c>
    </row>
    <row r="23" spans="1:6">
      <c r="A23" s="3" t="s">
        <v>121</v>
      </c>
      <c r="C23" s="4" t="n">
        <v>13563</v>
      </c>
      <c r="D23" s="4" t="n">
        <v>11237</v>
      </c>
      <c r="E23" s="4" t="n">
        <v>24697</v>
      </c>
      <c r="F23" s="4" t="n">
        <v>21457</v>
      </c>
    </row>
    <row r="24" spans="1:6">
      <c r="A24" s="3" t="s">
        <v>122</v>
      </c>
      <c r="B24" s="3" t="s">
        <v>29</v>
      </c>
      <c r="C24" s="4" t="n">
        <v>50437</v>
      </c>
      <c r="D24" s="4" t="n">
        <v>37366</v>
      </c>
      <c r="E24" s="4" t="n">
        <v>82609</v>
      </c>
      <c r="F24" s="4" t="n">
        <v>72603</v>
      </c>
    </row>
    <row r="25" spans="1:6">
      <c r="A25" s="6" t="s">
        <v>123</v>
      </c>
    </row>
    <row r="26" spans="1:6">
      <c r="A26" s="3" t="s">
        <v>124</v>
      </c>
      <c r="C26" s="4" t="n">
        <v>92860</v>
      </c>
      <c r="D26" s="4" t="n">
        <v>85847</v>
      </c>
      <c r="E26" s="4" t="n">
        <v>188414</v>
      </c>
      <c r="F26" s="4" t="n">
        <v>175151</v>
      </c>
    </row>
    <row r="27" spans="1:6">
      <c r="A27" s="3" t="s">
        <v>125</v>
      </c>
      <c r="C27" s="4" t="n">
        <v>23403</v>
      </c>
      <c r="D27" s="4" t="n">
        <v>23675</v>
      </c>
      <c r="E27" s="4" t="n">
        <v>48462</v>
      </c>
      <c r="F27" s="4" t="n">
        <v>49490</v>
      </c>
    </row>
    <row r="28" spans="1:6">
      <c r="A28" s="3" t="s">
        <v>126</v>
      </c>
      <c r="C28" s="4" t="n">
        <v>47472</v>
      </c>
      <c r="D28" s="4" t="n">
        <v>49533</v>
      </c>
      <c r="E28" s="4" t="n">
        <v>93648</v>
      </c>
      <c r="F28" s="4" t="n">
        <v>90803</v>
      </c>
    </row>
    <row r="29" spans="1:6">
      <c r="A29" s="3" t="s">
        <v>127</v>
      </c>
      <c r="C29" s="4" t="n">
        <v>163735</v>
      </c>
      <c r="D29" s="4" t="n">
        <v>159055</v>
      </c>
      <c r="E29" s="4" t="n">
        <v>330524</v>
      </c>
      <c r="F29" s="4" t="n">
        <v>315444</v>
      </c>
    </row>
    <row r="30" spans="1:6">
      <c r="A30" s="3" t="s">
        <v>128</v>
      </c>
      <c r="C30" s="4" t="n">
        <v>30</v>
      </c>
      <c r="D30" s="4" t="n">
        <v>606</v>
      </c>
      <c r="E30" s="4" t="n">
        <v>184</v>
      </c>
      <c r="F30" s="4" t="n">
        <v>1452</v>
      </c>
    </row>
    <row r="31" spans="1:6">
      <c r="A31" s="3" t="s">
        <v>129</v>
      </c>
      <c r="D31" s="4" t="n">
        <v>1250</v>
      </c>
      <c r="F31" s="4" t="n">
        <v>2463</v>
      </c>
    </row>
    <row r="32" spans="1:6">
      <c r="A32" s="3" t="s">
        <v>130</v>
      </c>
      <c r="B32" s="3" t="s">
        <v>31</v>
      </c>
      <c r="C32" s="4" t="n">
        <v>163765</v>
      </c>
      <c r="D32" s="4" t="n">
        <v>160911</v>
      </c>
      <c r="E32" s="4" t="n">
        <v>330708</v>
      </c>
      <c r="F32" s="4" t="n">
        <v>319359</v>
      </c>
    </row>
    <row r="33" spans="1:6">
      <c r="A33" s="3" t="s">
        <v>131</v>
      </c>
      <c r="C33" s="4" t="n">
        <v>180702</v>
      </c>
      <c r="D33" s="4" t="n">
        <v>201133</v>
      </c>
      <c r="E33" s="4" t="n">
        <v>344856</v>
      </c>
      <c r="F33" s="4" t="n">
        <v>405964</v>
      </c>
    </row>
    <row r="34" spans="1:6">
      <c r="A34" s="3" t="s">
        <v>132</v>
      </c>
      <c r="C34" s="4" t="n">
        <v>65447</v>
      </c>
      <c r="D34" s="4" t="n">
        <v>74673</v>
      </c>
      <c r="E34" s="4" t="n">
        <v>125644</v>
      </c>
      <c r="F34" s="4" t="n">
        <v>149595</v>
      </c>
    </row>
    <row r="35" spans="1:6">
      <c r="A35" s="3" t="s">
        <v>133</v>
      </c>
      <c r="C35" s="4" t="n">
        <v>115255</v>
      </c>
      <c r="D35" s="4" t="n">
        <v>126460</v>
      </c>
      <c r="E35" s="4" t="n">
        <v>219212</v>
      </c>
      <c r="F35" s="4" t="n">
        <v>256369</v>
      </c>
    </row>
    <row r="36" spans="1:6">
      <c r="A36" s="3" t="s">
        <v>134</v>
      </c>
      <c r="C36" s="4" t="n">
        <v>8207</v>
      </c>
      <c r="E36" s="4" t="n">
        <v>8207</v>
      </c>
    </row>
    <row r="37" spans="1:6">
      <c r="A37" s="3" t="s">
        <v>135</v>
      </c>
      <c r="C37" s="7" t="n">
        <v>107048</v>
      </c>
      <c r="D37" s="7" t="n">
        <v>126460</v>
      </c>
      <c r="E37" s="7" t="n">
        <v>211005</v>
      </c>
      <c r="F37" s="7" t="n">
        <v>256369</v>
      </c>
    </row>
    <row r="38" spans="1:6">
      <c r="A38" s="3" t="s">
        <v>136</v>
      </c>
      <c r="C38" s="8" t="n">
        <v>0.22</v>
      </c>
      <c r="D38" s="8" t="n">
        <v>0.26</v>
      </c>
      <c r="E38" s="8" t="n">
        <v>0.43</v>
      </c>
      <c r="F38" s="8" t="n">
        <v>0.52</v>
      </c>
    </row>
    <row r="39" spans="1:6">
      <c r="A39" s="3" t="s">
        <v>137</v>
      </c>
      <c r="C39" s="8" t="n">
        <v>0.22</v>
      </c>
      <c r="D39" s="8" t="n">
        <v>0.26</v>
      </c>
      <c r="E39" s="8" t="n">
        <v>0.43</v>
      </c>
      <c r="F39" s="8" t="n">
        <v>0.52</v>
      </c>
    </row>
    <row r="40" spans="1:6">
      <c r="A40" s="3" t="s">
        <v>133</v>
      </c>
      <c r="C40" s="7" t="n">
        <v>115255</v>
      </c>
      <c r="D40" s="7" t="n">
        <v>126460</v>
      </c>
      <c r="E40" s="7" t="n">
        <v>219212</v>
      </c>
      <c r="F40" s="7" t="n">
        <v>256369</v>
      </c>
    </row>
    <row r="41" spans="1:6">
      <c r="A41" s="6" t="s">
        <v>138</v>
      </c>
    </row>
    <row r="42" spans="1:6">
      <c r="A42" s="3" t="s">
        <v>139</v>
      </c>
      <c r="C42" s="4" t="n">
        <v>53538</v>
      </c>
      <c r="D42" s="4" t="n">
        <v>1180</v>
      </c>
      <c r="E42" s="4" t="n">
        <v>54033</v>
      </c>
      <c r="F42" s="4" t="n">
        <v>2242</v>
      </c>
    </row>
    <row r="43" spans="1:6">
      <c r="A43" s="3" t="s">
        <v>140</v>
      </c>
      <c r="C43" s="4" t="n">
        <v>1</v>
      </c>
      <c r="D43" s="4" t="n">
        <v>19</v>
      </c>
      <c r="E43" s="4" t="n">
        <v>20</v>
      </c>
      <c r="F43" s="4" t="n">
        <v>38</v>
      </c>
    </row>
    <row r="44" spans="1:6">
      <c r="A44" s="3" t="s">
        <v>141</v>
      </c>
      <c r="C44" s="4" t="n">
        <v>1219</v>
      </c>
      <c r="D44" s="4" t="n">
        <v>1335</v>
      </c>
      <c r="E44" s="4" t="n">
        <v>2437</v>
      </c>
      <c r="F44" s="4" t="n">
        <v>2671</v>
      </c>
    </row>
    <row r="45" spans="1:6">
      <c r="A45" s="3" t="s">
        <v>142</v>
      </c>
      <c r="E45" s="4" t="n">
        <v>-1078</v>
      </c>
    </row>
    <row r="46" spans="1:6">
      <c r="A46" s="3" t="s">
        <v>143</v>
      </c>
      <c r="C46" s="4" t="n">
        <v>54758</v>
      </c>
      <c r="D46" s="4" t="n">
        <v>2534</v>
      </c>
      <c r="E46" s="4" t="n">
        <v>55412</v>
      </c>
      <c r="F46" s="4" t="n">
        <v>4951</v>
      </c>
    </row>
    <row r="47" spans="1:6">
      <c r="A47" s="3" t="s">
        <v>144</v>
      </c>
      <c r="C47" s="4" t="n">
        <v>170013</v>
      </c>
      <c r="D47" s="4" t="n">
        <v>128994</v>
      </c>
      <c r="E47" s="4" t="n">
        <v>274624</v>
      </c>
      <c r="F47" s="4" t="n">
        <v>261320</v>
      </c>
    </row>
    <row r="48" spans="1:6">
      <c r="A48" s="3" t="s">
        <v>145</v>
      </c>
    </row>
    <row r="49" spans="1:6">
      <c r="A49" s="6" t="s">
        <v>109</v>
      </c>
    </row>
    <row r="50" spans="1:6">
      <c r="A50" s="3" t="s">
        <v>113</v>
      </c>
      <c r="C50" s="4" t="n">
        <v>11645</v>
      </c>
      <c r="D50" s="4" t="n">
        <v>2744</v>
      </c>
      <c r="E50" s="4" t="n">
        <v>13432</v>
      </c>
      <c r="F50" s="4" t="n">
        <v>5465</v>
      </c>
    </row>
    <row r="51" spans="1:6">
      <c r="A51" s="3" t="s">
        <v>101</v>
      </c>
    </row>
    <row r="52" spans="1:6">
      <c r="A52" s="6" t="s">
        <v>109</v>
      </c>
    </row>
    <row r="53" spans="1:6">
      <c r="A53" s="3" t="s">
        <v>113</v>
      </c>
      <c r="C53" s="7" t="n">
        <v>-17906</v>
      </c>
      <c r="D53" s="7" t="n">
        <v>-1849</v>
      </c>
      <c r="E53" s="7" t="n">
        <v>-23701</v>
      </c>
      <c r="F53" s="7" t="n">
        <v>-4746</v>
      </c>
    </row>
    <row r="54" spans="1:6"/>
    <row r="55" spans="1:6">
      <c r="A55" s="3" t="s">
        <v>29</v>
      </c>
      <c r="B55" s="3" t="s">
        <v>146</v>
      </c>
    </row>
    <row r="56" spans="1:6">
      <c r="A56" s="3" t="s">
        <v>31</v>
      </c>
      <c r="B56" s="3" t="s">
        <v>147</v>
      </c>
    </row>
  </sheetData>
  <mergeCells count="6">
    <mergeCell ref="A1:B2"/>
    <mergeCell ref="C1:D1"/>
    <mergeCell ref="E1:F1"/>
    <mergeCell ref="A54:E54"/>
    <mergeCell ref="B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1</v>
      </c>
      <c r="C1" s="2" t="s">
        <v>103</v>
      </c>
      <c r="E1" s="2" t="s">
        <v>1</v>
      </c>
    </row>
    <row r="2" spans="1:6">
      <c r="C2" s="2" t="s">
        <v>2</v>
      </c>
      <c r="D2" s="2" t="s">
        <v>104</v>
      </c>
      <c r="E2" s="2" t="s">
        <v>2</v>
      </c>
      <c r="F2" s="2" t="s">
        <v>104</v>
      </c>
    </row>
    <row r="3" spans="1:6">
      <c r="A3" s="6" t="s">
        <v>372</v>
      </c>
    </row>
    <row r="4" spans="1:6">
      <c r="A4" s="3" t="s">
        <v>119</v>
      </c>
      <c r="C4" s="7" t="n">
        <v>26936</v>
      </c>
      <c r="D4" s="7" t="n">
        <v>13</v>
      </c>
      <c r="E4" s="7" t="n">
        <v>28915</v>
      </c>
      <c r="F4" s="7" t="n">
        <v>176</v>
      </c>
    </row>
    <row r="5" spans="1:6">
      <c r="A5" s="3" t="s">
        <v>373</v>
      </c>
      <c r="C5" s="4" t="n">
        <v>-65447</v>
      </c>
      <c r="D5" s="4" t="n">
        <v>-74673</v>
      </c>
      <c r="E5" s="4" t="n">
        <v>-125644</v>
      </c>
      <c r="F5" s="4" t="n">
        <v>-149595</v>
      </c>
    </row>
    <row r="6" spans="1:6">
      <c r="A6" s="3" t="s">
        <v>133</v>
      </c>
      <c r="C6" s="7" t="n">
        <v>115255</v>
      </c>
      <c r="D6" s="7" t="n">
        <v>126460</v>
      </c>
      <c r="E6" s="4" t="n">
        <v>219212</v>
      </c>
      <c r="F6" s="7" t="n">
        <v>256369</v>
      </c>
    </row>
    <row r="7" spans="1:6">
      <c r="A7" s="3" t="s">
        <v>374</v>
      </c>
      <c r="B7" s="3" t="s">
        <v>29</v>
      </c>
      <c r="E7" s="4" t="n">
        <v>-1324</v>
      </c>
    </row>
    <row r="8" spans="1:6">
      <c r="A8" s="3" t="s">
        <v>375</v>
      </c>
    </row>
    <row r="9" spans="1:6">
      <c r="A9" s="6" t="s">
        <v>372</v>
      </c>
    </row>
    <row r="10" spans="1:6">
      <c r="A10" s="3" t="s">
        <v>376</v>
      </c>
      <c r="B10" s="3" t="s">
        <v>377</v>
      </c>
      <c r="E10" s="4" t="n">
        <v>124</v>
      </c>
    </row>
    <row r="11" spans="1:6">
      <c r="A11" s="3" t="s">
        <v>378</v>
      </c>
    </row>
    <row r="12" spans="1:6">
      <c r="A12" s="6" t="s">
        <v>372</v>
      </c>
    </row>
    <row r="13" spans="1:6">
      <c r="A13" s="3" t="s">
        <v>376</v>
      </c>
      <c r="B13" s="3" t="s">
        <v>377</v>
      </c>
      <c r="E13" s="4" t="n">
        <v>-4242</v>
      </c>
    </row>
    <row r="14" spans="1:6">
      <c r="A14" s="3" t="s">
        <v>379</v>
      </c>
    </row>
    <row r="15" spans="1:6">
      <c r="A15" s="6" t="s">
        <v>372</v>
      </c>
    </row>
    <row r="16" spans="1:6">
      <c r="A16" s="3" t="s">
        <v>376</v>
      </c>
      <c r="B16" s="3" t="s">
        <v>29</v>
      </c>
      <c r="E16" s="4" t="n">
        <v>-4118</v>
      </c>
    </row>
    <row r="17" spans="1:6">
      <c r="A17" s="3" t="s">
        <v>380</v>
      </c>
      <c r="B17" s="3" t="s">
        <v>29</v>
      </c>
      <c r="E17" s="4" t="n">
        <v>1716</v>
      </c>
    </row>
    <row r="18" spans="1:6">
      <c r="A18" s="3" t="s">
        <v>374</v>
      </c>
      <c r="B18" s="3" t="s">
        <v>29</v>
      </c>
      <c r="E18" s="4" t="n">
        <v>-2402</v>
      </c>
    </row>
    <row r="19" spans="1:6">
      <c r="A19" s="3" t="s">
        <v>381</v>
      </c>
    </row>
    <row r="20" spans="1:6">
      <c r="A20" s="6" t="s">
        <v>372</v>
      </c>
    </row>
    <row r="21" spans="1:6">
      <c r="A21" s="3" t="s">
        <v>119</v>
      </c>
      <c r="B21" s="3" t="s">
        <v>29</v>
      </c>
      <c r="E21" s="4" t="n">
        <v>1848</v>
      </c>
    </row>
    <row r="22" spans="1:6">
      <c r="A22" s="3" t="s">
        <v>373</v>
      </c>
      <c r="B22" s="3" t="s">
        <v>29</v>
      </c>
      <c r="E22" s="4" t="n">
        <v>-770</v>
      </c>
    </row>
    <row r="23" spans="1:6">
      <c r="A23" s="3" t="s">
        <v>133</v>
      </c>
      <c r="B23" s="3" t="s">
        <v>29</v>
      </c>
      <c r="E23" s="7" t="n">
        <v>1078</v>
      </c>
    </row>
    <row r="24" spans="1:6"/>
    <row r="25" spans="1:6">
      <c r="A25" s="3" t="s">
        <v>29</v>
      </c>
      <c r="B25" s="3" t="s">
        <v>382</v>
      </c>
    </row>
    <row r="26" spans="1:6">
      <c r="A26" s="3" t="s">
        <v>31</v>
      </c>
      <c r="B26" s="3" t="s">
        <v>383</v>
      </c>
    </row>
  </sheetData>
  <mergeCells count="6">
    <mergeCell ref="A1:B2"/>
    <mergeCell ref="C1:D1"/>
    <mergeCell ref="E1:F1"/>
    <mergeCell ref="A24:E24"/>
    <mergeCell ref="B25:E25"/>
    <mergeCell ref="B26:E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84</v>
      </c>
      <c r="C1" s="2" t="s">
        <v>2</v>
      </c>
      <c r="E1" s="2" t="s">
        <v>24</v>
      </c>
    </row>
    <row r="2" spans="1:5">
      <c r="A2" s="6" t="s">
        <v>385</v>
      </c>
    </row>
    <row r="3" spans="1:5">
      <c r="A3" s="3" t="s">
        <v>386</v>
      </c>
      <c r="C3" s="7" t="n">
        <v>3081676</v>
      </c>
      <c r="D3" s="3" t="s">
        <v>29</v>
      </c>
      <c r="E3" s="7" t="n">
        <v>105567</v>
      </c>
    </row>
    <row r="4" spans="1:5">
      <c r="A4" s="3" t="s">
        <v>387</v>
      </c>
      <c r="C4" s="4" t="n">
        <v>102937</v>
      </c>
      <c r="D4" s="3" t="s">
        <v>29</v>
      </c>
      <c r="E4" s="4" t="n">
        <v>1980</v>
      </c>
    </row>
    <row r="5" spans="1:5">
      <c r="A5" s="3" t="s">
        <v>388</v>
      </c>
      <c r="C5" s="4" t="n">
        <v>13496</v>
      </c>
      <c r="D5" s="3" t="s">
        <v>29</v>
      </c>
      <c r="E5" s="4" t="n">
        <v>3266</v>
      </c>
    </row>
    <row r="6" spans="1:5">
      <c r="A6" s="3" t="s">
        <v>389</v>
      </c>
      <c r="C6" s="4" t="n">
        <v>3171117</v>
      </c>
      <c r="D6" s="3" t="s">
        <v>29</v>
      </c>
      <c r="E6" s="4" t="n">
        <v>104281</v>
      </c>
    </row>
    <row r="7" spans="1:5">
      <c r="A7" s="3" t="s">
        <v>390</v>
      </c>
    </row>
    <row r="8" spans="1:5">
      <c r="A8" s="6" t="s">
        <v>385</v>
      </c>
    </row>
    <row r="9" spans="1:5">
      <c r="A9" s="3" t="s">
        <v>386</v>
      </c>
      <c r="C9" s="4" t="n">
        <v>2540172</v>
      </c>
    </row>
    <row r="10" spans="1:5">
      <c r="A10" s="3" t="s">
        <v>387</v>
      </c>
      <c r="C10" s="4" t="n">
        <v>85090</v>
      </c>
    </row>
    <row r="11" spans="1:5">
      <c r="A11" s="3" t="s">
        <v>388</v>
      </c>
      <c r="C11" s="4" t="n">
        <v>1014</v>
      </c>
    </row>
    <row r="12" spans="1:5">
      <c r="A12" s="3" t="s">
        <v>389</v>
      </c>
      <c r="C12" s="4" t="n">
        <v>2624248</v>
      </c>
    </row>
    <row r="13" spans="1:5">
      <c r="A13" s="3" t="s">
        <v>391</v>
      </c>
    </row>
    <row r="14" spans="1:5">
      <c r="A14" s="6" t="s">
        <v>385</v>
      </c>
    </row>
    <row r="15" spans="1:5">
      <c r="A15" s="3" t="s">
        <v>386</v>
      </c>
      <c r="C15" s="4" t="n">
        <v>1941943</v>
      </c>
      <c r="D15" s="3" t="s">
        <v>31</v>
      </c>
      <c r="E15" s="4" t="n">
        <v>7786</v>
      </c>
    </row>
    <row r="16" spans="1:5">
      <c r="A16" s="3" t="s">
        <v>387</v>
      </c>
      <c r="B16" s="3" t="s">
        <v>31</v>
      </c>
      <c r="C16" s="4" t="n">
        <v>61714</v>
      </c>
    </row>
    <row r="17" spans="1:5">
      <c r="A17" s="3" t="s">
        <v>388</v>
      </c>
      <c r="C17" s="4" t="n">
        <v>1014</v>
      </c>
      <c r="D17" s="3" t="s">
        <v>31</v>
      </c>
      <c r="E17" s="4" t="n">
        <v>460</v>
      </c>
    </row>
    <row r="18" spans="1:5">
      <c r="A18" s="3" t="s">
        <v>389</v>
      </c>
      <c r="C18" s="4" t="n">
        <v>2002643</v>
      </c>
      <c r="D18" s="3" t="s">
        <v>31</v>
      </c>
      <c r="E18" s="4" t="n">
        <v>7326</v>
      </c>
    </row>
    <row r="19" spans="1:5">
      <c r="A19" s="3" t="s">
        <v>392</v>
      </c>
    </row>
    <row r="20" spans="1:5">
      <c r="A20" s="6" t="s">
        <v>385</v>
      </c>
    </row>
    <row r="21" spans="1:5">
      <c r="A21" s="3" t="s">
        <v>386</v>
      </c>
      <c r="B21" s="3" t="s">
        <v>42</v>
      </c>
      <c r="C21" s="4" t="n">
        <v>598229</v>
      </c>
    </row>
    <row r="22" spans="1:5">
      <c r="A22" s="3" t="s">
        <v>387</v>
      </c>
      <c r="B22" s="3" t="s">
        <v>42</v>
      </c>
      <c r="C22" s="4" t="n">
        <v>23376</v>
      </c>
    </row>
    <row r="23" spans="1:5">
      <c r="A23" s="3" t="s">
        <v>389</v>
      </c>
      <c r="B23" s="3" t="s">
        <v>42</v>
      </c>
      <c r="C23" s="4" t="n">
        <v>621605</v>
      </c>
    </row>
    <row r="24" spans="1:5">
      <c r="A24" s="3" t="s">
        <v>393</v>
      </c>
    </row>
    <row r="25" spans="1:5">
      <c r="A25" s="6" t="s">
        <v>385</v>
      </c>
    </row>
    <row r="26" spans="1:5">
      <c r="A26" s="3" t="s">
        <v>386</v>
      </c>
      <c r="C26" s="4" t="n">
        <v>541504</v>
      </c>
      <c r="E26" s="4" t="n">
        <v>97781</v>
      </c>
    </row>
    <row r="27" spans="1:5">
      <c r="A27" s="3" t="s">
        <v>387</v>
      </c>
      <c r="C27" s="4" t="n">
        <v>17847</v>
      </c>
      <c r="E27" s="4" t="n">
        <v>1980</v>
      </c>
    </row>
    <row r="28" spans="1:5">
      <c r="A28" s="3" t="s">
        <v>388</v>
      </c>
      <c r="C28" s="4" t="n">
        <v>12482</v>
      </c>
      <c r="E28" s="4" t="n">
        <v>2806</v>
      </c>
    </row>
    <row r="29" spans="1:5">
      <c r="A29" s="3" t="s">
        <v>389</v>
      </c>
      <c r="C29" s="4" t="n">
        <v>546869</v>
      </c>
      <c r="E29" s="4" t="n">
        <v>96955</v>
      </c>
    </row>
    <row r="30" spans="1:5">
      <c r="A30" s="3" t="s">
        <v>394</v>
      </c>
    </row>
    <row r="31" spans="1:5">
      <c r="A31" s="6" t="s">
        <v>385</v>
      </c>
    </row>
    <row r="32" spans="1:5">
      <c r="A32" s="3" t="s">
        <v>386</v>
      </c>
      <c r="C32" s="4" t="n">
        <v>71339</v>
      </c>
      <c r="E32" s="4" t="n">
        <v>583</v>
      </c>
    </row>
    <row r="33" spans="1:5">
      <c r="A33" s="3" t="s">
        <v>387</v>
      </c>
      <c r="C33" s="4" t="n">
        <v>113</v>
      </c>
      <c r="E33" s="4" t="n">
        <v>48</v>
      </c>
    </row>
    <row r="34" spans="1:5">
      <c r="A34" s="3" t="s">
        <v>388</v>
      </c>
      <c r="C34" s="4" t="n">
        <v>939</v>
      </c>
    </row>
    <row r="35" spans="1:5">
      <c r="A35" s="3" t="s">
        <v>389</v>
      </c>
      <c r="C35" s="4" t="n">
        <v>70513</v>
      </c>
      <c r="E35" s="4" t="n">
        <v>631</v>
      </c>
    </row>
    <row r="36" spans="1:5">
      <c r="A36" s="3" t="s">
        <v>395</v>
      </c>
    </row>
    <row r="37" spans="1:5">
      <c r="A37" s="6" t="s">
        <v>385</v>
      </c>
    </row>
    <row r="38" spans="1:5">
      <c r="A38" s="3" t="s">
        <v>386</v>
      </c>
      <c r="C38" s="4" t="n">
        <v>75206</v>
      </c>
      <c r="E38" s="4" t="n">
        <v>9458</v>
      </c>
    </row>
    <row r="39" spans="1:5">
      <c r="A39" s="3" t="s">
        <v>387</v>
      </c>
      <c r="C39" s="4" t="n">
        <v>2538</v>
      </c>
      <c r="E39" s="4" t="n">
        <v>2</v>
      </c>
    </row>
    <row r="40" spans="1:5">
      <c r="A40" s="3" t="s">
        <v>388</v>
      </c>
      <c r="C40" s="4" t="n">
        <v>11319</v>
      </c>
      <c r="E40" s="4" t="n">
        <v>2217</v>
      </c>
    </row>
    <row r="41" spans="1:5">
      <c r="A41" s="3" t="s">
        <v>389</v>
      </c>
      <c r="C41" s="4" t="n">
        <v>66425</v>
      </c>
      <c r="E41" s="4" t="n">
        <v>7243</v>
      </c>
    </row>
    <row r="42" spans="1:5">
      <c r="A42" s="3" t="s">
        <v>396</v>
      </c>
    </row>
    <row r="43" spans="1:5">
      <c r="A43" s="6" t="s">
        <v>385</v>
      </c>
    </row>
    <row r="44" spans="1:5">
      <c r="A44" s="3" t="s">
        <v>386</v>
      </c>
      <c r="C44" s="4" t="n">
        <v>15293</v>
      </c>
      <c r="E44" s="4" t="n">
        <v>70866</v>
      </c>
    </row>
    <row r="45" spans="1:5">
      <c r="A45" s="3" t="s">
        <v>387</v>
      </c>
      <c r="C45" s="4" t="n">
        <v>142</v>
      </c>
      <c r="E45" s="4" t="n">
        <v>1446</v>
      </c>
    </row>
    <row r="46" spans="1:5">
      <c r="A46" s="3" t="s">
        <v>388</v>
      </c>
      <c r="E46" s="4" t="n">
        <v>328</v>
      </c>
    </row>
    <row r="47" spans="1:5">
      <c r="A47" s="3" t="s">
        <v>389</v>
      </c>
      <c r="C47" s="4" t="n">
        <v>15435</v>
      </c>
      <c r="E47" s="4" t="n">
        <v>71984</v>
      </c>
    </row>
    <row r="48" spans="1:5">
      <c r="A48" s="3" t="s">
        <v>397</v>
      </c>
    </row>
    <row r="49" spans="1:5">
      <c r="A49" s="6" t="s">
        <v>385</v>
      </c>
    </row>
    <row r="50" spans="1:5">
      <c r="A50" s="3" t="s">
        <v>386</v>
      </c>
      <c r="C50" s="4" t="n">
        <v>16874</v>
      </c>
      <c r="D50" s="3" t="s">
        <v>398</v>
      </c>
      <c r="E50" s="4" t="n">
        <v>16874</v>
      </c>
    </row>
    <row r="51" spans="1:5">
      <c r="A51" s="3" t="s">
        <v>387</v>
      </c>
      <c r="C51" s="4" t="n">
        <v>471</v>
      </c>
      <c r="D51" s="3" t="s">
        <v>398</v>
      </c>
      <c r="E51" s="4" t="n">
        <v>484</v>
      </c>
    </row>
    <row r="52" spans="1:5">
      <c r="A52" s="3" t="s">
        <v>388</v>
      </c>
      <c r="C52" s="4" t="n">
        <v>195</v>
      </c>
      <c r="D52" s="3" t="s">
        <v>398</v>
      </c>
      <c r="E52" s="4" t="n">
        <v>261</v>
      </c>
    </row>
    <row r="53" spans="1:5">
      <c r="A53" s="3" t="s">
        <v>389</v>
      </c>
      <c r="C53" s="4" t="n">
        <v>17150</v>
      </c>
      <c r="D53" s="3" t="s">
        <v>398</v>
      </c>
      <c r="E53" s="7" t="n">
        <v>17097</v>
      </c>
    </row>
    <row r="54" spans="1:5">
      <c r="A54" s="3" t="s">
        <v>399</v>
      </c>
    </row>
    <row r="55" spans="1:5">
      <c r="A55" s="6" t="s">
        <v>385</v>
      </c>
    </row>
    <row r="56" spans="1:5">
      <c r="A56" s="3" t="s">
        <v>386</v>
      </c>
      <c r="C56" s="4" t="n">
        <v>200021</v>
      </c>
    </row>
    <row r="57" spans="1:5">
      <c r="A57" s="3" t="s">
        <v>388</v>
      </c>
      <c r="C57" s="4" t="n">
        <v>29</v>
      </c>
    </row>
    <row r="58" spans="1:5">
      <c r="A58" s="3" t="s">
        <v>389</v>
      </c>
      <c r="C58" s="4" t="n">
        <v>199992</v>
      </c>
    </row>
    <row r="59" spans="1:5">
      <c r="A59" s="3" t="s">
        <v>400</v>
      </c>
    </row>
    <row r="60" spans="1:5">
      <c r="A60" s="6" t="s">
        <v>385</v>
      </c>
    </row>
    <row r="61" spans="1:5">
      <c r="A61" s="3" t="s">
        <v>386</v>
      </c>
      <c r="C61" s="4" t="n">
        <v>88315</v>
      </c>
    </row>
    <row r="62" spans="1:5">
      <c r="A62" s="3" t="s">
        <v>387</v>
      </c>
      <c r="C62" s="4" t="n">
        <v>2919</v>
      </c>
    </row>
    <row r="63" spans="1:5">
      <c r="A63" s="3" t="s">
        <v>389</v>
      </c>
      <c r="C63" s="4" t="n">
        <v>91234</v>
      </c>
    </row>
    <row r="64" spans="1:5">
      <c r="A64" s="3" t="s">
        <v>401</v>
      </c>
    </row>
    <row r="65" spans="1:5">
      <c r="A65" s="6" t="s">
        <v>385</v>
      </c>
    </row>
    <row r="66" spans="1:5">
      <c r="A66" s="3" t="s">
        <v>386</v>
      </c>
      <c r="C66" s="4" t="n">
        <v>74456</v>
      </c>
    </row>
    <row r="67" spans="1:5">
      <c r="A67" s="3" t="s">
        <v>387</v>
      </c>
      <c r="C67" s="4" t="n">
        <v>11664</v>
      </c>
    </row>
    <row r="68" spans="1:5">
      <c r="A68" s="3" t="s">
        <v>389</v>
      </c>
      <c r="C68" s="7" t="n">
        <v>86120</v>
      </c>
    </row>
    <row r="69" spans="1:5"/>
    <row r="70" spans="1:5">
      <c r="A70" s="3" t="s">
        <v>29</v>
      </c>
      <c r="B70" s="3" t="s">
        <v>79</v>
      </c>
    </row>
    <row r="71" spans="1:5">
      <c r="A71" s="3" t="s">
        <v>31</v>
      </c>
      <c r="B71" s="3" t="s">
        <v>402</v>
      </c>
    </row>
    <row r="72" spans="1:5">
      <c r="A72" s="3" t="s">
        <v>42</v>
      </c>
      <c r="B72" s="3" t="s">
        <v>403</v>
      </c>
    </row>
    <row r="73" spans="1:5">
      <c r="A73" s="3" t="s">
        <v>398</v>
      </c>
      <c r="B73" s="3" t="s">
        <v>404</v>
      </c>
    </row>
  </sheetData>
  <mergeCells count="7">
    <mergeCell ref="A1:B1"/>
    <mergeCell ref="C1:D1"/>
    <mergeCell ref="A69:D69"/>
    <mergeCell ref="B70:D70"/>
    <mergeCell ref="B71:D71"/>
    <mergeCell ref="B72:D72"/>
    <mergeCell ref="B73:D7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6" t="s">
        <v>385</v>
      </c>
    </row>
    <row r="4" spans="1:2">
      <c r="A4" s="3" t="s">
        <v>408</v>
      </c>
      <c r="B4" s="9" t="n">
        <v>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09</v>
      </c>
      <c r="C1" s="2" t="s">
        <v>2</v>
      </c>
      <c r="D1" s="2" t="s">
        <v>24</v>
      </c>
    </row>
    <row r="2" spans="1:5">
      <c r="A2" s="6" t="s">
        <v>410</v>
      </c>
    </row>
    <row r="3" spans="1:5">
      <c r="A3" s="3" t="s">
        <v>386</v>
      </c>
      <c r="C3" s="7" t="n">
        <v>521000</v>
      </c>
      <c r="D3" s="7" t="n">
        <v>3721368</v>
      </c>
      <c r="E3" s="3" t="s">
        <v>29</v>
      </c>
    </row>
    <row r="4" spans="1:5">
      <c r="A4" s="3" t="s">
        <v>411</v>
      </c>
      <c r="B4" s="3" t="s">
        <v>29</v>
      </c>
      <c r="D4" s="4" t="n">
        <v>3712776</v>
      </c>
    </row>
    <row r="5" spans="1:5">
      <c r="A5" s="3" t="s">
        <v>387</v>
      </c>
      <c r="B5" s="3" t="s">
        <v>29</v>
      </c>
      <c r="D5" s="4" t="n">
        <v>117373</v>
      </c>
    </row>
    <row r="6" spans="1:5">
      <c r="A6" s="3" t="s">
        <v>388</v>
      </c>
      <c r="B6" s="3" t="s">
        <v>29</v>
      </c>
      <c r="D6" s="4" t="n">
        <v>16190</v>
      </c>
    </row>
    <row r="7" spans="1:5">
      <c r="A7" s="3" t="s">
        <v>389</v>
      </c>
      <c r="B7" s="3" t="s">
        <v>29</v>
      </c>
      <c r="D7" s="4" t="n">
        <v>3813959</v>
      </c>
    </row>
    <row r="8" spans="1:5">
      <c r="A8" s="3" t="s">
        <v>390</v>
      </c>
    </row>
    <row r="9" spans="1:5">
      <c r="A9" s="6" t="s">
        <v>410</v>
      </c>
    </row>
    <row r="10" spans="1:5">
      <c r="A10" s="3" t="s">
        <v>386</v>
      </c>
      <c r="D10" s="4" t="n">
        <v>3212563</v>
      </c>
    </row>
    <row r="11" spans="1:5">
      <c r="A11" s="3" t="s">
        <v>411</v>
      </c>
      <c r="D11" s="4" t="n">
        <v>3212563</v>
      </c>
    </row>
    <row r="12" spans="1:5">
      <c r="A12" s="3" t="s">
        <v>387</v>
      </c>
      <c r="D12" s="4" t="n">
        <v>101326</v>
      </c>
    </row>
    <row r="13" spans="1:5">
      <c r="A13" s="3" t="s">
        <v>388</v>
      </c>
      <c r="D13" s="4" t="n">
        <v>2456</v>
      </c>
    </row>
    <row r="14" spans="1:5">
      <c r="A14" s="3" t="s">
        <v>389</v>
      </c>
      <c r="D14" s="4" t="n">
        <v>3311433</v>
      </c>
    </row>
    <row r="15" spans="1:5">
      <c r="A15" s="3" t="s">
        <v>391</v>
      </c>
    </row>
    <row r="16" spans="1:5">
      <c r="A16" s="6" t="s">
        <v>410</v>
      </c>
    </row>
    <row r="17" spans="1:5">
      <c r="A17" s="3" t="s">
        <v>386</v>
      </c>
      <c r="D17" s="4" t="n">
        <v>2193489</v>
      </c>
    </row>
    <row r="18" spans="1:5">
      <c r="A18" s="3" t="s">
        <v>411</v>
      </c>
      <c r="D18" s="4" t="n">
        <v>2193489</v>
      </c>
    </row>
    <row r="19" spans="1:5">
      <c r="A19" s="3" t="s">
        <v>387</v>
      </c>
      <c r="D19" s="4" t="n">
        <v>64431</v>
      </c>
    </row>
    <row r="20" spans="1:5">
      <c r="A20" s="3" t="s">
        <v>388</v>
      </c>
      <c r="D20" s="4" t="n">
        <v>2399</v>
      </c>
    </row>
    <row r="21" spans="1:5">
      <c r="A21" s="3" t="s">
        <v>389</v>
      </c>
      <c r="D21" s="4" t="n">
        <v>2255521</v>
      </c>
    </row>
    <row r="22" spans="1:5">
      <c r="A22" s="3" t="s">
        <v>392</v>
      </c>
    </row>
    <row r="23" spans="1:5">
      <c r="A23" s="6" t="s">
        <v>410</v>
      </c>
    </row>
    <row r="24" spans="1:5">
      <c r="A24" s="3" t="s">
        <v>386</v>
      </c>
      <c r="D24" s="4" t="n">
        <v>1019074</v>
      </c>
    </row>
    <row r="25" spans="1:5">
      <c r="A25" s="3" t="s">
        <v>411</v>
      </c>
      <c r="D25" s="4" t="n">
        <v>1019074</v>
      </c>
    </row>
    <row r="26" spans="1:5">
      <c r="A26" s="3" t="s">
        <v>387</v>
      </c>
      <c r="D26" s="4" t="n">
        <v>36895</v>
      </c>
    </row>
    <row r="27" spans="1:5">
      <c r="A27" s="3" t="s">
        <v>388</v>
      </c>
      <c r="D27" s="4" t="n">
        <v>57</v>
      </c>
    </row>
    <row r="28" spans="1:5">
      <c r="A28" s="3" t="s">
        <v>389</v>
      </c>
      <c r="D28" s="4" t="n">
        <v>1055912</v>
      </c>
    </row>
    <row r="29" spans="1:5">
      <c r="A29" s="3" t="s">
        <v>393</v>
      </c>
    </row>
    <row r="30" spans="1:5">
      <c r="A30" s="6" t="s">
        <v>410</v>
      </c>
    </row>
    <row r="31" spans="1:5">
      <c r="A31" s="3" t="s">
        <v>386</v>
      </c>
      <c r="D31" s="4" t="n">
        <v>508805</v>
      </c>
    </row>
    <row r="32" spans="1:5">
      <c r="A32" s="3" t="s">
        <v>411</v>
      </c>
      <c r="D32" s="4" t="n">
        <v>500213</v>
      </c>
    </row>
    <row r="33" spans="1:5">
      <c r="A33" s="3" t="s">
        <v>387</v>
      </c>
      <c r="D33" s="4" t="n">
        <v>16047</v>
      </c>
    </row>
    <row r="34" spans="1:5">
      <c r="A34" s="3" t="s">
        <v>388</v>
      </c>
      <c r="D34" s="4" t="n">
        <v>13734</v>
      </c>
    </row>
    <row r="35" spans="1:5">
      <c r="A35" s="3" t="s">
        <v>389</v>
      </c>
      <c r="D35" s="4" t="n">
        <v>502526</v>
      </c>
    </row>
    <row r="36" spans="1:5">
      <c r="A36" s="3" t="s">
        <v>399</v>
      </c>
    </row>
    <row r="37" spans="1:5">
      <c r="A37" s="6" t="s">
        <v>410</v>
      </c>
    </row>
    <row r="38" spans="1:5">
      <c r="A38" s="3" t="s">
        <v>386</v>
      </c>
      <c r="D38" s="4" t="n">
        <v>200293</v>
      </c>
    </row>
    <row r="39" spans="1:5">
      <c r="A39" s="3" t="s">
        <v>411</v>
      </c>
      <c r="D39" s="4" t="n">
        <v>200293</v>
      </c>
    </row>
    <row r="40" spans="1:5">
      <c r="A40" s="3" t="s">
        <v>388</v>
      </c>
      <c r="D40" s="4" t="n">
        <v>73</v>
      </c>
    </row>
    <row r="41" spans="1:5">
      <c r="A41" s="3" t="s">
        <v>389</v>
      </c>
      <c r="D41" s="4" t="n">
        <v>200220</v>
      </c>
    </row>
    <row r="42" spans="1:5">
      <c r="A42" s="3" t="s">
        <v>400</v>
      </c>
    </row>
    <row r="43" spans="1:5">
      <c r="A43" s="6" t="s">
        <v>410</v>
      </c>
    </row>
    <row r="44" spans="1:5">
      <c r="A44" s="3" t="s">
        <v>386</v>
      </c>
      <c r="D44" s="4" t="n">
        <v>88457</v>
      </c>
    </row>
    <row r="45" spans="1:5">
      <c r="A45" s="3" t="s">
        <v>411</v>
      </c>
      <c r="D45" s="4" t="n">
        <v>88457</v>
      </c>
    </row>
    <row r="46" spans="1:5">
      <c r="A46" s="3" t="s">
        <v>387</v>
      </c>
      <c r="D46" s="4" t="n">
        <v>3836</v>
      </c>
    </row>
    <row r="47" spans="1:5">
      <c r="A47" s="3" t="s">
        <v>389</v>
      </c>
      <c r="D47" s="4" t="n">
        <v>92293</v>
      </c>
    </row>
    <row r="48" spans="1:5">
      <c r="A48" s="3" t="s">
        <v>401</v>
      </c>
    </row>
    <row r="49" spans="1:5">
      <c r="A49" s="6" t="s">
        <v>410</v>
      </c>
    </row>
    <row r="50" spans="1:5">
      <c r="A50" s="3" t="s">
        <v>386</v>
      </c>
      <c r="D50" s="4" t="n">
        <v>74217</v>
      </c>
    </row>
    <row r="51" spans="1:5">
      <c r="A51" s="3" t="s">
        <v>411</v>
      </c>
      <c r="D51" s="4" t="n">
        <v>74217</v>
      </c>
    </row>
    <row r="52" spans="1:5">
      <c r="A52" s="3" t="s">
        <v>387</v>
      </c>
      <c r="D52" s="4" t="n">
        <v>9549</v>
      </c>
    </row>
    <row r="53" spans="1:5">
      <c r="A53" s="3" t="s">
        <v>389</v>
      </c>
      <c r="D53" s="4" t="n">
        <v>83766</v>
      </c>
    </row>
    <row r="54" spans="1:5">
      <c r="A54" s="3" t="s">
        <v>394</v>
      </c>
    </row>
    <row r="55" spans="1:5">
      <c r="A55" s="6" t="s">
        <v>410</v>
      </c>
    </row>
    <row r="56" spans="1:5">
      <c r="A56" s="3" t="s">
        <v>386</v>
      </c>
      <c r="D56" s="4" t="n">
        <v>71554</v>
      </c>
    </row>
    <row r="57" spans="1:5">
      <c r="A57" s="3" t="s">
        <v>411</v>
      </c>
      <c r="D57" s="4" t="n">
        <v>71554</v>
      </c>
    </row>
    <row r="58" spans="1:5">
      <c r="A58" s="3" t="s">
        <v>388</v>
      </c>
      <c r="D58" s="4" t="n">
        <v>1789</v>
      </c>
    </row>
    <row r="59" spans="1:5">
      <c r="A59" s="3" t="s">
        <v>389</v>
      </c>
      <c r="D59" s="4" t="n">
        <v>69765</v>
      </c>
    </row>
    <row r="60" spans="1:5">
      <c r="A60" s="3" t="s">
        <v>395</v>
      </c>
    </row>
    <row r="61" spans="1:5">
      <c r="A61" s="6" t="s">
        <v>410</v>
      </c>
    </row>
    <row r="62" spans="1:5">
      <c r="A62" s="3" t="s">
        <v>386</v>
      </c>
      <c r="D62" s="4" t="n">
        <v>74284</v>
      </c>
    </row>
    <row r="63" spans="1:5">
      <c r="A63" s="3" t="s">
        <v>411</v>
      </c>
      <c r="D63" s="4" t="n">
        <v>65692</v>
      </c>
    </row>
    <row r="64" spans="1:5">
      <c r="A64" s="3" t="s">
        <v>387</v>
      </c>
      <c r="D64" s="4" t="n">
        <v>2662</v>
      </c>
    </row>
    <row r="65" spans="1:5">
      <c r="A65" s="3" t="s">
        <v>388</v>
      </c>
      <c r="D65" s="4" t="n">
        <v>11872</v>
      </c>
    </row>
    <row r="66" spans="1:5">
      <c r="A66" s="3" t="s">
        <v>389</v>
      </c>
      <c r="D66" s="7" t="n">
        <v>56482</v>
      </c>
    </row>
    <row r="67" spans="1:5"/>
    <row r="68" spans="1:5">
      <c r="A68" s="3" t="s">
        <v>29</v>
      </c>
      <c r="B68" s="3" t="s">
        <v>80</v>
      </c>
    </row>
  </sheetData>
  <mergeCells count="4">
    <mergeCell ref="A1:B1"/>
    <mergeCell ref="D1:E1"/>
    <mergeCell ref="A67:D67"/>
    <mergeCell ref="B68:D6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14</v>
      </c>
    </row>
    <row r="3" spans="1:2">
      <c r="A3" s="6" t="s">
        <v>410</v>
      </c>
    </row>
    <row r="4" spans="1:2">
      <c r="A4" s="3" t="s">
        <v>408</v>
      </c>
      <c r="B4" s="9" t="n">
        <v>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4"/>
  </cols>
  <sheetData>
    <row r="1" spans="1:5">
      <c r="A1" s="1" t="s">
        <v>415</v>
      </c>
      <c r="C1" s="2" t="s">
        <v>1</v>
      </c>
    </row>
    <row r="2" spans="1:5">
      <c r="C2" s="2" t="s">
        <v>416</v>
      </c>
      <c r="D2" s="2" t="s">
        <v>417</v>
      </c>
    </row>
    <row r="3" spans="1:5">
      <c r="A3" s="6" t="s">
        <v>418</v>
      </c>
    </row>
    <row r="4" spans="1:5">
      <c r="A4" s="3" t="s">
        <v>41</v>
      </c>
      <c r="B4" s="3" t="s">
        <v>29</v>
      </c>
      <c r="C4" s="7" t="n">
        <v>589067</v>
      </c>
      <c r="D4" s="7" t="n">
        <v>590934</v>
      </c>
    </row>
    <row r="5" spans="1:5">
      <c r="A5" s="3" t="s">
        <v>419</v>
      </c>
      <c r="C5" s="4" t="n">
        <v>521000</v>
      </c>
      <c r="D5" s="4" t="n">
        <v>3721368</v>
      </c>
      <c r="E5" s="3" t="s">
        <v>31</v>
      </c>
    </row>
    <row r="6" spans="1:5">
      <c r="A6" s="3" t="s">
        <v>420</v>
      </c>
      <c r="C6" s="4" t="n">
        <v>547925</v>
      </c>
    </row>
    <row r="7" spans="1:5">
      <c r="A7" s="3" t="s">
        <v>421</v>
      </c>
      <c r="C7" s="4" t="n">
        <v>26900</v>
      </c>
    </row>
    <row r="8" spans="1:5">
      <c r="A8" s="3" t="s">
        <v>223</v>
      </c>
      <c r="C8" s="4" t="n">
        <v>3040305</v>
      </c>
    </row>
    <row r="9" spans="1:5">
      <c r="A9" s="3" t="s">
        <v>422</v>
      </c>
      <c r="C9" s="4" t="n">
        <v>82800</v>
      </c>
    </row>
    <row r="10" spans="1:5">
      <c r="A10" s="3" t="s">
        <v>423</v>
      </c>
      <c r="C10" s="7" t="n">
        <v>11300</v>
      </c>
      <c r="D10" s="7" t="n">
        <v>14100</v>
      </c>
    </row>
    <row r="11" spans="1:5">
      <c r="A11" s="3" t="s">
        <v>424</v>
      </c>
      <c r="C11" s="3" t="s">
        <v>425</v>
      </c>
      <c r="D11" s="3" t="s">
        <v>426</v>
      </c>
    </row>
    <row r="12" spans="1:5">
      <c r="A12" s="3" t="s">
        <v>427</v>
      </c>
      <c r="C12" s="7" t="n">
        <v>43700</v>
      </c>
      <c r="D12" s="7" t="n">
        <v>43700</v>
      </c>
    </row>
    <row r="13" spans="1:5">
      <c r="A13" s="3" t="s">
        <v>428</v>
      </c>
    </row>
    <row r="14" spans="1:5">
      <c r="A14" s="6" t="s">
        <v>418</v>
      </c>
    </row>
    <row r="15" spans="1:5">
      <c r="A15" s="3" t="s">
        <v>429</v>
      </c>
      <c r="C15" s="4" t="n">
        <v>5</v>
      </c>
      <c r="D15" s="4" t="n">
        <v>5</v>
      </c>
    </row>
    <row r="16" spans="1:5"/>
    <row r="17" spans="1:5">
      <c r="A17" s="3" t="s">
        <v>29</v>
      </c>
      <c r="B17" s="3" t="s">
        <v>81</v>
      </c>
    </row>
    <row r="18" spans="1:5">
      <c r="A18" s="3" t="s">
        <v>31</v>
      </c>
      <c r="B18" s="3" t="s">
        <v>80</v>
      </c>
    </row>
  </sheetData>
  <mergeCells count="6">
    <mergeCell ref="A1:B2"/>
    <mergeCell ref="D1:E1"/>
    <mergeCell ref="D2:E2"/>
    <mergeCell ref="A16:D16"/>
    <mergeCell ref="B17:D17"/>
    <mergeCell ref="B18:D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4</v>
      </c>
    </row>
    <row r="3" spans="1:3">
      <c r="A3" s="6" t="s">
        <v>431</v>
      </c>
    </row>
    <row r="4" spans="1:3">
      <c r="A4" s="3" t="s">
        <v>432</v>
      </c>
      <c r="B4" s="7" t="n">
        <v>139009</v>
      </c>
      <c r="C4" s="7" t="n">
        <v>112676</v>
      </c>
    </row>
    <row r="5" spans="1:3">
      <c r="A5" s="3" t="s">
        <v>433</v>
      </c>
      <c r="B5" s="7" t="n">
        <v>1986</v>
      </c>
      <c r="C5" s="7" t="n">
        <v>1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06</v>
      </c>
    </row>
    <row r="3" spans="1:2">
      <c r="A3" s="6" t="s">
        <v>435</v>
      </c>
    </row>
    <row r="4" spans="1:2">
      <c r="A4" s="3" t="s">
        <v>436</v>
      </c>
      <c r="B4" s="7" t="n">
        <v>197552</v>
      </c>
    </row>
    <row r="5" spans="1:2">
      <c r="A5" s="3" t="s">
        <v>437</v>
      </c>
      <c r="B5" s="4" t="n">
        <v>0</v>
      </c>
    </row>
    <row r="6" spans="1:2">
      <c r="A6" s="3" t="s">
        <v>438</v>
      </c>
      <c r="B6" s="4" t="n">
        <v>0</v>
      </c>
    </row>
    <row r="7" spans="1:2">
      <c r="A7" s="3" t="s">
        <v>439</v>
      </c>
      <c r="B7" s="4" t="n">
        <v>0</v>
      </c>
    </row>
    <row r="8" spans="1:2">
      <c r="A8" s="3" t="s">
        <v>440</v>
      </c>
      <c r="B8" s="4" t="n">
        <v>0</v>
      </c>
    </row>
    <row r="9" spans="1:2">
      <c r="A9" s="3" t="s">
        <v>441</v>
      </c>
      <c r="B9" s="4" t="n">
        <v>0</v>
      </c>
    </row>
    <row r="10" spans="1:2">
      <c r="A10" s="3" t="s">
        <v>442</v>
      </c>
      <c r="B10" s="4" t="n">
        <v>99</v>
      </c>
    </row>
    <row r="11" spans="1:2">
      <c r="A11" s="3" t="s">
        <v>443</v>
      </c>
      <c r="B11" s="7" t="n">
        <v>197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4</v>
      </c>
      <c r="B1" s="2" t="s">
        <v>406</v>
      </c>
      <c r="C1" s="2" t="s">
        <v>29</v>
      </c>
    </row>
    <row r="2" spans="1:3">
      <c r="A2" s="6" t="s">
        <v>445</v>
      </c>
    </row>
    <row r="3" spans="1:3">
      <c r="A3" s="3" t="s">
        <v>446</v>
      </c>
      <c r="B3" s="7" t="n">
        <v>260589</v>
      </c>
    </row>
    <row r="4" spans="1:3">
      <c r="A4" s="3" t="s">
        <v>447</v>
      </c>
      <c r="B4" s="4" t="n">
        <v>972669</v>
      </c>
    </row>
    <row r="5" spans="1:3">
      <c r="A5" s="3" t="s">
        <v>448</v>
      </c>
      <c r="B5" s="4" t="n">
        <v>1562656</v>
      </c>
    </row>
    <row r="6" spans="1:3">
      <c r="A6" s="3" t="s">
        <v>449</v>
      </c>
      <c r="B6" s="4" t="n">
        <v>342619</v>
      </c>
    </row>
    <row r="7" spans="1:3">
      <c r="A7" s="3" t="s">
        <v>450</v>
      </c>
      <c r="B7" s="4" t="n">
        <v>3138533</v>
      </c>
    </row>
    <row r="8" spans="1:3">
      <c r="A8" s="3" t="s">
        <v>390</v>
      </c>
    </row>
    <row r="9" spans="1:3">
      <c r="A9" s="6" t="s">
        <v>445</v>
      </c>
    </row>
    <row r="10" spans="1:3">
      <c r="A10" s="3" t="s">
        <v>447</v>
      </c>
      <c r="B10" s="4" t="n">
        <v>879036</v>
      </c>
    </row>
    <row r="11" spans="1:3">
      <c r="A11" s="3" t="s">
        <v>448</v>
      </c>
      <c r="B11" s="4" t="n">
        <v>1458818</v>
      </c>
    </row>
    <row r="12" spans="1:3">
      <c r="A12" s="3" t="s">
        <v>449</v>
      </c>
      <c r="B12" s="4" t="n">
        <v>202318</v>
      </c>
    </row>
    <row r="13" spans="1:3">
      <c r="A13" s="3" t="s">
        <v>450</v>
      </c>
      <c r="B13" s="7" t="n">
        <v>2540172</v>
      </c>
    </row>
    <row r="14" spans="1:3">
      <c r="A14" s="6" t="s">
        <v>451</v>
      </c>
    </row>
    <row r="15" spans="1:3">
      <c r="A15" s="3" t="s">
        <v>452</v>
      </c>
      <c r="B15" s="3" t="s">
        <v>453</v>
      </c>
    </row>
    <row r="16" spans="1:3">
      <c r="A16" s="3" t="s">
        <v>454</v>
      </c>
      <c r="B16" s="3" t="s">
        <v>455</v>
      </c>
    </row>
    <row r="17" spans="1:3">
      <c r="A17" s="3" t="s">
        <v>456</v>
      </c>
      <c r="B17" s="3" t="s">
        <v>457</v>
      </c>
    </row>
    <row r="18" spans="1:3">
      <c r="A18" s="3" t="s">
        <v>458</v>
      </c>
      <c r="B18" s="3" t="s">
        <v>459</v>
      </c>
    </row>
    <row r="19" spans="1:3">
      <c r="A19" s="3" t="s">
        <v>460</v>
      </c>
    </row>
    <row r="20" spans="1:3">
      <c r="A20" s="6" t="s">
        <v>445</v>
      </c>
    </row>
    <row r="21" spans="1:3">
      <c r="A21" s="3" t="s">
        <v>446</v>
      </c>
      <c r="B21" s="7" t="n">
        <v>259463</v>
      </c>
    </row>
    <row r="22" spans="1:3">
      <c r="A22" s="3" t="s">
        <v>447</v>
      </c>
      <c r="B22" s="4" t="n">
        <v>6950</v>
      </c>
    </row>
    <row r="23" spans="1:3">
      <c r="A23" s="3" t="s">
        <v>448</v>
      </c>
      <c r="B23" s="4" t="n">
        <v>21923</v>
      </c>
    </row>
    <row r="24" spans="1:3">
      <c r="A24" s="3" t="s">
        <v>450</v>
      </c>
      <c r="B24" s="7" t="n">
        <v>288336</v>
      </c>
    </row>
    <row r="25" spans="1:3">
      <c r="A25" s="6" t="s">
        <v>451</v>
      </c>
    </row>
    <row r="26" spans="1:3">
      <c r="A26" s="3" t="s">
        <v>461</v>
      </c>
      <c r="B26" s="3" t="s">
        <v>462</v>
      </c>
    </row>
    <row r="27" spans="1:3">
      <c r="A27" s="3" t="s">
        <v>452</v>
      </c>
      <c r="B27" s="3" t="s">
        <v>463</v>
      </c>
    </row>
    <row r="28" spans="1:3">
      <c r="A28" s="3" t="s">
        <v>454</v>
      </c>
      <c r="B28" s="3" t="s">
        <v>464</v>
      </c>
    </row>
    <row r="29" spans="1:3">
      <c r="A29" s="3" t="s">
        <v>458</v>
      </c>
      <c r="B29" s="3" t="s">
        <v>465</v>
      </c>
    </row>
    <row r="30" spans="1:3">
      <c r="A30" s="3" t="s">
        <v>466</v>
      </c>
    </row>
    <row r="31" spans="1:3">
      <c r="A31" s="6" t="s">
        <v>445</v>
      </c>
    </row>
    <row r="32" spans="1:3">
      <c r="A32" s="3" t="s">
        <v>446</v>
      </c>
      <c r="B32" s="7" t="n">
        <v>149</v>
      </c>
    </row>
    <row r="33" spans="1:3">
      <c r="A33" s="3" t="s">
        <v>447</v>
      </c>
      <c r="B33" s="4" t="n">
        <v>437</v>
      </c>
    </row>
    <row r="34" spans="1:3">
      <c r="A34" s="3" t="s">
        <v>449</v>
      </c>
      <c r="B34" s="4" t="n">
        <v>70753</v>
      </c>
    </row>
    <row r="35" spans="1:3">
      <c r="A35" s="3" t="s">
        <v>450</v>
      </c>
      <c r="B35" s="7" t="n">
        <v>71339</v>
      </c>
    </row>
    <row r="36" spans="1:3">
      <c r="A36" s="6" t="s">
        <v>451</v>
      </c>
    </row>
    <row r="37" spans="1:3">
      <c r="A37" s="3" t="s">
        <v>461</v>
      </c>
      <c r="B37" s="3" t="s">
        <v>467</v>
      </c>
      <c r="C37" s="3" t="s">
        <v>31</v>
      </c>
    </row>
    <row r="38" spans="1:3">
      <c r="A38" s="3" t="s">
        <v>452</v>
      </c>
      <c r="B38" s="3" t="s">
        <v>468</v>
      </c>
      <c r="C38" s="3" t="s">
        <v>31</v>
      </c>
    </row>
    <row r="39" spans="1:3">
      <c r="A39" s="3" t="s">
        <v>456</v>
      </c>
      <c r="B39" s="3" t="s">
        <v>469</v>
      </c>
      <c r="C39" s="3" t="s">
        <v>31</v>
      </c>
    </row>
    <row r="40" spans="1:3">
      <c r="A40" s="3" t="s">
        <v>458</v>
      </c>
      <c r="B40" s="3" t="s">
        <v>470</v>
      </c>
      <c r="C40" s="3" t="s">
        <v>31</v>
      </c>
    </row>
    <row r="41" spans="1:3">
      <c r="A41" s="3" t="s">
        <v>471</v>
      </c>
    </row>
    <row r="42" spans="1:3">
      <c r="A42" s="6" t="s">
        <v>445</v>
      </c>
    </row>
    <row r="43" spans="1:3">
      <c r="A43" s="3" t="s">
        <v>447</v>
      </c>
      <c r="B43" s="7" t="n">
        <v>48254</v>
      </c>
      <c r="C43" s="3" t="s">
        <v>42</v>
      </c>
    </row>
    <row r="44" spans="1:3">
      <c r="A44" s="3" t="s">
        <v>448</v>
      </c>
      <c r="B44" s="4" t="n">
        <v>26202</v>
      </c>
      <c r="C44" s="3" t="s">
        <v>42</v>
      </c>
    </row>
    <row r="45" spans="1:3">
      <c r="A45" s="3" t="s">
        <v>449</v>
      </c>
      <c r="B45" s="4" t="n">
        <v>75206</v>
      </c>
      <c r="C45" s="3" t="s">
        <v>42</v>
      </c>
    </row>
    <row r="46" spans="1:3">
      <c r="A46" s="3" t="s">
        <v>450</v>
      </c>
      <c r="B46" s="7" t="n">
        <v>149662</v>
      </c>
      <c r="C46" s="3" t="s">
        <v>42</v>
      </c>
    </row>
    <row r="47" spans="1:3">
      <c r="A47" s="6" t="s">
        <v>451</v>
      </c>
    </row>
    <row r="48" spans="1:3">
      <c r="A48" s="3" t="s">
        <v>452</v>
      </c>
      <c r="B48" s="3" t="s">
        <v>472</v>
      </c>
    </row>
    <row r="49" spans="1:3">
      <c r="A49" s="3" t="s">
        <v>454</v>
      </c>
      <c r="B49" s="3" t="s">
        <v>473</v>
      </c>
    </row>
    <row r="50" spans="1:3">
      <c r="A50" s="3" t="s">
        <v>456</v>
      </c>
      <c r="B50" s="3" t="s">
        <v>474</v>
      </c>
    </row>
    <row r="51" spans="1:3">
      <c r="A51" s="3" t="s">
        <v>458</v>
      </c>
      <c r="B51" s="3" t="s">
        <v>475</v>
      </c>
    </row>
    <row r="52" spans="1:3"/>
    <row r="53" spans="1:3">
      <c r="A53" s="3" t="s">
        <v>29</v>
      </c>
      <c r="B53" s="3" t="s">
        <v>476</v>
      </c>
    </row>
    <row r="54" spans="1:3">
      <c r="A54" s="3" t="s">
        <v>31</v>
      </c>
      <c r="B54" s="3" t="s">
        <v>477</v>
      </c>
    </row>
    <row r="55" spans="1:3">
      <c r="A55" s="3" t="s">
        <v>42</v>
      </c>
      <c r="B55" s="3" t="s">
        <v>478</v>
      </c>
    </row>
  </sheetData>
  <mergeCells count="4">
    <mergeCell ref="A52:C52"/>
    <mergeCell ref="B53:C53"/>
    <mergeCell ref="B54:C54"/>
    <mergeCell ref="B55:C5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24</v>
      </c>
    </row>
    <row r="2" spans="1:4">
      <c r="A2" s="6" t="s">
        <v>418</v>
      </c>
    </row>
    <row r="3" spans="1:4">
      <c r="A3" s="3" t="s">
        <v>480</v>
      </c>
      <c r="C3" s="7" t="n">
        <v>483559</v>
      </c>
      <c r="D3" s="7" t="n">
        <v>36385</v>
      </c>
    </row>
    <row r="4" spans="1:4">
      <c r="A4" s="3" t="s">
        <v>481</v>
      </c>
      <c r="C4" s="4" t="n">
        <v>2177</v>
      </c>
      <c r="D4" s="4" t="n">
        <v>1049</v>
      </c>
    </row>
    <row r="5" spans="1:4">
      <c r="A5" s="3" t="s">
        <v>482</v>
      </c>
      <c r="C5" s="4" t="n">
        <v>32396</v>
      </c>
      <c r="D5" s="4" t="n">
        <v>5241</v>
      </c>
    </row>
    <row r="6" spans="1:4">
      <c r="A6" s="3" t="s">
        <v>483</v>
      </c>
      <c r="C6" s="4" t="n">
        <v>11319</v>
      </c>
      <c r="D6" s="4" t="n">
        <v>2217</v>
      </c>
    </row>
    <row r="7" spans="1:4">
      <c r="A7" s="3" t="s">
        <v>484</v>
      </c>
      <c r="C7" s="4" t="n">
        <v>515955</v>
      </c>
      <c r="D7" s="4" t="n">
        <v>41626</v>
      </c>
    </row>
    <row r="8" spans="1:4">
      <c r="A8" s="3" t="s">
        <v>485</v>
      </c>
      <c r="C8" s="4" t="n">
        <v>13496</v>
      </c>
      <c r="D8" s="4" t="n">
        <v>3266</v>
      </c>
    </row>
    <row r="9" spans="1:4">
      <c r="A9" s="3" t="s">
        <v>486</v>
      </c>
      <c r="B9" s="3" t="s">
        <v>29</v>
      </c>
      <c r="D9" s="4" t="n">
        <v>16190</v>
      </c>
    </row>
    <row r="10" spans="1:4">
      <c r="A10" s="3" t="s">
        <v>487</v>
      </c>
    </row>
    <row r="11" spans="1:4">
      <c r="A11" s="6" t="s">
        <v>418</v>
      </c>
    </row>
    <row r="12" spans="1:4">
      <c r="A12" s="3" t="s">
        <v>488</v>
      </c>
      <c r="D12" s="4" t="n">
        <v>581856</v>
      </c>
    </row>
    <row r="13" spans="1:4">
      <c r="A13" s="3" t="s">
        <v>489</v>
      </c>
      <c r="D13" s="4" t="n">
        <v>4318</v>
      </c>
    </row>
    <row r="14" spans="1:4">
      <c r="A14" s="3" t="s">
        <v>490</v>
      </c>
      <c r="D14" s="4" t="n">
        <v>24364</v>
      </c>
    </row>
    <row r="15" spans="1:4">
      <c r="A15" s="3" t="s">
        <v>491</v>
      </c>
      <c r="D15" s="4" t="n">
        <v>11872</v>
      </c>
    </row>
    <row r="16" spans="1:4">
      <c r="A16" s="3" t="s">
        <v>492</v>
      </c>
      <c r="D16" s="4" t="n">
        <v>606220</v>
      </c>
    </row>
    <row r="17" spans="1:4">
      <c r="A17" s="3" t="s">
        <v>486</v>
      </c>
      <c r="D17" s="4" t="n">
        <v>16190</v>
      </c>
    </row>
    <row r="18" spans="1:4">
      <c r="A18" s="3" t="s">
        <v>493</v>
      </c>
    </row>
    <row r="19" spans="1:4">
      <c r="A19" s="6" t="s">
        <v>418</v>
      </c>
    </row>
    <row r="20" spans="1:4">
      <c r="A20" s="3" t="s">
        <v>480</v>
      </c>
      <c r="C20" s="4" t="n">
        <v>219080</v>
      </c>
      <c r="D20" s="4" t="n">
        <v>7326</v>
      </c>
    </row>
    <row r="21" spans="1:4">
      <c r="A21" s="3" t="s">
        <v>481</v>
      </c>
      <c r="C21" s="4" t="n">
        <v>1014</v>
      </c>
      <c r="D21" s="4" t="n">
        <v>460</v>
      </c>
    </row>
    <row r="22" spans="1:4">
      <c r="A22" s="3" t="s">
        <v>484</v>
      </c>
      <c r="C22" s="4" t="n">
        <v>219080</v>
      </c>
      <c r="D22" s="4" t="n">
        <v>7326</v>
      </c>
    </row>
    <row r="23" spans="1:4">
      <c r="A23" s="3" t="s">
        <v>485</v>
      </c>
      <c r="C23" s="4" t="n">
        <v>1014</v>
      </c>
      <c r="D23" s="4" t="n">
        <v>460</v>
      </c>
    </row>
    <row r="24" spans="1:4">
      <c r="A24" s="3" t="s">
        <v>488</v>
      </c>
      <c r="D24" s="4" t="n">
        <v>268891</v>
      </c>
    </row>
    <row r="25" spans="1:4">
      <c r="A25" s="3" t="s">
        <v>489</v>
      </c>
      <c r="D25" s="4" t="n">
        <v>2399</v>
      </c>
    </row>
    <row r="26" spans="1:4">
      <c r="A26" s="3" t="s">
        <v>492</v>
      </c>
      <c r="D26" s="4" t="n">
        <v>268891</v>
      </c>
    </row>
    <row r="27" spans="1:4">
      <c r="A27" s="3" t="s">
        <v>486</v>
      </c>
      <c r="D27" s="4" t="n">
        <v>2399</v>
      </c>
    </row>
    <row r="28" spans="1:4">
      <c r="A28" s="3" t="s">
        <v>494</v>
      </c>
    </row>
    <row r="29" spans="1:4">
      <c r="A29" s="6" t="s">
        <v>418</v>
      </c>
    </row>
    <row r="30" spans="1:4">
      <c r="A30" s="3" t="s">
        <v>482</v>
      </c>
      <c r="C30" s="4" t="n">
        <v>32396</v>
      </c>
      <c r="D30" s="4" t="n">
        <v>5241</v>
      </c>
    </row>
    <row r="31" spans="1:4">
      <c r="A31" s="3" t="s">
        <v>483</v>
      </c>
      <c r="C31" s="4" t="n">
        <v>11319</v>
      </c>
      <c r="D31" s="4" t="n">
        <v>2217</v>
      </c>
    </row>
    <row r="32" spans="1:4">
      <c r="A32" s="3" t="s">
        <v>484</v>
      </c>
      <c r="C32" s="4" t="n">
        <v>32396</v>
      </c>
      <c r="D32" s="4" t="n">
        <v>5241</v>
      </c>
    </row>
    <row r="33" spans="1:4">
      <c r="A33" s="3" t="s">
        <v>485</v>
      </c>
      <c r="C33" s="4" t="n">
        <v>11319</v>
      </c>
      <c r="D33" s="4" t="n">
        <v>2217</v>
      </c>
    </row>
    <row r="34" spans="1:4">
      <c r="A34" s="3" t="s">
        <v>490</v>
      </c>
      <c r="D34" s="4" t="n">
        <v>24364</v>
      </c>
    </row>
    <row r="35" spans="1:4">
      <c r="A35" s="3" t="s">
        <v>491</v>
      </c>
      <c r="D35" s="4" t="n">
        <v>11872</v>
      </c>
    </row>
    <row r="36" spans="1:4">
      <c r="A36" s="3" t="s">
        <v>492</v>
      </c>
      <c r="D36" s="4" t="n">
        <v>24364</v>
      </c>
    </row>
    <row r="37" spans="1:4">
      <c r="A37" s="3" t="s">
        <v>486</v>
      </c>
      <c r="D37" s="4" t="n">
        <v>11872</v>
      </c>
    </row>
    <row r="38" spans="1:4">
      <c r="A38" s="3" t="s">
        <v>495</v>
      </c>
    </row>
    <row r="39" spans="1:4">
      <c r="A39" s="6" t="s">
        <v>418</v>
      </c>
    </row>
    <row r="40" spans="1:4">
      <c r="A40" s="3" t="s">
        <v>488</v>
      </c>
      <c r="D40" s="4" t="n">
        <v>42980</v>
      </c>
    </row>
    <row r="41" spans="1:4">
      <c r="A41" s="3" t="s">
        <v>489</v>
      </c>
      <c r="D41" s="4" t="n">
        <v>57</v>
      </c>
    </row>
    <row r="42" spans="1:4">
      <c r="A42" s="3" t="s">
        <v>492</v>
      </c>
      <c r="D42" s="4" t="n">
        <v>42980</v>
      </c>
    </row>
    <row r="43" spans="1:4">
      <c r="A43" s="3" t="s">
        <v>486</v>
      </c>
      <c r="D43" s="4" t="n">
        <v>57</v>
      </c>
    </row>
    <row r="44" spans="1:4">
      <c r="A44" s="3" t="s">
        <v>496</v>
      </c>
    </row>
    <row r="45" spans="1:4">
      <c r="A45" s="6" t="s">
        <v>418</v>
      </c>
    </row>
    <row r="46" spans="1:4">
      <c r="A46" s="3" t="s">
        <v>480</v>
      </c>
      <c r="C46" s="4" t="n">
        <v>199992</v>
      </c>
    </row>
    <row r="47" spans="1:4">
      <c r="A47" s="3" t="s">
        <v>481</v>
      </c>
      <c r="C47" s="4" t="n">
        <v>29</v>
      </c>
    </row>
    <row r="48" spans="1:4">
      <c r="A48" s="3" t="s">
        <v>484</v>
      </c>
      <c r="C48" s="4" t="n">
        <v>199992</v>
      </c>
    </row>
    <row r="49" spans="1:4">
      <c r="A49" s="3" t="s">
        <v>485</v>
      </c>
      <c r="C49" s="4" t="n">
        <v>29</v>
      </c>
    </row>
    <row r="50" spans="1:4">
      <c r="A50" s="3" t="s">
        <v>488</v>
      </c>
      <c r="D50" s="4" t="n">
        <v>200220</v>
      </c>
    </row>
    <row r="51" spans="1:4">
      <c r="A51" s="3" t="s">
        <v>489</v>
      </c>
      <c r="D51" s="4" t="n">
        <v>73</v>
      </c>
    </row>
    <row r="52" spans="1:4">
      <c r="A52" s="3" t="s">
        <v>492</v>
      </c>
      <c r="D52" s="4" t="n">
        <v>200220</v>
      </c>
    </row>
    <row r="53" spans="1:4">
      <c r="A53" s="3" t="s">
        <v>486</v>
      </c>
      <c r="D53" s="4" t="n">
        <v>73</v>
      </c>
    </row>
    <row r="54" spans="1:4">
      <c r="A54" s="3" t="s">
        <v>497</v>
      </c>
    </row>
    <row r="55" spans="1:4">
      <c r="A55" s="6" t="s">
        <v>418</v>
      </c>
    </row>
    <row r="56" spans="1:4">
      <c r="A56" s="3" t="s">
        <v>480</v>
      </c>
      <c r="C56" s="4" t="n">
        <v>52876</v>
      </c>
    </row>
    <row r="57" spans="1:4">
      <c r="A57" s="3" t="s">
        <v>481</v>
      </c>
      <c r="C57" s="4" t="n">
        <v>939</v>
      </c>
    </row>
    <row r="58" spans="1:4">
      <c r="A58" s="3" t="s">
        <v>484</v>
      </c>
      <c r="C58" s="4" t="n">
        <v>52876</v>
      </c>
    </row>
    <row r="59" spans="1:4">
      <c r="A59" s="3" t="s">
        <v>485</v>
      </c>
      <c r="C59" s="4" t="n">
        <v>939</v>
      </c>
    </row>
    <row r="60" spans="1:4">
      <c r="A60" s="3" t="s">
        <v>488</v>
      </c>
      <c r="D60" s="4" t="n">
        <v>69765</v>
      </c>
    </row>
    <row r="61" spans="1:4">
      <c r="A61" s="3" t="s">
        <v>489</v>
      </c>
      <c r="D61" s="4" t="n">
        <v>1789</v>
      </c>
    </row>
    <row r="62" spans="1:4">
      <c r="A62" s="3" t="s">
        <v>492</v>
      </c>
      <c r="D62" s="4" t="n">
        <v>69765</v>
      </c>
    </row>
    <row r="63" spans="1:4">
      <c r="A63" s="3" t="s">
        <v>486</v>
      </c>
      <c r="D63" s="4" t="n">
        <v>1789</v>
      </c>
    </row>
    <row r="64" spans="1:4">
      <c r="A64" s="3" t="s">
        <v>498</v>
      </c>
    </row>
    <row r="65" spans="1:4">
      <c r="A65" s="6" t="s">
        <v>418</v>
      </c>
    </row>
    <row r="66" spans="1:4">
      <c r="A66" s="3" t="s">
        <v>480</v>
      </c>
      <c r="C66" s="4" t="n">
        <v>11611</v>
      </c>
      <c r="D66" s="4" t="n">
        <v>29059</v>
      </c>
    </row>
    <row r="67" spans="1:4">
      <c r="A67" s="3" t="s">
        <v>481</v>
      </c>
      <c r="C67" s="4" t="n">
        <v>195</v>
      </c>
      <c r="D67" s="4" t="n">
        <v>589</v>
      </c>
    </row>
    <row r="68" spans="1:4">
      <c r="A68" s="3" t="s">
        <v>484</v>
      </c>
      <c r="C68" s="4" t="n">
        <v>11611</v>
      </c>
      <c r="D68" s="4" t="n">
        <v>29059</v>
      </c>
    </row>
    <row r="69" spans="1:4">
      <c r="A69" s="3" t="s">
        <v>485</v>
      </c>
      <c r="C69" s="7" t="n">
        <v>195</v>
      </c>
      <c r="D69" s="7" t="n">
        <v>589</v>
      </c>
    </row>
    <row r="70" spans="1:4"/>
    <row r="71" spans="1:4">
      <c r="A71" s="3" t="s">
        <v>29</v>
      </c>
      <c r="B71" s="3" t="s">
        <v>80</v>
      </c>
    </row>
  </sheetData>
  <mergeCells count="3">
    <mergeCell ref="A1:B1"/>
    <mergeCell ref="A70:C70"/>
    <mergeCell ref="B71:C7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3</v>
      </c>
      <c r="D1" s="2" t="s">
        <v>1</v>
      </c>
    </row>
    <row r="2" spans="1:5">
      <c r="B2" s="2" t="s">
        <v>2</v>
      </c>
      <c r="C2" s="2" t="s">
        <v>104</v>
      </c>
      <c r="D2" s="2" t="s">
        <v>2</v>
      </c>
      <c r="E2" s="2" t="s">
        <v>104</v>
      </c>
    </row>
    <row r="3" spans="1:5">
      <c r="A3" s="3" t="s">
        <v>149</v>
      </c>
      <c r="B3" s="7" t="n">
        <v>38189</v>
      </c>
      <c r="C3" s="7" t="n">
        <v>836</v>
      </c>
      <c r="D3" s="7" t="n">
        <v>38542</v>
      </c>
      <c r="E3" s="7" t="n">
        <v>1582</v>
      </c>
    </row>
    <row r="4" spans="1:5">
      <c r="A4" s="3" t="s">
        <v>150</v>
      </c>
      <c r="B4" s="4" t="n">
        <v>0</v>
      </c>
      <c r="C4" s="4" t="n">
        <v>12</v>
      </c>
      <c r="D4" s="4" t="n">
        <v>13</v>
      </c>
      <c r="E4" s="4" t="n">
        <v>24</v>
      </c>
    </row>
    <row r="5" spans="1:5">
      <c r="A5" s="3" t="s">
        <v>151</v>
      </c>
      <c r="B5" s="7" t="n">
        <v>869</v>
      </c>
      <c r="C5" s="7" t="n">
        <v>946</v>
      </c>
      <c r="D5" s="4" t="n">
        <v>1741</v>
      </c>
      <c r="E5" s="7" t="n">
        <v>1891</v>
      </c>
    </row>
    <row r="6" spans="1:5">
      <c r="A6" s="3" t="s">
        <v>152</v>
      </c>
      <c r="D6" s="7" t="n">
        <v>7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499</v>
      </c>
      <c r="C1" s="2" t="s">
        <v>2</v>
      </c>
      <c r="D1" s="2" t="s">
        <v>24</v>
      </c>
      <c r="E1" s="2" t="s">
        <v>104</v>
      </c>
      <c r="F1" s="2" t="s">
        <v>500</v>
      </c>
    </row>
    <row r="2" spans="1:6">
      <c r="A2" s="6" t="s">
        <v>501</v>
      </c>
    </row>
    <row r="3" spans="1:6">
      <c r="A3" s="3" t="s">
        <v>145</v>
      </c>
      <c r="C3" s="7" t="n">
        <v>37225844</v>
      </c>
      <c r="D3" s="7" t="n">
        <v>37356201</v>
      </c>
    </row>
    <row r="4" spans="1:6">
      <c r="A4" s="3" t="s">
        <v>502</v>
      </c>
      <c r="C4" s="7" t="n">
        <v>25195</v>
      </c>
      <c r="D4" s="7" t="n">
        <v>26521</v>
      </c>
    </row>
    <row r="5" spans="1:6">
      <c r="A5" s="3" t="s">
        <v>503</v>
      </c>
      <c r="C5" s="3" t="s">
        <v>504</v>
      </c>
      <c r="D5" s="3" t="s">
        <v>504</v>
      </c>
    </row>
    <row r="6" spans="1:6">
      <c r="A6" s="3" t="s">
        <v>505</v>
      </c>
      <c r="C6" s="7" t="n">
        <v>-154683</v>
      </c>
      <c r="D6" s="7" t="n">
        <v>-158290</v>
      </c>
      <c r="E6" s="7" t="n">
        <v>-153059</v>
      </c>
      <c r="F6" s="7" t="n">
        <v>-147124</v>
      </c>
    </row>
    <row r="7" spans="1:6">
      <c r="A7" s="3" t="s">
        <v>36</v>
      </c>
      <c r="C7" s="4" t="n">
        <v>37096356</v>
      </c>
      <c r="D7" s="4" t="n">
        <v>37224432</v>
      </c>
    </row>
    <row r="8" spans="1:6">
      <c r="A8" s="3" t="s">
        <v>37</v>
      </c>
      <c r="C8" s="4" t="n">
        <v>1500000</v>
      </c>
      <c r="D8" s="4" t="n">
        <v>1698133</v>
      </c>
    </row>
    <row r="9" spans="1:6">
      <c r="A9" s="3" t="s">
        <v>506</v>
      </c>
      <c r="D9" s="4" t="n">
        <v>-23701</v>
      </c>
      <c r="E9" s="4" t="n">
        <v>-26649</v>
      </c>
      <c r="F9" s="4" t="n">
        <v>-31395</v>
      </c>
    </row>
    <row r="10" spans="1:6">
      <c r="A10" s="3" t="s">
        <v>39</v>
      </c>
      <c r="D10" s="4" t="n">
        <v>1674432</v>
      </c>
    </row>
    <row r="11" spans="1:6">
      <c r="A11" s="3" t="s">
        <v>507</v>
      </c>
      <c r="C11" s="4" t="n">
        <v>1803724</v>
      </c>
      <c r="D11" s="4" t="n">
        <v>409152</v>
      </c>
    </row>
    <row r="12" spans="1:6">
      <c r="A12" s="3" t="s">
        <v>40</v>
      </c>
      <c r="C12" s="4" t="n">
        <v>38900080</v>
      </c>
      <c r="D12" s="4" t="n">
        <v>39308016</v>
      </c>
    </row>
    <row r="13" spans="1:6">
      <c r="A13" s="3" t="s">
        <v>508</v>
      </c>
    </row>
    <row r="14" spans="1:6">
      <c r="A14" s="6" t="s">
        <v>501</v>
      </c>
    </row>
    <row r="15" spans="1:6">
      <c r="A15" s="3" t="s">
        <v>145</v>
      </c>
      <c r="B15" s="3" t="s">
        <v>29</v>
      </c>
      <c r="C15" s="4" t="n">
        <v>2030482</v>
      </c>
      <c r="D15" s="4" t="n">
        <v>1900445</v>
      </c>
    </row>
    <row r="16" spans="1:6">
      <c r="A16" s="3" t="s">
        <v>509</v>
      </c>
    </row>
    <row r="17" spans="1:6">
      <c r="A17" s="6" t="s">
        <v>501</v>
      </c>
    </row>
    <row r="18" spans="1:6">
      <c r="A18" s="3" t="s">
        <v>145</v>
      </c>
      <c r="C18" s="7" t="n">
        <v>1485487</v>
      </c>
      <c r="D18" s="7" t="n">
        <v>1341216</v>
      </c>
    </row>
    <row r="19" spans="1:6">
      <c r="A19" s="3" t="s">
        <v>503</v>
      </c>
      <c r="C19" s="3" t="s">
        <v>510</v>
      </c>
      <c r="D19" s="3" t="s">
        <v>511</v>
      </c>
    </row>
    <row r="20" spans="1:6">
      <c r="A20" s="3" t="s">
        <v>512</v>
      </c>
    </row>
    <row r="21" spans="1:6">
      <c r="A21" s="6" t="s">
        <v>501</v>
      </c>
    </row>
    <row r="22" spans="1:6">
      <c r="A22" s="3" t="s">
        <v>145</v>
      </c>
      <c r="C22" s="7" t="n">
        <v>26859208</v>
      </c>
      <c r="D22" s="7" t="n">
        <v>26945052</v>
      </c>
    </row>
    <row r="23" spans="1:6">
      <c r="A23" s="3" t="s">
        <v>503</v>
      </c>
      <c r="C23" s="3" t="s">
        <v>513</v>
      </c>
      <c r="D23" s="3" t="s">
        <v>514</v>
      </c>
    </row>
    <row r="24" spans="1:6">
      <c r="A24" s="3" t="s">
        <v>515</v>
      </c>
    </row>
    <row r="25" spans="1:6">
      <c r="A25" s="6" t="s">
        <v>501</v>
      </c>
    </row>
    <row r="26" spans="1:6">
      <c r="A26" s="3" t="s">
        <v>145</v>
      </c>
      <c r="C26" s="7" t="n">
        <v>7540633</v>
      </c>
      <c r="D26" s="7" t="n">
        <v>7724362</v>
      </c>
    </row>
    <row r="27" spans="1:6">
      <c r="A27" s="3" t="s">
        <v>503</v>
      </c>
      <c r="C27" s="3" t="s">
        <v>516</v>
      </c>
      <c r="D27" s="3" t="s">
        <v>517</v>
      </c>
    </row>
    <row r="28" spans="1:6">
      <c r="A28" s="3" t="s">
        <v>518</v>
      </c>
    </row>
    <row r="29" spans="1:6">
      <c r="A29" s="6" t="s">
        <v>501</v>
      </c>
    </row>
    <row r="30" spans="1:6">
      <c r="A30" s="3" t="s">
        <v>145</v>
      </c>
      <c r="C30" s="7" t="n">
        <v>412945</v>
      </c>
      <c r="D30" s="7" t="n">
        <v>381081</v>
      </c>
    </row>
    <row r="31" spans="1:6">
      <c r="A31" s="3" t="s">
        <v>503</v>
      </c>
      <c r="C31" s="3" t="s">
        <v>519</v>
      </c>
      <c r="D31" s="3" t="s">
        <v>520</v>
      </c>
    </row>
    <row r="32" spans="1:6">
      <c r="A32" s="3" t="s">
        <v>521</v>
      </c>
    </row>
    <row r="33" spans="1:6">
      <c r="A33" s="6" t="s">
        <v>501</v>
      </c>
    </row>
    <row r="34" spans="1:6">
      <c r="A34" s="3" t="s">
        <v>145</v>
      </c>
      <c r="C34" s="7" t="n">
        <v>373041</v>
      </c>
      <c r="D34" s="7" t="n">
        <v>381194</v>
      </c>
    </row>
    <row r="35" spans="1:6">
      <c r="A35" s="3" t="s">
        <v>503</v>
      </c>
      <c r="C35" s="3" t="s">
        <v>522</v>
      </c>
      <c r="D35" s="3" t="s">
        <v>520</v>
      </c>
    </row>
    <row r="36" spans="1:6">
      <c r="A36" s="3" t="s">
        <v>523</v>
      </c>
    </row>
    <row r="37" spans="1:6">
      <c r="A37" s="6" t="s">
        <v>501</v>
      </c>
    </row>
    <row r="38" spans="1:6">
      <c r="A38" s="3" t="s">
        <v>145</v>
      </c>
      <c r="C38" s="7" t="n">
        <v>35185827</v>
      </c>
      <c r="D38" s="7" t="n">
        <v>35431689</v>
      </c>
    </row>
    <row r="39" spans="1:6">
      <c r="A39" s="3" t="s">
        <v>503</v>
      </c>
      <c r="C39" s="3" t="s">
        <v>524</v>
      </c>
      <c r="D39" s="3" t="s">
        <v>525</v>
      </c>
    </row>
    <row r="40" spans="1:6">
      <c r="A40" s="3" t="s">
        <v>505</v>
      </c>
      <c r="C40" s="7" t="n">
        <v>-121721</v>
      </c>
      <c r="D40" s="7" t="n">
        <v>-125416</v>
      </c>
      <c r="E40" s="7" t="n">
        <v>-128696</v>
      </c>
      <c r="F40" s="7" t="n">
        <v>-124478</v>
      </c>
    </row>
    <row r="41" spans="1:6">
      <c r="A41" s="3" t="s">
        <v>526</v>
      </c>
    </row>
    <row r="42" spans="1:6">
      <c r="A42" s="6" t="s">
        <v>501</v>
      </c>
    </row>
    <row r="43" spans="1:6">
      <c r="A43" s="3" t="s">
        <v>145</v>
      </c>
      <c r="C43" s="7" t="n">
        <v>544995</v>
      </c>
      <c r="D43" s="7" t="n">
        <v>559229</v>
      </c>
    </row>
    <row r="44" spans="1:6">
      <c r="A44" s="3" t="s">
        <v>503</v>
      </c>
      <c r="C44" s="3" t="s">
        <v>527</v>
      </c>
      <c r="D44" s="3" t="s">
        <v>528</v>
      </c>
    </row>
    <row r="45" spans="1:6">
      <c r="A45" s="3" t="s">
        <v>529</v>
      </c>
    </row>
    <row r="46" spans="1:6">
      <c r="A46" s="6" t="s">
        <v>501</v>
      </c>
    </row>
    <row r="47" spans="1:6">
      <c r="A47" s="3" t="s">
        <v>145</v>
      </c>
      <c r="B47" s="3" t="s">
        <v>31</v>
      </c>
      <c r="C47" s="7" t="n">
        <v>2030482</v>
      </c>
      <c r="D47" s="7" t="n">
        <v>1900445</v>
      </c>
    </row>
    <row r="48" spans="1:6">
      <c r="A48" s="3" t="s">
        <v>503</v>
      </c>
      <c r="C48" s="3" t="s">
        <v>530</v>
      </c>
      <c r="D48" s="3" t="s">
        <v>531</v>
      </c>
    </row>
    <row r="49" spans="1:6">
      <c r="A49" s="3" t="s">
        <v>532</v>
      </c>
    </row>
    <row r="50" spans="1:6">
      <c r="A50" s="6" t="s">
        <v>501</v>
      </c>
    </row>
    <row r="51" spans="1:6">
      <c r="A51" s="3" t="s">
        <v>145</v>
      </c>
      <c r="C51" s="7" t="n">
        <v>5406</v>
      </c>
      <c r="D51" s="7" t="n">
        <v>5762</v>
      </c>
    </row>
    <row r="52" spans="1:6">
      <c r="A52" s="3" t="s">
        <v>503</v>
      </c>
      <c r="C52" s="3" t="s">
        <v>533</v>
      </c>
      <c r="D52" s="3" t="s">
        <v>533</v>
      </c>
    </row>
    <row r="53" spans="1:6">
      <c r="A53" s="3" t="s">
        <v>121</v>
      </c>
    </row>
    <row r="54" spans="1:6">
      <c r="A54" s="6" t="s">
        <v>501</v>
      </c>
    </row>
    <row r="55" spans="1:6">
      <c r="A55" s="3" t="s">
        <v>145</v>
      </c>
      <c r="C55" s="7" t="n">
        <v>4129</v>
      </c>
      <c r="D55" s="7" t="n">
        <v>18305</v>
      </c>
    </row>
    <row r="56" spans="1:6">
      <c r="A56" s="3" t="s">
        <v>503</v>
      </c>
      <c r="C56" s="3" t="s">
        <v>533</v>
      </c>
      <c r="D56" s="3" t="s">
        <v>534</v>
      </c>
    </row>
    <row r="57" spans="1:6">
      <c r="A57" s="3" t="s">
        <v>535</v>
      </c>
    </row>
    <row r="58" spans="1:6">
      <c r="A58" s="6" t="s">
        <v>501</v>
      </c>
    </row>
    <row r="59" spans="1:6">
      <c r="A59" s="3" t="s">
        <v>145</v>
      </c>
      <c r="C59" s="7" t="n">
        <v>2034611</v>
      </c>
      <c r="D59" s="7" t="n">
        <v>1918750</v>
      </c>
    </row>
    <row r="60" spans="1:6">
      <c r="A60" s="3" t="s">
        <v>536</v>
      </c>
    </row>
    <row r="61" spans="1:6">
      <c r="A61" s="6" t="s">
        <v>501</v>
      </c>
    </row>
    <row r="62" spans="1:6">
      <c r="A62" s="3" t="s">
        <v>145</v>
      </c>
      <c r="C62" s="7" t="n">
        <v>2040017</v>
      </c>
      <c r="D62" s="7" t="n">
        <v>1924512</v>
      </c>
    </row>
    <row r="63" spans="1:6">
      <c r="A63" s="3" t="s">
        <v>503</v>
      </c>
      <c r="C63" s="3" t="s">
        <v>537</v>
      </c>
      <c r="D63" s="3" t="s">
        <v>538</v>
      </c>
    </row>
    <row r="64" spans="1:6"/>
    <row r="65" spans="1:6">
      <c r="A65" s="3" t="s">
        <v>29</v>
      </c>
      <c r="B65" s="3" t="s">
        <v>539</v>
      </c>
    </row>
    <row r="66" spans="1:6">
      <c r="A66" s="3" t="s">
        <v>31</v>
      </c>
      <c r="B66" s="3" t="s">
        <v>540</v>
      </c>
    </row>
  </sheetData>
  <mergeCells count="4">
    <mergeCell ref="A1:B1"/>
    <mergeCell ref="A64:E64"/>
    <mergeCell ref="B65:E65"/>
    <mergeCell ref="B66:E6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541</v>
      </c>
      <c r="C1" s="2" t="s">
        <v>2</v>
      </c>
      <c r="D1" s="2" t="s">
        <v>24</v>
      </c>
    </row>
    <row r="2" spans="1:4">
      <c r="A2" s="6" t="s">
        <v>501</v>
      </c>
    </row>
    <row r="3" spans="1:4">
      <c r="A3" s="3" t="s">
        <v>145</v>
      </c>
      <c r="C3" s="7" t="n">
        <v>37225844</v>
      </c>
      <c r="D3" s="7" t="n">
        <v>37356201</v>
      </c>
    </row>
    <row r="4" spans="1:4">
      <c r="A4" s="3" t="s">
        <v>508</v>
      </c>
    </row>
    <row r="5" spans="1:4">
      <c r="A5" s="6" t="s">
        <v>501</v>
      </c>
    </row>
    <row r="6" spans="1:4">
      <c r="A6" s="3" t="s">
        <v>145</v>
      </c>
      <c r="B6" s="3" t="s">
        <v>29</v>
      </c>
      <c r="C6" s="4" t="n">
        <v>2030482</v>
      </c>
      <c r="D6" s="4" t="n">
        <v>1900445</v>
      </c>
    </row>
    <row r="7" spans="1:4">
      <c r="A7" s="3" t="s">
        <v>509</v>
      </c>
    </row>
    <row r="8" spans="1:4">
      <c r="A8" s="6" t="s">
        <v>501</v>
      </c>
    </row>
    <row r="9" spans="1:4">
      <c r="A9" s="3" t="s">
        <v>145</v>
      </c>
      <c r="C9" s="4" t="n">
        <v>1485487</v>
      </c>
      <c r="D9" s="4" t="n">
        <v>1341216</v>
      </c>
    </row>
    <row r="10" spans="1:4">
      <c r="A10" s="3" t="s">
        <v>526</v>
      </c>
    </row>
    <row r="11" spans="1:4">
      <c r="A11" s="6" t="s">
        <v>501</v>
      </c>
    </row>
    <row r="12" spans="1:4">
      <c r="A12" s="3" t="s">
        <v>542</v>
      </c>
      <c r="C12" s="4" t="n">
        <v>56205</v>
      </c>
      <c r="D12" s="4" t="n">
        <v>60278</v>
      </c>
    </row>
    <row r="13" spans="1:4">
      <c r="A13" s="3" t="s">
        <v>145</v>
      </c>
      <c r="C13" s="4" t="n">
        <v>544995</v>
      </c>
      <c r="D13" s="4" t="n">
        <v>559229</v>
      </c>
    </row>
    <row r="14" spans="1:4">
      <c r="A14" s="3" t="s">
        <v>543</v>
      </c>
    </row>
    <row r="15" spans="1:4">
      <c r="A15" s="6" t="s">
        <v>501</v>
      </c>
    </row>
    <row r="16" spans="1:4">
      <c r="A16" s="3" t="s">
        <v>145</v>
      </c>
      <c r="C16" s="4" t="n">
        <v>1500000</v>
      </c>
      <c r="D16" s="4" t="n">
        <v>1300000</v>
      </c>
    </row>
    <row r="17" spans="1:4">
      <c r="A17" s="3" t="s">
        <v>544</v>
      </c>
    </row>
    <row r="18" spans="1:4">
      <c r="A18" s="6" t="s">
        <v>501</v>
      </c>
    </row>
    <row r="19" spans="1:4">
      <c r="A19" s="3" t="s">
        <v>145</v>
      </c>
      <c r="C19" s="7" t="n">
        <v>566400</v>
      </c>
      <c r="D19" s="7" t="n">
        <v>632900</v>
      </c>
    </row>
    <row r="20" spans="1:4"/>
    <row r="21" spans="1:4">
      <c r="A21" s="3" t="s">
        <v>29</v>
      </c>
      <c r="B21" s="3" t="s">
        <v>539</v>
      </c>
    </row>
  </sheetData>
  <mergeCells count="3">
    <mergeCell ref="A1:B1"/>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s>
  <sheetData>
    <row r="1" spans="1:7">
      <c r="A1" s="1" t="s">
        <v>545</v>
      </c>
      <c r="B1" s="2" t="s">
        <v>103</v>
      </c>
      <c r="D1" s="2" t="s">
        <v>1</v>
      </c>
      <c r="F1" s="2" t="s">
        <v>546</v>
      </c>
    </row>
    <row r="2" spans="1:7">
      <c r="B2" s="2" t="s">
        <v>416</v>
      </c>
      <c r="C2" s="2" t="s">
        <v>547</v>
      </c>
      <c r="D2" s="2" t="s">
        <v>416</v>
      </c>
      <c r="E2" s="2" t="s">
        <v>547</v>
      </c>
      <c r="F2" s="2" t="s">
        <v>413</v>
      </c>
      <c r="G2" s="2" t="s">
        <v>548</v>
      </c>
    </row>
    <row r="3" spans="1:7">
      <c r="A3" s="6" t="s">
        <v>549</v>
      </c>
    </row>
    <row r="4" spans="1:7">
      <c r="A4" s="3" t="s">
        <v>550</v>
      </c>
      <c r="B4" s="7" t="n">
        <v>58200000</v>
      </c>
      <c r="D4" s="7" t="n">
        <v>58200000</v>
      </c>
      <c r="F4" s="7" t="n">
        <v>91800000</v>
      </c>
    </row>
    <row r="5" spans="1:7">
      <c r="A5" s="3" t="s">
        <v>145</v>
      </c>
      <c r="B5" s="4" t="n">
        <v>37225844000</v>
      </c>
      <c r="D5" s="4" t="n">
        <v>37225844000</v>
      </c>
      <c r="F5" s="4" t="n">
        <v>37356201000</v>
      </c>
    </row>
    <row r="6" spans="1:7">
      <c r="A6" s="3" t="s">
        <v>507</v>
      </c>
      <c r="B6" s="4" t="n">
        <v>266888000</v>
      </c>
      <c r="D6" s="4" t="n">
        <v>266888000</v>
      </c>
      <c r="F6" s="4" t="n">
        <v>409152000</v>
      </c>
    </row>
    <row r="7" spans="1:7">
      <c r="A7" s="3" t="s">
        <v>37</v>
      </c>
      <c r="B7" s="4" t="n">
        <v>1500000000</v>
      </c>
      <c r="D7" s="4" t="n">
        <v>1500000000</v>
      </c>
      <c r="F7" s="4" t="n">
        <v>1698133000</v>
      </c>
    </row>
    <row r="8" spans="1:7">
      <c r="A8" s="3" t="s">
        <v>551</v>
      </c>
      <c r="B8" s="7" t="n">
        <v>19379000</v>
      </c>
      <c r="C8" s="7" t="n">
        <v>758000</v>
      </c>
      <c r="D8" s="7" t="n">
        <v>24145000</v>
      </c>
      <c r="E8" s="7" t="n">
        <v>10439000</v>
      </c>
    </row>
    <row r="9" spans="1:7">
      <c r="A9" s="3" t="s">
        <v>552</v>
      </c>
      <c r="B9" s="4" t="n">
        <v>16</v>
      </c>
      <c r="C9" s="4" t="n">
        <v>2</v>
      </c>
      <c r="D9" s="4" t="n">
        <v>34</v>
      </c>
      <c r="E9" s="4" t="n">
        <v>6</v>
      </c>
    </row>
    <row r="10" spans="1:7">
      <c r="A10" s="3" t="s">
        <v>113</v>
      </c>
      <c r="B10" s="7" t="n">
        <v>-6261000</v>
      </c>
      <c r="C10" s="7" t="n">
        <v>895000</v>
      </c>
      <c r="D10" s="7" t="n">
        <v>-10269000</v>
      </c>
      <c r="E10" s="7" t="n">
        <v>719000</v>
      </c>
    </row>
    <row r="11" spans="1:7">
      <c r="A11" s="3" t="s">
        <v>120</v>
      </c>
      <c r="B11" s="4" t="n">
        <v>14300000</v>
      </c>
      <c r="C11" s="4" t="n">
        <v>1500000</v>
      </c>
      <c r="D11" s="4" t="n">
        <v>19000000</v>
      </c>
      <c r="E11" s="4" t="n">
        <v>3800000</v>
      </c>
    </row>
    <row r="12" spans="1:7">
      <c r="A12" s="3" t="s">
        <v>553</v>
      </c>
    </row>
    <row r="13" spans="1:7">
      <c r="A13" s="6" t="s">
        <v>549</v>
      </c>
    </row>
    <row r="14" spans="1:7">
      <c r="A14" s="3" t="s">
        <v>554</v>
      </c>
      <c r="G14" s="7" t="n">
        <v>220600000</v>
      </c>
    </row>
    <row r="15" spans="1:7">
      <c r="A15" s="3" t="s">
        <v>507</v>
      </c>
      <c r="G15" s="4" t="n">
        <v>266900000</v>
      </c>
    </row>
    <row r="16" spans="1:7">
      <c r="A16" s="3" t="s">
        <v>555</v>
      </c>
    </row>
    <row r="17" spans="1:7">
      <c r="A17" s="6" t="s">
        <v>549</v>
      </c>
    </row>
    <row r="18" spans="1:7">
      <c r="A18" s="3" t="s">
        <v>40</v>
      </c>
      <c r="B18" s="4" t="n">
        <v>1800000000</v>
      </c>
      <c r="D18" s="4" t="n">
        <v>1800000000</v>
      </c>
      <c r="F18" s="4" t="n">
        <v>2100000000</v>
      </c>
    </row>
    <row r="19" spans="1:7">
      <c r="A19" s="3" t="s">
        <v>532</v>
      </c>
    </row>
    <row r="20" spans="1:7">
      <c r="A20" s="6" t="s">
        <v>549</v>
      </c>
    </row>
    <row r="21" spans="1:7">
      <c r="A21" s="3" t="s">
        <v>145</v>
      </c>
      <c r="B21" s="4" t="n">
        <v>5406000</v>
      </c>
      <c r="D21" s="4" t="n">
        <v>5406000</v>
      </c>
      <c r="F21" s="4" t="n">
        <v>5762000</v>
      </c>
    </row>
    <row r="22" spans="1:7">
      <c r="A22" s="3" t="s">
        <v>556</v>
      </c>
      <c r="B22" s="4" t="n">
        <v>6200000</v>
      </c>
      <c r="D22" s="4" t="n">
        <v>6200000</v>
      </c>
    </row>
    <row r="23" spans="1:7">
      <c r="A23" s="3" t="s">
        <v>518</v>
      </c>
    </row>
    <row r="24" spans="1:7">
      <c r="A24" s="6" t="s">
        <v>549</v>
      </c>
    </row>
    <row r="25" spans="1:7">
      <c r="A25" s="3" t="s">
        <v>145</v>
      </c>
      <c r="B25" s="4" t="n">
        <v>412945000</v>
      </c>
      <c r="D25" s="4" t="n">
        <v>412945000</v>
      </c>
      <c r="F25" s="4" t="n">
        <v>381081000</v>
      </c>
    </row>
    <row r="26" spans="1:7">
      <c r="A26" s="3" t="s">
        <v>551</v>
      </c>
      <c r="B26" s="7" t="n">
        <v>657000</v>
      </c>
      <c r="C26" s="7" t="n">
        <v>108000</v>
      </c>
      <c r="D26" s="7" t="n">
        <v>994000</v>
      </c>
      <c r="E26" s="7" t="n">
        <v>636000</v>
      </c>
    </row>
    <row r="27" spans="1:7">
      <c r="A27" s="3" t="s">
        <v>552</v>
      </c>
      <c r="B27" s="4" t="n">
        <v>3</v>
      </c>
      <c r="C27" s="4" t="n">
        <v>1</v>
      </c>
      <c r="D27" s="4" t="n">
        <v>4</v>
      </c>
      <c r="E27" s="4" t="n">
        <v>3</v>
      </c>
    </row>
    <row r="28" spans="1:7">
      <c r="A28" s="3" t="s">
        <v>557</v>
      </c>
    </row>
    <row r="29" spans="1:7">
      <c r="A29" s="6" t="s">
        <v>549</v>
      </c>
    </row>
    <row r="30" spans="1:7">
      <c r="A30" s="3" t="s">
        <v>37</v>
      </c>
      <c r="G30" s="7" t="n">
        <v>1500000000</v>
      </c>
    </row>
    <row r="31" spans="1:7">
      <c r="A31" s="3" t="s">
        <v>558</v>
      </c>
    </row>
    <row r="32" spans="1:7">
      <c r="A32" s="6" t="s">
        <v>549</v>
      </c>
    </row>
    <row r="33" spans="1:7">
      <c r="A33" s="3" t="s">
        <v>550</v>
      </c>
      <c r="B33" s="7" t="n">
        <v>0</v>
      </c>
      <c r="D33" s="7" t="n">
        <v>0</v>
      </c>
      <c r="F33" s="4" t="n">
        <v>0</v>
      </c>
    </row>
    <row r="34" spans="1:7">
      <c r="A34" s="3" t="s">
        <v>559</v>
      </c>
    </row>
    <row r="35" spans="1:7">
      <c r="A35" s="6" t="s">
        <v>549</v>
      </c>
    </row>
    <row r="36" spans="1:7">
      <c r="A36" s="3" t="s">
        <v>551</v>
      </c>
      <c r="D36" s="4" t="n">
        <v>37400000</v>
      </c>
    </row>
    <row r="37" spans="1:7">
      <c r="A37" s="3" t="s">
        <v>560</v>
      </c>
    </row>
    <row r="38" spans="1:7">
      <c r="A38" s="6" t="s">
        <v>549</v>
      </c>
    </row>
    <row r="39" spans="1:7">
      <c r="A39" s="3" t="s">
        <v>551</v>
      </c>
      <c r="D39" s="4" t="n">
        <v>2600000</v>
      </c>
    </row>
    <row r="40" spans="1:7">
      <c r="A40" s="3" t="s">
        <v>561</v>
      </c>
    </row>
    <row r="41" spans="1:7">
      <c r="A41" s="6" t="s">
        <v>549</v>
      </c>
    </row>
    <row r="42" spans="1:7">
      <c r="A42" s="3" t="s">
        <v>562</v>
      </c>
      <c r="D42" s="4" t="n">
        <v>71600000</v>
      </c>
      <c r="F42" s="4" t="n">
        <v>78600000</v>
      </c>
    </row>
    <row r="43" spans="1:7">
      <c r="A43" s="3" t="s">
        <v>101</v>
      </c>
    </row>
    <row r="44" spans="1:7">
      <c r="A44" s="6" t="s">
        <v>549</v>
      </c>
    </row>
    <row r="45" spans="1:7">
      <c r="A45" s="3" t="s">
        <v>563</v>
      </c>
      <c r="B45" s="4" t="n">
        <v>1300000000</v>
      </c>
      <c r="D45" s="4" t="n">
        <v>1300000000</v>
      </c>
    </row>
    <row r="46" spans="1:7">
      <c r="A46" s="3" t="s">
        <v>113</v>
      </c>
      <c r="B46" s="4" t="n">
        <v>-17906000</v>
      </c>
      <c r="C46" s="7" t="n">
        <v>-1849000</v>
      </c>
      <c r="D46" s="4" t="n">
        <v>-23701000</v>
      </c>
      <c r="E46" s="7" t="n">
        <v>-4746000</v>
      </c>
    </row>
    <row r="47" spans="1:7">
      <c r="A47" s="3" t="s">
        <v>564</v>
      </c>
    </row>
    <row r="48" spans="1:7">
      <c r="A48" s="6" t="s">
        <v>549</v>
      </c>
    </row>
    <row r="49" spans="1:7">
      <c r="A49" s="3" t="s">
        <v>565</v>
      </c>
      <c r="B49" s="4" t="n">
        <v>22900000</v>
      </c>
      <c r="D49" s="4" t="n">
        <v>22900000</v>
      </c>
    </row>
    <row r="50" spans="1:7">
      <c r="A50" s="3" t="s">
        <v>566</v>
      </c>
    </row>
    <row r="51" spans="1:7">
      <c r="A51" s="6" t="s">
        <v>549</v>
      </c>
    </row>
    <row r="52" spans="1:7">
      <c r="A52" s="3" t="s">
        <v>565</v>
      </c>
      <c r="B52" s="4" t="n">
        <v>129100000</v>
      </c>
      <c r="D52" s="4" t="n">
        <v>129100000</v>
      </c>
    </row>
    <row r="53" spans="1:7">
      <c r="A53" s="3" t="s">
        <v>145</v>
      </c>
    </row>
    <row r="54" spans="1:7">
      <c r="A54" s="6" t="s">
        <v>549</v>
      </c>
    </row>
    <row r="55" spans="1:7">
      <c r="A55" s="3" t="s">
        <v>565</v>
      </c>
      <c r="B55" s="4" t="n">
        <v>94123000</v>
      </c>
      <c r="D55" s="4" t="n">
        <v>94123000</v>
      </c>
      <c r="F55" s="4" t="n">
        <v>66852000</v>
      </c>
    </row>
    <row r="56" spans="1:7">
      <c r="A56" s="3" t="s">
        <v>563</v>
      </c>
      <c r="B56" s="4" t="n">
        <v>37126315000</v>
      </c>
      <c r="D56" s="4" t="n">
        <v>37126315000</v>
      </c>
      <c r="F56" s="4" t="n">
        <v>37283587000</v>
      </c>
    </row>
    <row r="57" spans="1:7">
      <c r="A57" s="3" t="s">
        <v>113</v>
      </c>
      <c r="B57" s="4" t="n">
        <v>11645000</v>
      </c>
      <c r="C57" s="7" t="n">
        <v>2744000</v>
      </c>
      <c r="D57" s="7" t="n">
        <v>13432000</v>
      </c>
      <c r="E57" s="7" t="n">
        <v>5465000</v>
      </c>
    </row>
    <row r="58" spans="1:7">
      <c r="A58" s="3" t="s">
        <v>567</v>
      </c>
    </row>
    <row r="59" spans="1:7">
      <c r="A59" s="6" t="s">
        <v>549</v>
      </c>
    </row>
    <row r="60" spans="1:7">
      <c r="A60" s="3" t="s">
        <v>552</v>
      </c>
      <c r="D60" s="4" t="n">
        <v>1000000</v>
      </c>
    </row>
    <row r="61" spans="1:7">
      <c r="A61" s="3" t="s">
        <v>568</v>
      </c>
      <c r="D61" s="7" t="n">
        <v>255000000000</v>
      </c>
    </row>
    <row r="62" spans="1:7">
      <c r="A62" s="3" t="s">
        <v>565</v>
      </c>
      <c r="B62" s="4" t="n">
        <v>11021000</v>
      </c>
      <c r="D62" s="4" t="n">
        <v>11021000</v>
      </c>
      <c r="F62" s="4" t="n">
        <v>12523000</v>
      </c>
    </row>
    <row r="63" spans="1:7">
      <c r="A63" s="3" t="s">
        <v>563</v>
      </c>
      <c r="B63" s="4" t="n">
        <v>401924000</v>
      </c>
      <c r="D63" s="4" t="n">
        <v>401924000</v>
      </c>
      <c r="F63" s="4" t="n">
        <v>368558000</v>
      </c>
    </row>
    <row r="64" spans="1:7">
      <c r="A64" s="3" t="s">
        <v>569</v>
      </c>
    </row>
    <row r="65" spans="1:7">
      <c r="A65" s="6" t="s">
        <v>549</v>
      </c>
    </row>
    <row r="66" spans="1:7">
      <c r="A66" s="3" t="s">
        <v>565</v>
      </c>
      <c r="B66" s="7" t="n">
        <v>595000</v>
      </c>
      <c r="D66" s="7" t="n">
        <v>595000</v>
      </c>
      <c r="F66" s="7" t="n">
        <v>86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570</v>
      </c>
      <c r="C1" s="2" t="s">
        <v>2</v>
      </c>
      <c r="E1" s="2" t="s">
        <v>24</v>
      </c>
    </row>
    <row r="2" spans="1:6">
      <c r="A2" s="6" t="s">
        <v>571</v>
      </c>
    </row>
    <row r="3" spans="1:6">
      <c r="A3" s="3" t="s">
        <v>145</v>
      </c>
      <c r="C3" s="7" t="n">
        <v>37220438</v>
      </c>
      <c r="E3" s="7" t="n">
        <v>37350439</v>
      </c>
    </row>
    <row r="4" spans="1:6">
      <c r="A4" s="3" t="s">
        <v>512</v>
      </c>
    </row>
    <row r="5" spans="1:6">
      <c r="A5" s="6" t="s">
        <v>571</v>
      </c>
    </row>
    <row r="6" spans="1:6">
      <c r="A6" s="3" t="s">
        <v>145</v>
      </c>
      <c r="C6" s="4" t="n">
        <v>26859208</v>
      </c>
      <c r="E6" s="4" t="n">
        <v>26945052</v>
      </c>
    </row>
    <row r="7" spans="1:6">
      <c r="A7" s="3" t="s">
        <v>515</v>
      </c>
    </row>
    <row r="8" spans="1:6">
      <c r="A8" s="6" t="s">
        <v>571</v>
      </c>
    </row>
    <row r="9" spans="1:6">
      <c r="A9" s="3" t="s">
        <v>145</v>
      </c>
      <c r="C9" s="4" t="n">
        <v>7540633</v>
      </c>
      <c r="E9" s="4" t="n">
        <v>7724362</v>
      </c>
    </row>
    <row r="10" spans="1:6">
      <c r="A10" s="3" t="s">
        <v>518</v>
      </c>
    </row>
    <row r="11" spans="1:6">
      <c r="A11" s="6" t="s">
        <v>571</v>
      </c>
    </row>
    <row r="12" spans="1:6">
      <c r="A12" s="3" t="s">
        <v>145</v>
      </c>
      <c r="C12" s="4" t="n">
        <v>412945</v>
      </c>
      <c r="E12" s="4" t="n">
        <v>381081</v>
      </c>
    </row>
    <row r="13" spans="1:6">
      <c r="A13" s="3" t="s">
        <v>521</v>
      </c>
    </row>
    <row r="14" spans="1:6">
      <c r="A14" s="6" t="s">
        <v>571</v>
      </c>
    </row>
    <row r="15" spans="1:6">
      <c r="A15" s="3" t="s">
        <v>145</v>
      </c>
      <c r="C15" s="4" t="n">
        <v>373041</v>
      </c>
      <c r="E15" s="4" t="n">
        <v>381194</v>
      </c>
    </row>
    <row r="16" spans="1:6">
      <c r="A16" s="3" t="s">
        <v>508</v>
      </c>
    </row>
    <row r="17" spans="1:6">
      <c r="A17" s="6" t="s">
        <v>571</v>
      </c>
    </row>
    <row r="18" spans="1:6">
      <c r="A18" s="3" t="s">
        <v>145</v>
      </c>
      <c r="B18" s="3" t="s">
        <v>31</v>
      </c>
      <c r="C18" s="4" t="n">
        <v>2030482</v>
      </c>
      <c r="D18" s="3" t="s">
        <v>29</v>
      </c>
      <c r="E18" s="4" t="n">
        <v>1900445</v>
      </c>
      <c r="F18" s="3" t="s">
        <v>42</v>
      </c>
    </row>
    <row r="19" spans="1:6">
      <c r="A19" s="3" t="s">
        <v>121</v>
      </c>
    </row>
    <row r="20" spans="1:6">
      <c r="A20" s="6" t="s">
        <v>571</v>
      </c>
    </row>
    <row r="21" spans="1:6">
      <c r="A21" s="3" t="s">
        <v>145</v>
      </c>
      <c r="C21" s="4" t="n">
        <v>4129</v>
      </c>
      <c r="E21" s="4" t="n">
        <v>18305</v>
      </c>
    </row>
    <row r="22" spans="1:6">
      <c r="A22" s="3" t="s">
        <v>145</v>
      </c>
    </row>
    <row r="23" spans="1:6">
      <c r="A23" s="6" t="s">
        <v>571</v>
      </c>
    </row>
    <row r="24" spans="1:6">
      <c r="A24" s="3" t="s">
        <v>572</v>
      </c>
      <c r="C24" s="4" t="n">
        <v>81988</v>
      </c>
      <c r="D24" s="3" t="s">
        <v>398</v>
      </c>
      <c r="E24" s="4" t="n">
        <v>56469</v>
      </c>
      <c r="F24" s="3" t="s">
        <v>573</v>
      </c>
    </row>
    <row r="25" spans="1:6">
      <c r="A25" s="3" t="s">
        <v>565</v>
      </c>
      <c r="C25" s="4" t="n">
        <v>94123</v>
      </c>
      <c r="E25" s="4" t="n">
        <v>66852</v>
      </c>
    </row>
    <row r="26" spans="1:6">
      <c r="A26" s="3" t="s">
        <v>563</v>
      </c>
      <c r="C26" s="4" t="n">
        <v>37126315</v>
      </c>
      <c r="E26" s="4" t="n">
        <v>37283587</v>
      </c>
    </row>
    <row r="27" spans="1:6">
      <c r="A27" s="3" t="s">
        <v>574</v>
      </c>
    </row>
    <row r="28" spans="1:6">
      <c r="A28" s="6" t="s">
        <v>571</v>
      </c>
    </row>
    <row r="29" spans="1:6">
      <c r="A29" s="3" t="s">
        <v>565</v>
      </c>
      <c r="C29" s="4" t="n">
        <v>12135</v>
      </c>
      <c r="D29" s="3" t="s">
        <v>398</v>
      </c>
      <c r="E29" s="4" t="n">
        <v>10383</v>
      </c>
      <c r="F29" s="3" t="s">
        <v>573</v>
      </c>
    </row>
    <row r="30" spans="1:6">
      <c r="A30" s="3" t="s">
        <v>575</v>
      </c>
    </row>
    <row r="31" spans="1:6">
      <c r="A31" s="6" t="s">
        <v>571</v>
      </c>
    </row>
    <row r="32" spans="1:6">
      <c r="A32" s="3" t="s">
        <v>572</v>
      </c>
      <c r="C32" s="4" t="n">
        <v>9820</v>
      </c>
      <c r="D32" s="3" t="s">
        <v>398</v>
      </c>
      <c r="E32" s="4" t="n">
        <v>13558</v>
      </c>
      <c r="F32" s="3" t="s">
        <v>573</v>
      </c>
    </row>
    <row r="33" spans="1:6">
      <c r="A33" s="3" t="s">
        <v>565</v>
      </c>
      <c r="C33" s="4" t="n">
        <v>14021</v>
      </c>
      <c r="E33" s="4" t="n">
        <v>13586</v>
      </c>
    </row>
    <row r="34" spans="1:6">
      <c r="A34" s="3" t="s">
        <v>563</v>
      </c>
      <c r="C34" s="4" t="n">
        <v>26845187</v>
      </c>
      <c r="E34" s="4" t="n">
        <v>26931466</v>
      </c>
    </row>
    <row r="35" spans="1:6">
      <c r="A35" s="3" t="s">
        <v>576</v>
      </c>
    </row>
    <row r="36" spans="1:6">
      <c r="A36" s="6" t="s">
        <v>571</v>
      </c>
    </row>
    <row r="37" spans="1:6">
      <c r="A37" s="3" t="s">
        <v>565</v>
      </c>
      <c r="C37" s="4" t="n">
        <v>4201</v>
      </c>
      <c r="D37" s="3" t="s">
        <v>398</v>
      </c>
      <c r="E37" s="4" t="n">
        <v>28</v>
      </c>
      <c r="F37" s="3" t="s">
        <v>573</v>
      </c>
    </row>
    <row r="38" spans="1:6">
      <c r="A38" s="3" t="s">
        <v>577</v>
      </c>
    </row>
    <row r="39" spans="1:6">
      <c r="A39" s="6" t="s">
        <v>571</v>
      </c>
    </row>
    <row r="40" spans="1:6">
      <c r="A40" s="3" t="s">
        <v>572</v>
      </c>
      <c r="C40" s="4" t="n">
        <v>4497</v>
      </c>
      <c r="D40" s="3" t="s">
        <v>398</v>
      </c>
      <c r="E40" s="4" t="n">
        <v>9297</v>
      </c>
      <c r="F40" s="3" t="s">
        <v>573</v>
      </c>
    </row>
    <row r="41" spans="1:6">
      <c r="A41" s="3" t="s">
        <v>565</v>
      </c>
      <c r="C41" s="4" t="n">
        <v>6083</v>
      </c>
      <c r="E41" s="4" t="n">
        <v>9297</v>
      </c>
    </row>
    <row r="42" spans="1:6">
      <c r="A42" s="3" t="s">
        <v>563</v>
      </c>
      <c r="C42" s="4" t="n">
        <v>7534550</v>
      </c>
      <c r="E42" s="4" t="n">
        <v>7715065</v>
      </c>
    </row>
    <row r="43" spans="1:6">
      <c r="A43" s="3" t="s">
        <v>578</v>
      </c>
    </row>
    <row r="44" spans="1:6">
      <c r="A44" s="6" t="s">
        <v>571</v>
      </c>
    </row>
    <row r="45" spans="1:6">
      <c r="A45" s="3" t="s">
        <v>565</v>
      </c>
      <c r="B45" s="3" t="s">
        <v>398</v>
      </c>
      <c r="C45" s="4" t="n">
        <v>1586</v>
      </c>
    </row>
    <row r="46" spans="1:6">
      <c r="A46" s="3" t="s">
        <v>567</v>
      </c>
    </row>
    <row r="47" spans="1:6">
      <c r="A47" s="6" t="s">
        <v>571</v>
      </c>
    </row>
    <row r="48" spans="1:6">
      <c r="A48" s="3" t="s">
        <v>572</v>
      </c>
      <c r="C48" s="4" t="n">
        <v>10724</v>
      </c>
      <c r="D48" s="3" t="s">
        <v>398</v>
      </c>
      <c r="E48" s="4" t="n">
        <v>9679</v>
      </c>
      <c r="F48" s="3" t="s">
        <v>573</v>
      </c>
    </row>
    <row r="49" spans="1:6">
      <c r="A49" s="3" t="s">
        <v>565</v>
      </c>
      <c r="C49" s="4" t="n">
        <v>11021</v>
      </c>
      <c r="E49" s="4" t="n">
        <v>12523</v>
      </c>
    </row>
    <row r="50" spans="1:6">
      <c r="A50" s="3" t="s">
        <v>563</v>
      </c>
      <c r="C50" s="4" t="n">
        <v>401924</v>
      </c>
      <c r="E50" s="4" t="n">
        <v>368558</v>
      </c>
    </row>
    <row r="51" spans="1:6">
      <c r="A51" s="3" t="s">
        <v>579</v>
      </c>
    </row>
    <row r="52" spans="1:6">
      <c r="A52" s="6" t="s">
        <v>571</v>
      </c>
    </row>
    <row r="53" spans="1:6">
      <c r="A53" s="3" t="s">
        <v>565</v>
      </c>
      <c r="C53" s="4" t="n">
        <v>297</v>
      </c>
      <c r="D53" s="3" t="s">
        <v>398</v>
      </c>
      <c r="E53" s="4" t="n">
        <v>2844</v>
      </c>
      <c r="F53" s="3" t="s">
        <v>573</v>
      </c>
    </row>
    <row r="54" spans="1:6">
      <c r="A54" s="3" t="s">
        <v>580</v>
      </c>
    </row>
    <row r="55" spans="1:6">
      <c r="A55" s="6" t="s">
        <v>571</v>
      </c>
    </row>
    <row r="56" spans="1:6">
      <c r="A56" s="3" t="s">
        <v>572</v>
      </c>
      <c r="C56" s="4" t="n">
        <v>6200</v>
      </c>
      <c r="D56" s="3" t="s">
        <v>398</v>
      </c>
      <c r="E56" s="4" t="n">
        <v>6200</v>
      </c>
      <c r="F56" s="3" t="s">
        <v>573</v>
      </c>
    </row>
    <row r="57" spans="1:6">
      <c r="A57" s="3" t="s">
        <v>565</v>
      </c>
      <c r="C57" s="4" t="n">
        <v>6200</v>
      </c>
      <c r="E57" s="4" t="n">
        <v>6200</v>
      </c>
    </row>
    <row r="58" spans="1:6">
      <c r="A58" s="3" t="s">
        <v>563</v>
      </c>
      <c r="C58" s="4" t="n">
        <v>366841</v>
      </c>
      <c r="E58" s="4" t="n">
        <v>374994</v>
      </c>
    </row>
    <row r="59" spans="1:6">
      <c r="A59" s="3" t="s">
        <v>581</v>
      </c>
    </row>
    <row r="60" spans="1:6">
      <c r="A60" s="6" t="s">
        <v>571</v>
      </c>
    </row>
    <row r="61" spans="1:6">
      <c r="A61" s="3" t="s">
        <v>572</v>
      </c>
      <c r="B61" s="3" t="s">
        <v>31</v>
      </c>
      <c r="C61" s="4" t="n">
        <v>49484</v>
      </c>
      <c r="D61" s="3" t="s">
        <v>582</v>
      </c>
      <c r="E61" s="4" t="n">
        <v>16422</v>
      </c>
      <c r="F61" s="3" t="s">
        <v>583</v>
      </c>
    </row>
    <row r="62" spans="1:6">
      <c r="A62" s="3" t="s">
        <v>565</v>
      </c>
      <c r="B62" s="3" t="s">
        <v>31</v>
      </c>
      <c r="C62" s="4" t="n">
        <v>55520</v>
      </c>
      <c r="D62" s="3" t="s">
        <v>29</v>
      </c>
      <c r="E62" s="4" t="n">
        <v>23685</v>
      </c>
      <c r="F62" s="3" t="s">
        <v>42</v>
      </c>
    </row>
    <row r="63" spans="1:6">
      <c r="A63" s="3" t="s">
        <v>563</v>
      </c>
      <c r="B63" s="3" t="s">
        <v>31</v>
      </c>
      <c r="C63" s="4" t="n">
        <v>1974962</v>
      </c>
      <c r="D63" s="3" t="s">
        <v>29</v>
      </c>
      <c r="E63" s="4" t="n">
        <v>1876760</v>
      </c>
      <c r="F63" s="3" t="s">
        <v>42</v>
      </c>
    </row>
    <row r="64" spans="1:6">
      <c r="A64" s="3" t="s">
        <v>584</v>
      </c>
    </row>
    <row r="65" spans="1:6">
      <c r="A65" s="6" t="s">
        <v>571</v>
      </c>
    </row>
    <row r="66" spans="1:6">
      <c r="A66" s="3" t="s">
        <v>565</v>
      </c>
      <c r="B66" s="3" t="s">
        <v>31</v>
      </c>
      <c r="C66" s="4" t="n">
        <v>6036</v>
      </c>
      <c r="D66" s="3" t="s">
        <v>582</v>
      </c>
      <c r="E66" s="4" t="n">
        <v>7263</v>
      </c>
      <c r="F66" s="3" t="s">
        <v>583</v>
      </c>
    </row>
    <row r="67" spans="1:6">
      <c r="A67" s="3" t="s">
        <v>585</v>
      </c>
    </row>
    <row r="68" spans="1:6">
      <c r="A68" s="6" t="s">
        <v>571</v>
      </c>
    </row>
    <row r="69" spans="1:6">
      <c r="A69" s="3" t="s">
        <v>572</v>
      </c>
      <c r="C69" s="4" t="n">
        <v>1263</v>
      </c>
      <c r="D69" s="3" t="s">
        <v>398</v>
      </c>
      <c r="E69" s="4" t="n">
        <v>1313</v>
      </c>
      <c r="F69" s="3" t="s">
        <v>573</v>
      </c>
    </row>
    <row r="70" spans="1:6">
      <c r="A70" s="3" t="s">
        <v>565</v>
      </c>
      <c r="C70" s="4" t="n">
        <v>1278</v>
      </c>
      <c r="E70" s="4" t="n">
        <v>1561</v>
      </c>
    </row>
    <row r="71" spans="1:6">
      <c r="A71" s="3" t="s">
        <v>563</v>
      </c>
      <c r="C71" s="4" t="n">
        <v>2851</v>
      </c>
      <c r="E71" s="4" t="n">
        <v>16744</v>
      </c>
    </row>
    <row r="72" spans="1:6">
      <c r="A72" s="3" t="s">
        <v>586</v>
      </c>
    </row>
    <row r="73" spans="1:6">
      <c r="A73" s="6" t="s">
        <v>571</v>
      </c>
    </row>
    <row r="74" spans="1:6">
      <c r="A74" s="3" t="s">
        <v>565</v>
      </c>
      <c r="C74" s="7" t="n">
        <v>15</v>
      </c>
      <c r="D74" s="3" t="s">
        <v>398</v>
      </c>
      <c r="E74" s="7" t="n">
        <v>248</v>
      </c>
      <c r="F74" s="3" t="s">
        <v>573</v>
      </c>
    </row>
    <row r="75" spans="1:6"/>
    <row r="76" spans="1:6">
      <c r="A76" s="3" t="s">
        <v>29</v>
      </c>
      <c r="B76" s="3" t="s">
        <v>587</v>
      </c>
    </row>
    <row r="77" spans="1:6">
      <c r="A77" s="3" t="s">
        <v>31</v>
      </c>
      <c r="B77" s="3" t="s">
        <v>588</v>
      </c>
    </row>
    <row r="78" spans="1:6">
      <c r="A78" s="3" t="s">
        <v>42</v>
      </c>
      <c r="B78" s="3" t="s">
        <v>589</v>
      </c>
    </row>
    <row r="79" spans="1:6">
      <c r="A79" s="3" t="s">
        <v>398</v>
      </c>
      <c r="B79" s="3" t="s">
        <v>590</v>
      </c>
    </row>
    <row r="80" spans="1:6">
      <c r="A80" s="3" t="s">
        <v>573</v>
      </c>
      <c r="B80" s="3" t="s">
        <v>591</v>
      </c>
    </row>
  </sheetData>
  <mergeCells count="9">
    <mergeCell ref="A1:B1"/>
    <mergeCell ref="C1:D1"/>
    <mergeCell ref="E1:F1"/>
    <mergeCell ref="A75:E75"/>
    <mergeCell ref="B76:E76"/>
    <mergeCell ref="B77:E77"/>
    <mergeCell ref="B78:E78"/>
    <mergeCell ref="B79:E79"/>
    <mergeCell ref="B80:E8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592</v>
      </c>
      <c r="C1" s="2" t="s">
        <v>2</v>
      </c>
      <c r="E1" s="2" t="s">
        <v>24</v>
      </c>
    </row>
    <row r="2" spans="1:6">
      <c r="A2" s="3" t="s">
        <v>145</v>
      </c>
    </row>
    <row r="3" spans="1:6">
      <c r="A3" s="6" t="s">
        <v>571</v>
      </c>
    </row>
    <row r="4" spans="1:6">
      <c r="A4" s="3" t="s">
        <v>565</v>
      </c>
      <c r="C4" s="7" t="n">
        <v>94123</v>
      </c>
      <c r="E4" s="7" t="n">
        <v>66852</v>
      </c>
    </row>
    <row r="5" spans="1:6">
      <c r="A5" s="3" t="s">
        <v>581</v>
      </c>
    </row>
    <row r="6" spans="1:6">
      <c r="A6" s="6" t="s">
        <v>571</v>
      </c>
    </row>
    <row r="7" spans="1:6">
      <c r="A7" s="3" t="s">
        <v>565</v>
      </c>
      <c r="B7" s="3" t="s">
        <v>31</v>
      </c>
      <c r="C7" s="4" t="n">
        <v>55520</v>
      </c>
      <c r="D7" s="3" t="s">
        <v>29</v>
      </c>
      <c r="E7" s="4" t="n">
        <v>23685</v>
      </c>
      <c r="F7" s="3" t="s">
        <v>42</v>
      </c>
    </row>
    <row r="8" spans="1:6">
      <c r="A8" s="3" t="s">
        <v>593</v>
      </c>
    </row>
    <row r="9" spans="1:6">
      <c r="A9" s="6" t="s">
        <v>571</v>
      </c>
    </row>
    <row r="10" spans="1:6">
      <c r="A10" s="3" t="s">
        <v>565</v>
      </c>
      <c r="C10" s="4" t="n">
        <v>12135</v>
      </c>
      <c r="D10" s="3" t="s">
        <v>398</v>
      </c>
      <c r="E10" s="4" t="n">
        <v>10383</v>
      </c>
      <c r="F10" s="3" t="s">
        <v>573</v>
      </c>
    </row>
    <row r="11" spans="1:6">
      <c r="A11" s="3" t="s">
        <v>594</v>
      </c>
    </row>
    <row r="12" spans="1:6">
      <c r="A12" s="6" t="s">
        <v>571</v>
      </c>
    </row>
    <row r="13" spans="1:6">
      <c r="A13" s="3" t="s">
        <v>565</v>
      </c>
      <c r="B13" s="3" t="s">
        <v>31</v>
      </c>
      <c r="C13" s="4" t="n">
        <v>6036</v>
      </c>
      <c r="D13" s="3" t="s">
        <v>582</v>
      </c>
      <c r="E13" s="4" t="n">
        <v>7263</v>
      </c>
      <c r="F13" s="3" t="s">
        <v>583</v>
      </c>
    </row>
    <row r="14" spans="1:6">
      <c r="A14" s="3" t="s">
        <v>595</v>
      </c>
    </row>
    <row r="15" spans="1:6">
      <c r="A15" s="6" t="s">
        <v>571</v>
      </c>
    </row>
    <row r="16" spans="1:6">
      <c r="A16" s="3" t="s">
        <v>565</v>
      </c>
      <c r="E16" s="4" t="n">
        <v>6</v>
      </c>
    </row>
    <row r="17" spans="1:6">
      <c r="A17" s="3" t="s">
        <v>596</v>
      </c>
    </row>
    <row r="18" spans="1:6">
      <c r="A18" s="6" t="s">
        <v>571</v>
      </c>
    </row>
    <row r="19" spans="1:6">
      <c r="A19" s="3" t="s">
        <v>565</v>
      </c>
      <c r="C19" s="4" t="n">
        <v>6000</v>
      </c>
      <c r="E19" s="4" t="n">
        <v>6800</v>
      </c>
    </row>
    <row r="20" spans="1:6">
      <c r="A20" s="3" t="s">
        <v>597</v>
      </c>
    </row>
    <row r="21" spans="1:6">
      <c r="A21" s="6" t="s">
        <v>571</v>
      </c>
    </row>
    <row r="22" spans="1:6">
      <c r="A22" s="3" t="s">
        <v>565</v>
      </c>
      <c r="C22" s="4" t="n">
        <v>595</v>
      </c>
      <c r="E22" s="4" t="n">
        <v>869</v>
      </c>
    </row>
    <row r="23" spans="1:6">
      <c r="A23" s="3" t="s">
        <v>598</v>
      </c>
    </row>
    <row r="24" spans="1:6">
      <c r="A24" s="6" t="s">
        <v>571</v>
      </c>
    </row>
    <row r="25" spans="1:6">
      <c r="A25" s="3" t="s">
        <v>565</v>
      </c>
      <c r="C25" s="7" t="n">
        <v>34300</v>
      </c>
      <c r="E25" s="7" t="n">
        <v>15200</v>
      </c>
    </row>
    <row r="26" spans="1:6"/>
    <row r="27" spans="1:6">
      <c r="A27" s="3" t="s">
        <v>29</v>
      </c>
      <c r="B27" s="3" t="s">
        <v>587</v>
      </c>
    </row>
    <row r="28" spans="1:6">
      <c r="A28" s="3" t="s">
        <v>31</v>
      </c>
      <c r="B28" s="3" t="s">
        <v>588</v>
      </c>
    </row>
    <row r="29" spans="1:6">
      <c r="A29" s="3" t="s">
        <v>42</v>
      </c>
      <c r="B29" s="3" t="s">
        <v>589</v>
      </c>
    </row>
    <row r="30" spans="1:6">
      <c r="A30" s="3" t="s">
        <v>398</v>
      </c>
      <c r="B30" s="3" t="s">
        <v>590</v>
      </c>
    </row>
    <row r="31" spans="1:6">
      <c r="A31" s="3" t="s">
        <v>573</v>
      </c>
      <c r="B31" s="3" t="s">
        <v>591</v>
      </c>
    </row>
  </sheetData>
  <mergeCells count="9">
    <mergeCell ref="A1:B1"/>
    <mergeCell ref="C1:D1"/>
    <mergeCell ref="E1:F1"/>
    <mergeCell ref="A26:E26"/>
    <mergeCell ref="B27:E27"/>
    <mergeCell ref="B28:E28"/>
    <mergeCell ref="B29:E29"/>
    <mergeCell ref="B30:E30"/>
    <mergeCell ref="B31:E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599</v>
      </c>
      <c r="C1" s="2" t="s">
        <v>2</v>
      </c>
      <c r="D1" s="2" t="s">
        <v>24</v>
      </c>
    </row>
    <row r="2" spans="1:4">
      <c r="A2" s="6" t="s">
        <v>549</v>
      </c>
    </row>
    <row r="3" spans="1:4">
      <c r="A3" s="3" t="s">
        <v>145</v>
      </c>
      <c r="C3" s="7" t="n">
        <v>37225844</v>
      </c>
      <c r="D3" s="7" t="n">
        <v>37356201</v>
      </c>
    </row>
    <row r="4" spans="1:4">
      <c r="A4" s="3" t="s">
        <v>512</v>
      </c>
    </row>
    <row r="5" spans="1:4">
      <c r="A5" s="6" t="s">
        <v>549</v>
      </c>
    </row>
    <row r="6" spans="1:4">
      <c r="A6" s="3" t="s">
        <v>145</v>
      </c>
      <c r="C6" s="4" t="n">
        <v>26859208</v>
      </c>
      <c r="D6" s="4" t="n">
        <v>26945052</v>
      </c>
    </row>
    <row r="7" spans="1:4">
      <c r="A7" s="3" t="s">
        <v>600</v>
      </c>
    </row>
    <row r="8" spans="1:4">
      <c r="A8" s="6" t="s">
        <v>549</v>
      </c>
    </row>
    <row r="9" spans="1:4">
      <c r="A9" s="3" t="s">
        <v>145</v>
      </c>
      <c r="C9" s="4" t="n">
        <v>26664141</v>
      </c>
      <c r="D9" s="4" t="n">
        <v>26754622</v>
      </c>
    </row>
    <row r="10" spans="1:4">
      <c r="A10" s="3" t="s">
        <v>601</v>
      </c>
    </row>
    <row r="11" spans="1:4">
      <c r="A11" s="6" t="s">
        <v>549</v>
      </c>
    </row>
    <row r="12" spans="1:4">
      <c r="A12" s="3" t="s">
        <v>145</v>
      </c>
      <c r="C12" s="4" t="n">
        <v>100089</v>
      </c>
      <c r="D12" s="4" t="n">
        <v>164325</v>
      </c>
    </row>
    <row r="13" spans="1:4">
      <c r="A13" s="3" t="s">
        <v>602</v>
      </c>
    </row>
    <row r="14" spans="1:4">
      <c r="A14" s="6" t="s">
        <v>549</v>
      </c>
    </row>
    <row r="15" spans="1:4">
      <c r="A15" s="3" t="s">
        <v>145</v>
      </c>
      <c r="C15" s="4" t="n">
        <v>94978</v>
      </c>
      <c r="D15" s="4" t="n">
        <v>26105</v>
      </c>
    </row>
    <row r="16" spans="1:4">
      <c r="A16" s="3" t="s">
        <v>515</v>
      </c>
    </row>
    <row r="17" spans="1:4">
      <c r="A17" s="6" t="s">
        <v>549</v>
      </c>
    </row>
    <row r="18" spans="1:4">
      <c r="A18" s="3" t="s">
        <v>145</v>
      </c>
      <c r="C18" s="4" t="n">
        <v>7540633</v>
      </c>
      <c r="D18" s="4" t="n">
        <v>7724362</v>
      </c>
    </row>
    <row r="19" spans="1:4">
      <c r="A19" s="3" t="s">
        <v>603</v>
      </c>
    </row>
    <row r="20" spans="1:4">
      <c r="A20" s="6" t="s">
        <v>549</v>
      </c>
    </row>
    <row r="21" spans="1:4">
      <c r="A21" s="3" t="s">
        <v>145</v>
      </c>
      <c r="C21" s="4" t="n">
        <v>7525701</v>
      </c>
      <c r="D21" s="4" t="n">
        <v>7701773</v>
      </c>
    </row>
    <row r="22" spans="1:4">
      <c r="A22" s="3" t="s">
        <v>604</v>
      </c>
    </row>
    <row r="23" spans="1:4">
      <c r="A23" s="6" t="s">
        <v>549</v>
      </c>
    </row>
    <row r="24" spans="1:4">
      <c r="A24" s="3" t="s">
        <v>145</v>
      </c>
      <c r="C24" s="4" t="n">
        <v>8515</v>
      </c>
      <c r="D24" s="4" t="n">
        <v>12604</v>
      </c>
    </row>
    <row r="25" spans="1:4">
      <c r="A25" s="3" t="s">
        <v>605</v>
      </c>
    </row>
    <row r="26" spans="1:4">
      <c r="A26" s="6" t="s">
        <v>549</v>
      </c>
    </row>
    <row r="27" spans="1:4">
      <c r="A27" s="3" t="s">
        <v>145</v>
      </c>
      <c r="C27" s="4" t="n">
        <v>6417</v>
      </c>
      <c r="D27" s="4" t="n">
        <v>9985</v>
      </c>
    </row>
    <row r="28" spans="1:4">
      <c r="A28" s="3" t="s">
        <v>518</v>
      </c>
    </row>
    <row r="29" spans="1:4">
      <c r="A29" s="6" t="s">
        <v>549</v>
      </c>
    </row>
    <row r="30" spans="1:4">
      <c r="A30" s="3" t="s">
        <v>145</v>
      </c>
      <c r="C30" s="4" t="n">
        <v>412945</v>
      </c>
      <c r="D30" s="4" t="n">
        <v>381081</v>
      </c>
    </row>
    <row r="31" spans="1:4">
      <c r="A31" s="3" t="s">
        <v>606</v>
      </c>
    </row>
    <row r="32" spans="1:4">
      <c r="A32" s="6" t="s">
        <v>549</v>
      </c>
    </row>
    <row r="33" spans="1:4">
      <c r="A33" s="3" t="s">
        <v>145</v>
      </c>
      <c r="C33" s="4" t="n">
        <v>410772</v>
      </c>
      <c r="D33" s="4" t="n">
        <v>371179</v>
      </c>
    </row>
    <row r="34" spans="1:4">
      <c r="A34" s="3" t="s">
        <v>607</v>
      </c>
    </row>
    <row r="35" spans="1:4">
      <c r="A35" s="6" t="s">
        <v>549</v>
      </c>
    </row>
    <row r="36" spans="1:4">
      <c r="A36" s="3" t="s">
        <v>145</v>
      </c>
      <c r="C36" s="4" t="n">
        <v>2173</v>
      </c>
      <c r="D36" s="4" t="n">
        <v>9902</v>
      </c>
    </row>
    <row r="37" spans="1:4">
      <c r="A37" s="3" t="s">
        <v>521</v>
      </c>
    </row>
    <row r="38" spans="1:4">
      <c r="A38" s="6" t="s">
        <v>549</v>
      </c>
    </row>
    <row r="39" spans="1:4">
      <c r="A39" s="3" t="s">
        <v>145</v>
      </c>
      <c r="C39" s="4" t="n">
        <v>373041</v>
      </c>
      <c r="D39" s="4" t="n">
        <v>381194</v>
      </c>
    </row>
    <row r="40" spans="1:4">
      <c r="A40" s="3" t="s">
        <v>608</v>
      </c>
    </row>
    <row r="41" spans="1:4">
      <c r="A41" s="6" t="s">
        <v>549</v>
      </c>
    </row>
    <row r="42" spans="1:4">
      <c r="A42" s="3" t="s">
        <v>145</v>
      </c>
      <c r="C42" s="4" t="n">
        <v>324789</v>
      </c>
      <c r="D42" s="4" t="n">
        <v>341784</v>
      </c>
    </row>
    <row r="43" spans="1:4">
      <c r="A43" s="3" t="s">
        <v>609</v>
      </c>
    </row>
    <row r="44" spans="1:4">
      <c r="A44" s="6" t="s">
        <v>549</v>
      </c>
    </row>
    <row r="45" spans="1:4">
      <c r="A45" s="3" t="s">
        <v>145</v>
      </c>
      <c r="C45" s="4" t="n">
        <v>42052</v>
      </c>
      <c r="D45" s="4" t="n">
        <v>33210</v>
      </c>
    </row>
    <row r="46" spans="1:4">
      <c r="A46" s="3" t="s">
        <v>610</v>
      </c>
    </row>
    <row r="47" spans="1:4">
      <c r="A47" s="6" t="s">
        <v>549</v>
      </c>
    </row>
    <row r="48" spans="1:4">
      <c r="A48" s="3" t="s">
        <v>145</v>
      </c>
      <c r="C48" s="4" t="n">
        <v>6200</v>
      </c>
      <c r="D48" s="4" t="n">
        <v>6200</v>
      </c>
    </row>
    <row r="49" spans="1:4">
      <c r="A49" s="3" t="s">
        <v>523</v>
      </c>
    </row>
    <row r="50" spans="1:4">
      <c r="A50" s="6" t="s">
        <v>549</v>
      </c>
    </row>
    <row r="51" spans="1:4">
      <c r="A51" s="3" t="s">
        <v>145</v>
      </c>
      <c r="C51" s="4" t="n">
        <v>35185827</v>
      </c>
      <c r="D51" s="4" t="n">
        <v>35431689</v>
      </c>
    </row>
    <row r="52" spans="1:4">
      <c r="A52" s="3" t="s">
        <v>611</v>
      </c>
    </row>
    <row r="53" spans="1:4">
      <c r="A53" s="6" t="s">
        <v>549</v>
      </c>
    </row>
    <row r="54" spans="1:4">
      <c r="A54" s="3" t="s">
        <v>145</v>
      </c>
      <c r="C54" s="4" t="n">
        <v>34925403</v>
      </c>
      <c r="D54" s="4" t="n">
        <v>35169358</v>
      </c>
    </row>
    <row r="55" spans="1:4">
      <c r="A55" s="3" t="s">
        <v>612</v>
      </c>
    </row>
    <row r="56" spans="1:4">
      <c r="A56" s="6" t="s">
        <v>549</v>
      </c>
    </row>
    <row r="57" spans="1:4">
      <c r="A57" s="3" t="s">
        <v>145</v>
      </c>
      <c r="C57" s="4" t="n">
        <v>150656</v>
      </c>
      <c r="D57" s="4" t="n">
        <v>210139</v>
      </c>
    </row>
    <row r="58" spans="1:4">
      <c r="A58" s="3" t="s">
        <v>613</v>
      </c>
    </row>
    <row r="59" spans="1:4">
      <c r="A59" s="6" t="s">
        <v>549</v>
      </c>
    </row>
    <row r="60" spans="1:4">
      <c r="A60" s="3" t="s">
        <v>145</v>
      </c>
      <c r="C60" s="4" t="n">
        <v>109768</v>
      </c>
      <c r="D60" s="4" t="n">
        <v>52192</v>
      </c>
    </row>
    <row r="61" spans="1:4">
      <c r="A61" s="3" t="s">
        <v>508</v>
      </c>
    </row>
    <row r="62" spans="1:4">
      <c r="A62" s="6" t="s">
        <v>549</v>
      </c>
    </row>
    <row r="63" spans="1:4">
      <c r="A63" s="3" t="s">
        <v>145</v>
      </c>
      <c r="B63" s="3" t="s">
        <v>29</v>
      </c>
      <c r="C63" s="4" t="n">
        <v>2030482</v>
      </c>
      <c r="D63" s="4" t="n">
        <v>1900445</v>
      </c>
    </row>
    <row r="64" spans="1:4">
      <c r="A64" s="3" t="s">
        <v>614</v>
      </c>
    </row>
    <row r="65" spans="1:4">
      <c r="A65" s="6" t="s">
        <v>549</v>
      </c>
    </row>
    <row r="66" spans="1:4">
      <c r="A66" s="3" t="s">
        <v>145</v>
      </c>
      <c r="B66" s="3" t="s">
        <v>29</v>
      </c>
      <c r="C66" s="4" t="n">
        <v>1910975</v>
      </c>
      <c r="D66" s="4" t="n">
        <v>1771975</v>
      </c>
    </row>
    <row r="67" spans="1:4">
      <c r="A67" s="3" t="s">
        <v>615</v>
      </c>
    </row>
    <row r="68" spans="1:4">
      <c r="A68" s="6" t="s">
        <v>549</v>
      </c>
    </row>
    <row r="69" spans="1:4">
      <c r="A69" s="3" t="s">
        <v>145</v>
      </c>
      <c r="B69" s="3" t="s">
        <v>29</v>
      </c>
      <c r="C69" s="4" t="n">
        <v>38503</v>
      </c>
      <c r="D69" s="4" t="n">
        <v>54979</v>
      </c>
    </row>
    <row r="70" spans="1:4">
      <c r="A70" s="3" t="s">
        <v>616</v>
      </c>
    </row>
    <row r="71" spans="1:4">
      <c r="A71" s="6" t="s">
        <v>549</v>
      </c>
    </row>
    <row r="72" spans="1:4">
      <c r="A72" s="3" t="s">
        <v>145</v>
      </c>
      <c r="B72" s="3" t="s">
        <v>29</v>
      </c>
      <c r="C72" s="4" t="n">
        <v>81004</v>
      </c>
      <c r="D72" s="4" t="n">
        <v>73491</v>
      </c>
    </row>
    <row r="73" spans="1:4">
      <c r="A73" s="3" t="s">
        <v>121</v>
      </c>
    </row>
    <row r="74" spans="1:4">
      <c r="A74" s="6" t="s">
        <v>549</v>
      </c>
    </row>
    <row r="75" spans="1:4">
      <c r="A75" s="3" t="s">
        <v>145</v>
      </c>
      <c r="C75" s="4" t="n">
        <v>4129</v>
      </c>
      <c r="D75" s="4" t="n">
        <v>18305</v>
      </c>
    </row>
    <row r="76" spans="1:4">
      <c r="A76" s="3" t="s">
        <v>617</v>
      </c>
    </row>
    <row r="77" spans="1:4">
      <c r="A77" s="6" t="s">
        <v>549</v>
      </c>
    </row>
    <row r="78" spans="1:4">
      <c r="A78" s="3" t="s">
        <v>145</v>
      </c>
      <c r="C78" s="4" t="n">
        <v>4121</v>
      </c>
      <c r="D78" s="4" t="n">
        <v>16992</v>
      </c>
    </row>
    <row r="79" spans="1:4">
      <c r="A79" s="3" t="s">
        <v>618</v>
      </c>
    </row>
    <row r="80" spans="1:4">
      <c r="A80" s="6" t="s">
        <v>549</v>
      </c>
    </row>
    <row r="81" spans="1:4">
      <c r="A81" s="3" t="s">
        <v>145</v>
      </c>
      <c r="C81" s="4" t="n">
        <v>8</v>
      </c>
      <c r="D81" s="4" t="n">
        <v>1313</v>
      </c>
    </row>
    <row r="82" spans="1:4">
      <c r="A82" s="3" t="s">
        <v>535</v>
      </c>
    </row>
    <row r="83" spans="1:4">
      <c r="A83" s="6" t="s">
        <v>549</v>
      </c>
    </row>
    <row r="84" spans="1:4">
      <c r="A84" s="3" t="s">
        <v>145</v>
      </c>
      <c r="C84" s="4" t="n">
        <v>2034611</v>
      </c>
      <c r="D84" s="4" t="n">
        <v>1918750</v>
      </c>
    </row>
    <row r="85" spans="1:4">
      <c r="A85" s="3" t="s">
        <v>619</v>
      </c>
    </row>
    <row r="86" spans="1:4">
      <c r="A86" s="6" t="s">
        <v>549</v>
      </c>
    </row>
    <row r="87" spans="1:4">
      <c r="A87" s="3" t="s">
        <v>145</v>
      </c>
      <c r="C87" s="4" t="n">
        <v>1915096</v>
      </c>
      <c r="D87" s="4" t="n">
        <v>1788967</v>
      </c>
    </row>
    <row r="88" spans="1:4">
      <c r="A88" s="3" t="s">
        <v>620</v>
      </c>
    </row>
    <row r="89" spans="1:4">
      <c r="A89" s="6" t="s">
        <v>549</v>
      </c>
    </row>
    <row r="90" spans="1:4">
      <c r="A90" s="3" t="s">
        <v>145</v>
      </c>
      <c r="C90" s="4" t="n">
        <v>38503</v>
      </c>
      <c r="D90" s="4" t="n">
        <v>54979</v>
      </c>
    </row>
    <row r="91" spans="1:4">
      <c r="A91" s="3" t="s">
        <v>621</v>
      </c>
    </row>
    <row r="92" spans="1:4">
      <c r="A92" s="6" t="s">
        <v>549</v>
      </c>
    </row>
    <row r="93" spans="1:4">
      <c r="A93" s="3" t="s">
        <v>145</v>
      </c>
      <c r="C93" s="7" t="n">
        <v>81012</v>
      </c>
      <c r="D93" s="7" t="n">
        <v>74804</v>
      </c>
    </row>
    <row r="94" spans="1:4"/>
    <row r="95" spans="1:4">
      <c r="A95" s="3" t="s">
        <v>29</v>
      </c>
      <c r="B95" s="3" t="s">
        <v>539</v>
      </c>
    </row>
  </sheetData>
  <mergeCells count="3">
    <mergeCell ref="A1:B1"/>
    <mergeCell ref="A94:C94"/>
    <mergeCell ref="B95:C9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4</v>
      </c>
    </row>
    <row r="2" spans="1:3">
      <c r="A2" s="6" t="s">
        <v>623</v>
      </c>
    </row>
    <row r="3" spans="1:3">
      <c r="A3" s="3" t="s">
        <v>624</v>
      </c>
      <c r="B3" s="7" t="n">
        <v>40044</v>
      </c>
      <c r="C3" s="7" t="n">
        <v>19920</v>
      </c>
    </row>
    <row r="4" spans="1:3">
      <c r="A4" s="3" t="s">
        <v>512</v>
      </c>
    </row>
    <row r="5" spans="1:3">
      <c r="A5" s="6" t="s">
        <v>623</v>
      </c>
    </row>
    <row r="6" spans="1:3">
      <c r="A6" s="3" t="s">
        <v>624</v>
      </c>
      <c r="B6" s="4" t="n">
        <v>10023</v>
      </c>
      <c r="C6" s="4" t="n">
        <v>10736</v>
      </c>
    </row>
    <row r="7" spans="1:3">
      <c r="A7" s="3" t="s">
        <v>515</v>
      </c>
    </row>
    <row r="8" spans="1:3">
      <c r="A8" s="6" t="s">
        <v>623</v>
      </c>
    </row>
    <row r="9" spans="1:3">
      <c r="A9" s="3" t="s">
        <v>624</v>
      </c>
      <c r="B9" s="4" t="n">
        <v>891</v>
      </c>
      <c r="C9" s="4" t="n">
        <v>1861</v>
      </c>
    </row>
    <row r="10" spans="1:3">
      <c r="A10" s="3" t="s">
        <v>518</v>
      </c>
    </row>
    <row r="11" spans="1:3">
      <c r="A11" s="6" t="s">
        <v>623</v>
      </c>
    </row>
    <row r="12" spans="1:3">
      <c r="A12" s="3" t="s">
        <v>624</v>
      </c>
      <c r="B12" s="4" t="n">
        <v>3240</v>
      </c>
      <c r="C12" s="4" t="n">
        <v>1971</v>
      </c>
    </row>
    <row r="13" spans="1:3">
      <c r="A13" s="3" t="s">
        <v>508</v>
      </c>
    </row>
    <row r="14" spans="1:3">
      <c r="A14" s="6" t="s">
        <v>623</v>
      </c>
    </row>
    <row r="15" spans="1:3">
      <c r="A15" s="3" t="s">
        <v>624</v>
      </c>
      <c r="B15" s="4" t="n">
        <v>25689</v>
      </c>
      <c r="C15" s="4" t="n">
        <v>5150</v>
      </c>
    </row>
    <row r="16" spans="1:3">
      <c r="A16" s="3" t="s">
        <v>625</v>
      </c>
    </row>
    <row r="17" spans="1:3">
      <c r="A17" s="6" t="s">
        <v>623</v>
      </c>
    </row>
    <row r="18" spans="1:3">
      <c r="A18" s="3" t="s">
        <v>624</v>
      </c>
      <c r="B18" s="4" t="n">
        <v>201</v>
      </c>
      <c r="C18" s="4" t="n">
        <v>202</v>
      </c>
    </row>
    <row r="19" spans="1:3">
      <c r="A19" s="3" t="s">
        <v>626</v>
      </c>
    </row>
    <row r="20" spans="1:3">
      <c r="A20" s="6" t="s">
        <v>623</v>
      </c>
    </row>
    <row r="21" spans="1:3">
      <c r="A21" s="3" t="s">
        <v>624</v>
      </c>
      <c r="B21" s="4" t="n">
        <v>2358</v>
      </c>
      <c r="C21" s="4" t="n">
        <v>3466</v>
      </c>
    </row>
    <row r="22" spans="1:3">
      <c r="A22" s="3" t="s">
        <v>627</v>
      </c>
    </row>
    <row r="23" spans="1:3">
      <c r="A23" s="6" t="s">
        <v>623</v>
      </c>
    </row>
    <row r="24" spans="1:3">
      <c r="A24" s="3" t="s">
        <v>624</v>
      </c>
      <c r="B24" s="4" t="n">
        <v>1962</v>
      </c>
      <c r="C24" s="4" t="n">
        <v>1981</v>
      </c>
    </row>
    <row r="25" spans="1:3">
      <c r="A25" s="3" t="s">
        <v>628</v>
      </c>
    </row>
    <row r="26" spans="1:3">
      <c r="A26" s="6" t="s">
        <v>623</v>
      </c>
    </row>
    <row r="27" spans="1:3">
      <c r="A27" s="3" t="s">
        <v>624</v>
      </c>
      <c r="B27" s="4" t="n">
        <v>219</v>
      </c>
      <c r="C27" s="4" t="n">
        <v>222</v>
      </c>
    </row>
    <row r="28" spans="1:3">
      <c r="A28" s="3" t="s">
        <v>629</v>
      </c>
    </row>
    <row r="29" spans="1:3">
      <c r="A29" s="6" t="s">
        <v>623</v>
      </c>
    </row>
    <row r="30" spans="1:3">
      <c r="A30" s="3" t="s">
        <v>624</v>
      </c>
      <c r="B30" s="4" t="n">
        <v>177</v>
      </c>
      <c r="C30" s="4" t="n">
        <v>1263</v>
      </c>
    </row>
    <row r="31" spans="1:3">
      <c r="A31" s="3" t="s">
        <v>630</v>
      </c>
    </row>
    <row r="32" spans="1:3">
      <c r="A32" s="6" t="s">
        <v>623</v>
      </c>
    </row>
    <row r="33" spans="1:3">
      <c r="A33" s="3" t="s">
        <v>624</v>
      </c>
      <c r="B33" s="4" t="n">
        <v>37686</v>
      </c>
      <c r="C33" s="4" t="n">
        <v>16454</v>
      </c>
    </row>
    <row r="34" spans="1:3">
      <c r="A34" s="3" t="s">
        <v>631</v>
      </c>
    </row>
    <row r="35" spans="1:3">
      <c r="A35" s="6" t="s">
        <v>623</v>
      </c>
    </row>
    <row r="36" spans="1:3">
      <c r="A36" s="3" t="s">
        <v>624</v>
      </c>
      <c r="B36" s="4" t="n">
        <v>8061</v>
      </c>
      <c r="C36" s="4" t="n">
        <v>8755</v>
      </c>
    </row>
    <row r="37" spans="1:3">
      <c r="A37" s="3" t="s">
        <v>632</v>
      </c>
    </row>
    <row r="38" spans="1:3">
      <c r="A38" s="6" t="s">
        <v>623</v>
      </c>
    </row>
    <row r="39" spans="1:3">
      <c r="A39" s="3" t="s">
        <v>624</v>
      </c>
      <c r="B39" s="4" t="n">
        <v>891</v>
      </c>
      <c r="C39" s="4" t="n">
        <v>1861</v>
      </c>
    </row>
    <row r="40" spans="1:3">
      <c r="A40" s="3" t="s">
        <v>633</v>
      </c>
    </row>
    <row r="41" spans="1:3">
      <c r="A41" s="6" t="s">
        <v>623</v>
      </c>
    </row>
    <row r="42" spans="1:3">
      <c r="A42" s="3" t="s">
        <v>624</v>
      </c>
      <c r="B42" s="4" t="n">
        <v>3021</v>
      </c>
      <c r="C42" s="4" t="n">
        <v>1749</v>
      </c>
    </row>
    <row r="43" spans="1:3">
      <c r="A43" s="3" t="s">
        <v>634</v>
      </c>
    </row>
    <row r="44" spans="1:3">
      <c r="A44" s="6" t="s">
        <v>623</v>
      </c>
    </row>
    <row r="45" spans="1:3">
      <c r="A45" s="3" t="s">
        <v>624</v>
      </c>
      <c r="B45" s="4" t="n">
        <v>25512</v>
      </c>
      <c r="C45" s="4" t="n">
        <v>3887</v>
      </c>
    </row>
    <row r="46" spans="1:3">
      <c r="A46" s="3" t="s">
        <v>635</v>
      </c>
    </row>
    <row r="47" spans="1:3">
      <c r="A47" s="6" t="s">
        <v>623</v>
      </c>
    </row>
    <row r="48" spans="1:3">
      <c r="A48" s="3" t="s">
        <v>624</v>
      </c>
      <c r="B48" s="7" t="n">
        <v>201</v>
      </c>
      <c r="C48" s="7" t="n">
        <v>2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636</v>
      </c>
      <c r="B1" s="2" t="s">
        <v>103</v>
      </c>
      <c r="D1" s="2" t="s">
        <v>1</v>
      </c>
    </row>
    <row r="2" spans="1:5">
      <c r="B2" s="2" t="s">
        <v>416</v>
      </c>
      <c r="C2" s="2" t="s">
        <v>547</v>
      </c>
      <c r="D2" s="2" t="s">
        <v>416</v>
      </c>
      <c r="E2" s="2" t="s">
        <v>547</v>
      </c>
    </row>
    <row r="3" spans="1:5">
      <c r="A3" s="6" t="s">
        <v>623</v>
      </c>
    </row>
    <row r="4" spans="1:5">
      <c r="A4" s="3" t="s">
        <v>637</v>
      </c>
      <c r="B4" s="4" t="n">
        <v>16</v>
      </c>
      <c r="C4" s="4" t="n">
        <v>2</v>
      </c>
      <c r="D4" s="4" t="n">
        <v>34</v>
      </c>
      <c r="E4" s="4" t="n">
        <v>6</v>
      </c>
    </row>
    <row r="5" spans="1:5">
      <c r="A5" s="3" t="s">
        <v>638</v>
      </c>
      <c r="B5" s="7" t="n">
        <v>23296</v>
      </c>
      <c r="C5" s="7" t="n">
        <v>652</v>
      </c>
      <c r="D5" s="7" t="n">
        <v>31523</v>
      </c>
      <c r="E5" s="7" t="n">
        <v>11214</v>
      </c>
    </row>
    <row r="6" spans="1:5">
      <c r="A6" s="3" t="s">
        <v>639</v>
      </c>
      <c r="B6" s="4" t="n">
        <v>19379</v>
      </c>
      <c r="C6" s="4" t="n">
        <v>758</v>
      </c>
      <c r="D6" s="4" t="n">
        <v>24145</v>
      </c>
      <c r="E6" s="4" t="n">
        <v>10439</v>
      </c>
    </row>
    <row r="7" spans="1:5">
      <c r="A7" s="3" t="s">
        <v>640</v>
      </c>
      <c r="B7" s="4" t="n">
        <v>825</v>
      </c>
      <c r="D7" s="4" t="n">
        <v>4104</v>
      </c>
      <c r="E7" s="4" t="n">
        <v>47</v>
      </c>
    </row>
    <row r="8" spans="1:5">
      <c r="A8" s="3" t="s">
        <v>641</v>
      </c>
      <c r="B8" s="7" t="n">
        <v>7</v>
      </c>
      <c r="C8" s="7" t="n">
        <v>2</v>
      </c>
      <c r="D8" s="7" t="n">
        <v>12</v>
      </c>
      <c r="E8" s="7" t="n">
        <v>6</v>
      </c>
    </row>
    <row r="9" spans="1:5">
      <c r="A9" s="3" t="s">
        <v>518</v>
      </c>
    </row>
    <row r="10" spans="1:5">
      <c r="A10" s="6" t="s">
        <v>623</v>
      </c>
    </row>
    <row r="11" spans="1:5">
      <c r="A11" s="3" t="s">
        <v>637</v>
      </c>
      <c r="B11" s="4" t="n">
        <v>3</v>
      </c>
      <c r="C11" s="4" t="n">
        <v>1</v>
      </c>
      <c r="D11" s="4" t="n">
        <v>4</v>
      </c>
      <c r="E11" s="4" t="n">
        <v>3</v>
      </c>
    </row>
    <row r="12" spans="1:5">
      <c r="A12" s="3" t="s">
        <v>638</v>
      </c>
      <c r="B12" s="7" t="n">
        <v>544</v>
      </c>
      <c r="C12" s="7" t="n">
        <v>1</v>
      </c>
      <c r="D12" s="7" t="n">
        <v>809</v>
      </c>
      <c r="E12" s="7" t="n">
        <v>477</v>
      </c>
    </row>
    <row r="13" spans="1:5">
      <c r="A13" s="3" t="s">
        <v>639</v>
      </c>
      <c r="B13" s="7" t="n">
        <v>657</v>
      </c>
      <c r="C13" s="7" t="n">
        <v>108</v>
      </c>
      <c r="D13" s="7" t="n">
        <v>994</v>
      </c>
      <c r="E13" s="7" t="n">
        <v>636</v>
      </c>
    </row>
    <row r="14" spans="1:5">
      <c r="A14" s="3" t="s">
        <v>642</v>
      </c>
      <c r="B14" s="3" t="s">
        <v>643</v>
      </c>
      <c r="C14" s="3" t="s">
        <v>644</v>
      </c>
      <c r="D14" s="3" t="s">
        <v>645</v>
      </c>
      <c r="E14" s="3" t="s">
        <v>646</v>
      </c>
    </row>
    <row r="15" spans="1:5">
      <c r="A15" s="3" t="s">
        <v>647</v>
      </c>
      <c r="B15" s="3" t="s">
        <v>648</v>
      </c>
      <c r="C15" s="3" t="s">
        <v>648</v>
      </c>
      <c r="D15" s="3" t="s">
        <v>649</v>
      </c>
      <c r="E15" s="3" t="s">
        <v>457</v>
      </c>
    </row>
    <row r="16" spans="1:5">
      <c r="A16" s="3" t="s">
        <v>641</v>
      </c>
      <c r="B16" s="7" t="n">
        <v>7</v>
      </c>
      <c r="C16" s="7" t="n">
        <v>2</v>
      </c>
      <c r="D16" s="7" t="n">
        <v>12</v>
      </c>
      <c r="E16" s="7" t="n">
        <v>6</v>
      </c>
    </row>
    <row r="17" spans="1:5">
      <c r="A17" s="3" t="s">
        <v>508</v>
      </c>
    </row>
    <row r="18" spans="1:5">
      <c r="A18" s="6" t="s">
        <v>623</v>
      </c>
    </row>
    <row r="19" spans="1:5">
      <c r="A19" s="3" t="s">
        <v>637</v>
      </c>
      <c r="B19" s="4" t="n">
        <v>13</v>
      </c>
      <c r="C19" s="4" t="n">
        <v>1</v>
      </c>
      <c r="D19" s="4" t="n">
        <v>30</v>
      </c>
      <c r="E19" s="4" t="n">
        <v>2</v>
      </c>
    </row>
    <row r="20" spans="1:5">
      <c r="A20" s="3" t="s">
        <v>638</v>
      </c>
      <c r="B20" s="7" t="n">
        <v>22752</v>
      </c>
      <c r="C20" s="7" t="n">
        <v>651</v>
      </c>
      <c r="D20" s="7" t="n">
        <v>30714</v>
      </c>
      <c r="E20" s="7" t="n">
        <v>1397</v>
      </c>
    </row>
    <row r="21" spans="1:5">
      <c r="A21" s="3" t="s">
        <v>639</v>
      </c>
      <c r="B21" s="7" t="n">
        <v>18722</v>
      </c>
      <c r="C21" s="7" t="n">
        <v>650</v>
      </c>
      <c r="D21" s="7" t="n">
        <v>23151</v>
      </c>
      <c r="E21" s="7" t="n">
        <v>1300</v>
      </c>
    </row>
    <row r="22" spans="1:5">
      <c r="A22" s="3" t="s">
        <v>642</v>
      </c>
      <c r="B22" s="3" t="s">
        <v>650</v>
      </c>
      <c r="C22" s="3" t="s">
        <v>651</v>
      </c>
      <c r="D22" s="3" t="s">
        <v>652</v>
      </c>
      <c r="E22" s="3" t="s">
        <v>651</v>
      </c>
    </row>
    <row r="23" spans="1:5">
      <c r="A23" s="3" t="s">
        <v>647</v>
      </c>
      <c r="B23" s="3" t="s">
        <v>652</v>
      </c>
      <c r="C23" s="3" t="s">
        <v>651</v>
      </c>
      <c r="D23" s="3" t="s">
        <v>652</v>
      </c>
      <c r="E23" s="3" t="s">
        <v>653</v>
      </c>
    </row>
    <row r="24" spans="1:5">
      <c r="A24" s="3" t="s">
        <v>640</v>
      </c>
      <c r="B24" s="7" t="n">
        <v>825</v>
      </c>
      <c r="D24" s="7" t="n">
        <v>4104</v>
      </c>
      <c r="E24" s="7" t="n">
        <v>47</v>
      </c>
    </row>
    <row r="25" spans="1:5">
      <c r="A25" s="3" t="s">
        <v>512</v>
      </c>
    </row>
    <row r="26" spans="1:5">
      <c r="A26" s="6" t="s">
        <v>623</v>
      </c>
    </row>
    <row r="27" spans="1:5">
      <c r="A27" s="3" t="s">
        <v>637</v>
      </c>
      <c r="E27" s="4" t="n">
        <v>1</v>
      </c>
    </row>
    <row r="28" spans="1:5">
      <c r="A28" s="3" t="s">
        <v>638</v>
      </c>
      <c r="E28" s="7" t="n">
        <v>9340</v>
      </c>
    </row>
    <row r="29" spans="1:5">
      <c r="A29" s="3" t="s">
        <v>639</v>
      </c>
      <c r="E29" s="7" t="n">
        <v>8503</v>
      </c>
    </row>
    <row r="30" spans="1:5">
      <c r="A30" s="3" t="s">
        <v>642</v>
      </c>
      <c r="E30" s="3" t="s">
        <v>654</v>
      </c>
    </row>
    <row r="31" spans="1:5">
      <c r="A31" s="3" t="s">
        <v>647</v>
      </c>
      <c r="E31" s="3" t="s">
        <v>6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4</v>
      </c>
    </row>
    <row r="2" spans="1:3">
      <c r="A2" s="6" t="s">
        <v>501</v>
      </c>
    </row>
    <row r="3" spans="1:3">
      <c r="A3" s="3" t="s">
        <v>37</v>
      </c>
      <c r="B3" s="7" t="n">
        <v>1500000</v>
      </c>
      <c r="C3" s="7" t="n">
        <v>1698133</v>
      </c>
    </row>
    <row r="4" spans="1:3">
      <c r="A4" s="3" t="s">
        <v>657</v>
      </c>
    </row>
    <row r="5" spans="1:3">
      <c r="A5" s="6" t="s">
        <v>501</v>
      </c>
    </row>
    <row r="6" spans="1:3">
      <c r="A6" s="3" t="s">
        <v>37</v>
      </c>
      <c r="B6" s="7" t="n">
        <v>1480733</v>
      </c>
    </row>
    <row r="7" spans="1:3">
      <c r="A7" s="3" t="s">
        <v>658</v>
      </c>
      <c r="B7" s="3" t="s">
        <v>504</v>
      </c>
    </row>
    <row r="8" spans="1:3">
      <c r="A8" s="3" t="s">
        <v>659</v>
      </c>
    </row>
    <row r="9" spans="1:3">
      <c r="A9" s="6" t="s">
        <v>501</v>
      </c>
    </row>
    <row r="10" spans="1:3">
      <c r="A10" s="3" t="s">
        <v>37</v>
      </c>
      <c r="B10" s="7" t="n">
        <v>1433324</v>
      </c>
    </row>
    <row r="11" spans="1:3">
      <c r="A11" s="3" t="s">
        <v>658</v>
      </c>
      <c r="B11" s="3" t="s">
        <v>660</v>
      </c>
    </row>
    <row r="12" spans="1:3">
      <c r="A12" s="3" t="s">
        <v>661</v>
      </c>
    </row>
    <row r="13" spans="1:3">
      <c r="A13" s="6" t="s">
        <v>501</v>
      </c>
    </row>
    <row r="14" spans="1:3">
      <c r="A14" s="3" t="s">
        <v>37</v>
      </c>
      <c r="B14" s="7" t="n">
        <v>47409</v>
      </c>
    </row>
    <row r="15" spans="1:3">
      <c r="A15" s="3" t="s">
        <v>658</v>
      </c>
      <c r="B15" s="3" t="s">
        <v>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06</v>
      </c>
    </row>
    <row r="3" spans="1:2">
      <c r="A3" s="6" t="s">
        <v>501</v>
      </c>
    </row>
    <row r="4" spans="1:2">
      <c r="A4" s="3" t="s">
        <v>663</v>
      </c>
      <c r="B4" s="7" t="n">
        <v>647470</v>
      </c>
    </row>
    <row r="5" spans="1:2">
      <c r="A5" s="3" t="s">
        <v>664</v>
      </c>
      <c r="B5" s="4" t="n">
        <v>-11381</v>
      </c>
    </row>
    <row r="6" spans="1:2">
      <c r="A6" s="3" t="s">
        <v>665</v>
      </c>
      <c r="B6" s="4" t="n">
        <v>-62625</v>
      </c>
    </row>
    <row r="7" spans="1:2">
      <c r="A7" s="3" t="s">
        <v>666</v>
      </c>
      <c r="B7" s="7" t="n">
        <v>573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3"/>
    <col customWidth="1" max="5" min="5" width="34"/>
    <col customWidth="1" max="6" min="6" width="19"/>
    <col customWidth="1" max="7" min="7" width="16"/>
    <col customWidth="1" max="8" min="8" width="50"/>
  </cols>
  <sheetData>
    <row r="1" spans="1:8">
      <c r="A1" s="1" t="s">
        <v>153</v>
      </c>
      <c r="B1" s="2" t="s">
        <v>154</v>
      </c>
      <c r="C1" s="2" t="s">
        <v>155</v>
      </c>
      <c r="D1" s="2" t="s">
        <v>156</v>
      </c>
      <c r="E1" s="2" t="s">
        <v>157</v>
      </c>
      <c r="F1" s="2" t="s">
        <v>158</v>
      </c>
      <c r="G1" s="2" t="s">
        <v>159</v>
      </c>
      <c r="H1" s="2" t="s">
        <v>160</v>
      </c>
    </row>
    <row r="2" spans="1:8">
      <c r="A2" s="3" t="s">
        <v>161</v>
      </c>
      <c r="B2" s="7" t="n">
        <v>6123991</v>
      </c>
      <c r="D2" s="7" t="n">
        <v>4871</v>
      </c>
      <c r="E2" s="7" t="n">
        <v>6047558</v>
      </c>
      <c r="F2" s="7" t="n">
        <v>128435</v>
      </c>
      <c r="G2" s="7" t="n">
        <v>-160</v>
      </c>
      <c r="H2" s="7" t="n">
        <v>-56713</v>
      </c>
    </row>
    <row r="3" spans="1:8">
      <c r="A3" s="3" t="s">
        <v>133</v>
      </c>
      <c r="B3" s="4" t="n">
        <v>219212</v>
      </c>
      <c r="F3" s="4" t="n">
        <v>219212</v>
      </c>
    </row>
    <row r="4" spans="1:8">
      <c r="A4" s="3" t="s">
        <v>162</v>
      </c>
      <c r="G4" s="4" t="n">
        <v>-10634</v>
      </c>
    </row>
    <row r="5" spans="1:8">
      <c r="A5" s="3" t="s">
        <v>163</v>
      </c>
      <c r="C5" s="7" t="n">
        <v>502840</v>
      </c>
    </row>
    <row r="6" spans="1:8">
      <c r="A6" s="3" t="s">
        <v>164</v>
      </c>
      <c r="B6" s="4" t="n">
        <v>55412</v>
      </c>
      <c r="H6" s="4" t="n">
        <v>55412</v>
      </c>
    </row>
    <row r="7" spans="1:8">
      <c r="A7" s="3" t="s">
        <v>165</v>
      </c>
      <c r="F7" s="4" t="n">
        <v>-166031</v>
      </c>
    </row>
    <row r="8" spans="1:8">
      <c r="A8" s="3" t="s">
        <v>166</v>
      </c>
      <c r="D8" s="4" t="n">
        <v>20</v>
      </c>
      <c r="E8" s="4" t="n">
        <v>-10312</v>
      </c>
      <c r="G8" s="4" t="n">
        <v>10292</v>
      </c>
    </row>
    <row r="9" spans="1:8">
      <c r="A9" s="3" t="s">
        <v>167</v>
      </c>
      <c r="B9" s="4" t="n">
        <v>-8207</v>
      </c>
      <c r="F9" s="4" t="n">
        <v>-8207</v>
      </c>
    </row>
    <row r="10" spans="1:8">
      <c r="A10" s="3" t="s">
        <v>168</v>
      </c>
      <c r="E10" s="4" t="n">
        <v>18195</v>
      </c>
    </row>
    <row r="11" spans="1:8">
      <c r="A11" s="3" t="s">
        <v>169</v>
      </c>
      <c r="B11" s="7" t="n">
        <v>6734778</v>
      </c>
      <c r="C11" s="7" t="n">
        <v>502840</v>
      </c>
      <c r="D11" s="7" t="n">
        <v>4891</v>
      </c>
      <c r="E11" s="7" t="n">
        <v>6055441</v>
      </c>
      <c r="F11" s="7" t="n">
        <v>173409</v>
      </c>
      <c r="G11" s="7" t="n">
        <v>-502</v>
      </c>
      <c r="H11" s="7" t="n">
        <v>-13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4</v>
      </c>
    </row>
    <row r="2" spans="1:3">
      <c r="A2" s="3" t="s">
        <v>668</v>
      </c>
    </row>
    <row r="3" spans="1:3">
      <c r="A3" s="6" t="s">
        <v>571</v>
      </c>
    </row>
    <row r="4" spans="1:3">
      <c r="A4" s="3" t="s">
        <v>565</v>
      </c>
      <c r="B4" s="7" t="n">
        <v>129093</v>
      </c>
      <c r="C4" s="7" t="n">
        <v>131465</v>
      </c>
    </row>
    <row r="5" spans="1:3">
      <c r="A5" s="3" t="s">
        <v>669</v>
      </c>
    </row>
    <row r="6" spans="1:3">
      <c r="A6" s="6" t="s">
        <v>571</v>
      </c>
    </row>
    <row r="7" spans="1:3">
      <c r="A7" s="3" t="s">
        <v>565</v>
      </c>
      <c r="B7" s="4" t="n">
        <v>120815</v>
      </c>
      <c r="C7" s="4" t="n">
        <v>124820</v>
      </c>
    </row>
    <row r="8" spans="1:3">
      <c r="A8" s="3" t="s">
        <v>670</v>
      </c>
    </row>
    <row r="9" spans="1:3">
      <c r="A9" s="6" t="s">
        <v>571</v>
      </c>
    </row>
    <row r="10" spans="1:3">
      <c r="A10" s="3" t="s">
        <v>565</v>
      </c>
      <c r="B10" s="4" t="n">
        <v>8278</v>
      </c>
      <c r="C10" s="4" t="n">
        <v>6645</v>
      </c>
    </row>
    <row r="11" spans="1:3">
      <c r="A11" s="3" t="s">
        <v>671</v>
      </c>
    </row>
    <row r="12" spans="1:3">
      <c r="A12" s="6" t="s">
        <v>571</v>
      </c>
    </row>
    <row r="13" spans="1:3">
      <c r="A13" s="3" t="s">
        <v>565</v>
      </c>
      <c r="B13" s="4" t="n">
        <v>22852</v>
      </c>
      <c r="C13" s="4" t="n">
        <v>22648</v>
      </c>
    </row>
    <row r="14" spans="1:3">
      <c r="A14" s="3" t="s">
        <v>672</v>
      </c>
    </row>
    <row r="15" spans="1:3">
      <c r="A15" s="6" t="s">
        <v>571</v>
      </c>
    </row>
    <row r="16" spans="1:3">
      <c r="A16" s="3" t="s">
        <v>565</v>
      </c>
      <c r="B16" s="4" t="n">
        <v>17718</v>
      </c>
      <c r="C16" s="4" t="n">
        <v>21112</v>
      </c>
    </row>
    <row r="17" spans="1:3">
      <c r="A17" s="3" t="s">
        <v>673</v>
      </c>
    </row>
    <row r="18" spans="1:3">
      <c r="A18" s="6" t="s">
        <v>571</v>
      </c>
    </row>
    <row r="19" spans="1:3">
      <c r="A19" s="3" t="s">
        <v>565</v>
      </c>
      <c r="B19" s="7" t="n">
        <v>5134</v>
      </c>
      <c r="C19" s="7" t="n">
        <v>15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4</v>
      </c>
    </row>
    <row r="2" spans="1:3">
      <c r="A2" s="6" t="s">
        <v>675</v>
      </c>
    </row>
    <row r="3" spans="1:3">
      <c r="A3" s="3" t="s">
        <v>676</v>
      </c>
      <c r="C3" s="7" t="n">
        <v>577</v>
      </c>
    </row>
    <row r="4" spans="1:3">
      <c r="A4" s="3" t="s">
        <v>677</v>
      </c>
      <c r="B4" s="7" t="n">
        <v>152817</v>
      </c>
      <c r="C4" s="4" t="n">
        <v>155947</v>
      </c>
    </row>
    <row r="5" spans="1:3">
      <c r="A5" s="3" t="s">
        <v>678</v>
      </c>
      <c r="B5" s="4" t="n">
        <v>154683</v>
      </c>
      <c r="C5" s="4" t="n">
        <v>181991</v>
      </c>
    </row>
    <row r="6" spans="1:3">
      <c r="A6" s="3" t="s">
        <v>679</v>
      </c>
    </row>
    <row r="7" spans="1:3">
      <c r="A7" s="6" t="s">
        <v>675</v>
      </c>
    </row>
    <row r="8" spans="1:3">
      <c r="A8" s="3" t="s">
        <v>680</v>
      </c>
      <c r="B8" s="4" t="n">
        <v>1866</v>
      </c>
      <c r="C8" s="4" t="n">
        <v>25467</v>
      </c>
    </row>
    <row r="9" spans="1:3">
      <c r="A9" s="3" t="s">
        <v>523</v>
      </c>
    </row>
    <row r="10" spans="1:3">
      <c r="A10" s="6" t="s">
        <v>675</v>
      </c>
    </row>
    <row r="11" spans="1:3">
      <c r="A11" s="3" t="s">
        <v>677</v>
      </c>
      <c r="B11" s="4" t="n">
        <v>120325</v>
      </c>
      <c r="C11" s="4" t="n">
        <v>123925</v>
      </c>
    </row>
    <row r="12" spans="1:3">
      <c r="A12" s="3" t="s">
        <v>678</v>
      </c>
      <c r="B12" s="4" t="n">
        <v>121721</v>
      </c>
      <c r="C12" s="4" t="n">
        <v>135909</v>
      </c>
    </row>
    <row r="13" spans="1:3">
      <c r="A13" s="3" t="s">
        <v>681</v>
      </c>
    </row>
    <row r="14" spans="1:3">
      <c r="A14" s="6" t="s">
        <v>675</v>
      </c>
    </row>
    <row r="15" spans="1:3">
      <c r="A15" s="3" t="s">
        <v>680</v>
      </c>
      <c r="B15" s="4" t="n">
        <v>1396</v>
      </c>
      <c r="C15" s="4" t="n">
        <v>11984</v>
      </c>
    </row>
    <row r="16" spans="1:3">
      <c r="A16" s="3" t="s">
        <v>625</v>
      </c>
    </row>
    <row r="17" spans="1:3">
      <c r="A17" s="6" t="s">
        <v>675</v>
      </c>
    </row>
    <row r="18" spans="1:3">
      <c r="A18" s="3" t="s">
        <v>676</v>
      </c>
      <c r="C18" s="4" t="n">
        <v>577</v>
      </c>
    </row>
    <row r="19" spans="1:3">
      <c r="A19" s="3" t="s">
        <v>677</v>
      </c>
      <c r="B19" s="4" t="n">
        <v>32492</v>
      </c>
      <c r="C19" s="4" t="n">
        <v>32022</v>
      </c>
    </row>
    <row r="20" spans="1:3">
      <c r="A20" s="3" t="s">
        <v>678</v>
      </c>
      <c r="B20" s="4" t="n">
        <v>32962</v>
      </c>
      <c r="C20" s="4" t="n">
        <v>46082</v>
      </c>
    </row>
    <row r="21" spans="1:3">
      <c r="A21" s="3" t="s">
        <v>682</v>
      </c>
    </row>
    <row r="22" spans="1:3">
      <c r="A22" s="6" t="s">
        <v>675</v>
      </c>
    </row>
    <row r="23" spans="1:3">
      <c r="A23" s="3" t="s">
        <v>680</v>
      </c>
      <c r="B23" s="7" t="n">
        <v>470</v>
      </c>
      <c r="C23" s="7" t="n">
        <v>134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4</v>
      </c>
    </row>
    <row r="2" spans="1:3">
      <c r="A2" s="6" t="s">
        <v>501</v>
      </c>
    </row>
    <row r="3" spans="1:3">
      <c r="A3" s="3" t="s">
        <v>684</v>
      </c>
      <c r="B3" s="7" t="n">
        <v>71210</v>
      </c>
      <c r="C3" s="7" t="n">
        <v>48252</v>
      </c>
    </row>
    <row r="4" spans="1:3">
      <c r="A4" s="3" t="s">
        <v>685</v>
      </c>
      <c r="B4" s="4" t="n">
        <v>37149228</v>
      </c>
      <c r="C4" s="4" t="n">
        <v>37302187</v>
      </c>
    </row>
    <row r="5" spans="1:3">
      <c r="A5" s="3" t="s">
        <v>40</v>
      </c>
      <c r="B5" s="4" t="n">
        <v>37225844</v>
      </c>
      <c r="C5" s="4" t="n">
        <v>39054334</v>
      </c>
    </row>
    <row r="6" spans="1:3">
      <c r="A6" s="3" t="s">
        <v>679</v>
      </c>
    </row>
    <row r="7" spans="1:3">
      <c r="A7" s="6" t="s">
        <v>501</v>
      </c>
    </row>
    <row r="8" spans="1:3">
      <c r="A8" s="3" t="s">
        <v>686</v>
      </c>
      <c r="B8" s="4" t="n">
        <v>5406</v>
      </c>
      <c r="C8" s="4" t="n">
        <v>1703895</v>
      </c>
    </row>
    <row r="9" spans="1:3">
      <c r="A9" s="3" t="s">
        <v>523</v>
      </c>
    </row>
    <row r="10" spans="1:3">
      <c r="A10" s="6" t="s">
        <v>501</v>
      </c>
    </row>
    <row r="11" spans="1:3">
      <c r="A11" s="3" t="s">
        <v>684</v>
      </c>
      <c r="B11" s="4" t="n">
        <v>21549</v>
      </c>
      <c r="C11" s="4" t="n">
        <v>29660</v>
      </c>
    </row>
    <row r="12" spans="1:3">
      <c r="A12" s="3" t="s">
        <v>685</v>
      </c>
      <c r="B12" s="4" t="n">
        <v>35164278</v>
      </c>
      <c r="C12" s="4" t="n">
        <v>35402029</v>
      </c>
    </row>
    <row r="13" spans="1:3">
      <c r="A13" s="3" t="s">
        <v>40</v>
      </c>
      <c r="B13" s="4" t="n">
        <v>35190422</v>
      </c>
      <c r="C13" s="4" t="n">
        <v>37046444</v>
      </c>
    </row>
    <row r="14" spans="1:3">
      <c r="A14" s="3" t="s">
        <v>681</v>
      </c>
    </row>
    <row r="15" spans="1:3">
      <c r="A15" s="6" t="s">
        <v>501</v>
      </c>
    </row>
    <row r="16" spans="1:3">
      <c r="A16" s="3" t="s">
        <v>686</v>
      </c>
      <c r="B16" s="4" t="n">
        <v>4595</v>
      </c>
      <c r="C16" s="4" t="n">
        <v>1614755</v>
      </c>
    </row>
    <row r="17" spans="1:3">
      <c r="A17" s="3" t="s">
        <v>625</v>
      </c>
    </row>
    <row r="18" spans="1:3">
      <c r="A18" s="6" t="s">
        <v>501</v>
      </c>
    </row>
    <row r="19" spans="1:3">
      <c r="A19" s="3" t="s">
        <v>684</v>
      </c>
      <c r="B19" s="4" t="n">
        <v>49661</v>
      </c>
      <c r="C19" s="4" t="n">
        <v>18592</v>
      </c>
    </row>
    <row r="20" spans="1:3">
      <c r="A20" s="3" t="s">
        <v>685</v>
      </c>
      <c r="B20" s="4" t="n">
        <v>1984950</v>
      </c>
      <c r="C20" s="4" t="n">
        <v>1900158</v>
      </c>
    </row>
    <row r="21" spans="1:3">
      <c r="A21" s="3" t="s">
        <v>40</v>
      </c>
      <c r="B21" s="4" t="n">
        <v>2035422</v>
      </c>
      <c r="C21" s="4" t="n">
        <v>2007890</v>
      </c>
    </row>
    <row r="22" spans="1:3">
      <c r="A22" s="3" t="s">
        <v>682</v>
      </c>
    </row>
    <row r="23" spans="1:3">
      <c r="A23" s="6" t="s">
        <v>501</v>
      </c>
    </row>
    <row r="24" spans="1:3">
      <c r="A24" s="3" t="s">
        <v>686</v>
      </c>
      <c r="B24" s="7" t="n">
        <v>811</v>
      </c>
      <c r="C24" s="7" t="n">
        <v>891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03</v>
      </c>
      <c r="D1" s="2" t="s">
        <v>1</v>
      </c>
    </row>
    <row r="2" spans="1:5">
      <c r="B2" s="2" t="s">
        <v>2</v>
      </c>
      <c r="C2" s="2" t="s">
        <v>104</v>
      </c>
      <c r="D2" s="2" t="s">
        <v>2</v>
      </c>
      <c r="E2" s="2" t="s">
        <v>104</v>
      </c>
    </row>
    <row r="3" spans="1:5">
      <c r="A3" s="6" t="s">
        <v>688</v>
      </c>
    </row>
    <row r="4" spans="1:5">
      <c r="A4" s="3" t="s">
        <v>689</v>
      </c>
      <c r="D4" s="7" t="n">
        <v>158290</v>
      </c>
      <c r="E4" s="7" t="n">
        <v>147124</v>
      </c>
    </row>
    <row r="5" spans="1:5">
      <c r="A5" s="3" t="s">
        <v>690</v>
      </c>
      <c r="D5" s="4" t="n">
        <v>-17736</v>
      </c>
      <c r="E5" s="4" t="n">
        <v>-1251</v>
      </c>
    </row>
    <row r="6" spans="1:5">
      <c r="A6" s="3" t="s">
        <v>691</v>
      </c>
      <c r="D6" s="4" t="n">
        <v>697</v>
      </c>
      <c r="E6" s="4" t="n">
        <v>1721</v>
      </c>
    </row>
    <row r="7" spans="1:5">
      <c r="A7" s="3" t="s">
        <v>692</v>
      </c>
      <c r="B7" s="7" t="n">
        <v>-6261</v>
      </c>
      <c r="C7" s="7" t="n">
        <v>895</v>
      </c>
      <c r="D7" s="4" t="n">
        <v>-10269</v>
      </c>
      <c r="E7" s="4" t="n">
        <v>719</v>
      </c>
    </row>
    <row r="8" spans="1:5">
      <c r="A8" s="3" t="s">
        <v>693</v>
      </c>
      <c r="B8" s="4" t="n">
        <v>154683</v>
      </c>
      <c r="C8" s="4" t="n">
        <v>153059</v>
      </c>
      <c r="D8" s="4" t="n">
        <v>154683</v>
      </c>
      <c r="E8" s="4" t="n">
        <v>153059</v>
      </c>
    </row>
    <row r="9" spans="1:5">
      <c r="A9" s="3" t="s">
        <v>145</v>
      </c>
    </row>
    <row r="10" spans="1:5">
      <c r="A10" s="6" t="s">
        <v>688</v>
      </c>
    </row>
    <row r="11" spans="1:5">
      <c r="A11" s="3" t="s">
        <v>692</v>
      </c>
      <c r="B11" s="4" t="n">
        <v>11645</v>
      </c>
      <c r="C11" s="4" t="n">
        <v>2744</v>
      </c>
      <c r="D11" s="4" t="n">
        <v>13432</v>
      </c>
      <c r="E11" s="4" t="n">
        <v>5465</v>
      </c>
    </row>
    <row r="12" spans="1:5">
      <c r="A12" s="3" t="s">
        <v>523</v>
      </c>
    </row>
    <row r="13" spans="1:5">
      <c r="A13" s="6" t="s">
        <v>688</v>
      </c>
    </row>
    <row r="14" spans="1:5">
      <c r="A14" s="3" t="s">
        <v>689</v>
      </c>
      <c r="D14" s="4" t="n">
        <v>125416</v>
      </c>
      <c r="E14" s="4" t="n">
        <v>124478</v>
      </c>
    </row>
    <row r="15" spans="1:5">
      <c r="A15" s="3" t="s">
        <v>690</v>
      </c>
      <c r="D15" s="4" t="n">
        <v>-90</v>
      </c>
      <c r="E15" s="4" t="n">
        <v>-153</v>
      </c>
    </row>
    <row r="16" spans="1:5">
      <c r="A16" s="3" t="s">
        <v>691</v>
      </c>
      <c r="D16" s="4" t="n">
        <v>180</v>
      </c>
      <c r="E16" s="4" t="n">
        <v>1140</v>
      </c>
    </row>
    <row r="17" spans="1:5">
      <c r="A17" s="3" t="s">
        <v>693</v>
      </c>
      <c r="B17" s="4" t="n">
        <v>121721</v>
      </c>
      <c r="C17" s="4" t="n">
        <v>128696</v>
      </c>
      <c r="D17" s="4" t="n">
        <v>121721</v>
      </c>
      <c r="E17" s="4" t="n">
        <v>128696</v>
      </c>
    </row>
    <row r="18" spans="1:5">
      <c r="A18" s="3" t="s">
        <v>694</v>
      </c>
    </row>
    <row r="19" spans="1:5">
      <c r="A19" s="6" t="s">
        <v>688</v>
      </c>
    </row>
    <row r="20" spans="1:5">
      <c r="A20" s="3" t="s">
        <v>692</v>
      </c>
      <c r="D20" s="4" t="n">
        <v>-3785</v>
      </c>
      <c r="E20" s="4" t="n">
        <v>3231</v>
      </c>
    </row>
    <row r="21" spans="1:5">
      <c r="A21" s="3" t="s">
        <v>625</v>
      </c>
    </row>
    <row r="22" spans="1:5">
      <c r="A22" s="6" t="s">
        <v>688</v>
      </c>
    </row>
    <row r="23" spans="1:5">
      <c r="A23" s="3" t="s">
        <v>689</v>
      </c>
      <c r="D23" s="4" t="n">
        <v>32874</v>
      </c>
      <c r="E23" s="4" t="n">
        <v>22646</v>
      </c>
    </row>
    <row r="24" spans="1:5">
      <c r="A24" s="3" t="s">
        <v>690</v>
      </c>
      <c r="D24" s="4" t="n">
        <v>-17646</v>
      </c>
      <c r="E24" s="4" t="n">
        <v>-1098</v>
      </c>
    </row>
    <row r="25" spans="1:5">
      <c r="A25" s="3" t="s">
        <v>691</v>
      </c>
      <c r="D25" s="4" t="n">
        <v>517</v>
      </c>
      <c r="E25" s="4" t="n">
        <v>581</v>
      </c>
    </row>
    <row r="26" spans="1:5">
      <c r="A26" s="3" t="s">
        <v>693</v>
      </c>
      <c r="B26" s="7" t="n">
        <v>32962</v>
      </c>
      <c r="C26" s="7" t="n">
        <v>24363</v>
      </c>
      <c r="D26" s="4" t="n">
        <v>32962</v>
      </c>
      <c r="E26" s="4" t="n">
        <v>24363</v>
      </c>
    </row>
    <row r="27" spans="1:5">
      <c r="A27" s="3" t="s">
        <v>695</v>
      </c>
    </row>
    <row r="28" spans="1:5">
      <c r="A28" s="6" t="s">
        <v>688</v>
      </c>
    </row>
    <row r="29" spans="1:5">
      <c r="A29" s="3" t="s">
        <v>692</v>
      </c>
      <c r="D29" s="7" t="n">
        <v>17217</v>
      </c>
      <c r="E29" s="7" t="n">
        <v>22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96</v>
      </c>
      <c r="B1" s="2" t="s">
        <v>1</v>
      </c>
      <c r="C1" s="2" t="s">
        <v>546</v>
      </c>
    </row>
    <row r="2" spans="1:3">
      <c r="B2" s="2" t="s">
        <v>2</v>
      </c>
      <c r="C2" s="2" t="s">
        <v>24</v>
      </c>
    </row>
    <row r="3" spans="1:3">
      <c r="A3" s="6" t="s">
        <v>697</v>
      </c>
    </row>
    <row r="4" spans="1:3">
      <c r="A4" s="3" t="s">
        <v>698</v>
      </c>
      <c r="B4" s="7" t="n">
        <v>71210</v>
      </c>
      <c r="C4" s="7" t="n">
        <v>36399</v>
      </c>
    </row>
    <row r="5" spans="1:3">
      <c r="A5" s="3" t="s">
        <v>699</v>
      </c>
      <c r="B5" s="4" t="n">
        <v>109411</v>
      </c>
      <c r="C5" s="4" t="n">
        <v>55723</v>
      </c>
    </row>
    <row r="6" spans="1:3">
      <c r="A6" s="3" t="s">
        <v>700</v>
      </c>
      <c r="B6" s="4" t="n">
        <v>53063</v>
      </c>
      <c r="C6" s="4" t="n">
        <v>34782</v>
      </c>
    </row>
    <row r="7" spans="1:3">
      <c r="A7" s="3" t="s">
        <v>701</v>
      </c>
      <c r="B7" s="4" t="n">
        <v>807</v>
      </c>
      <c r="C7" s="4" t="n">
        <v>1400</v>
      </c>
    </row>
    <row r="8" spans="1:3">
      <c r="A8" s="3" t="s">
        <v>702</v>
      </c>
      <c r="C8" s="4" t="n">
        <v>11853</v>
      </c>
    </row>
    <row r="9" spans="1:3">
      <c r="A9" s="3" t="s">
        <v>703</v>
      </c>
      <c r="C9" s="4" t="n">
        <v>13529</v>
      </c>
    </row>
    <row r="10" spans="1:3">
      <c r="A10" s="3" t="s">
        <v>704</v>
      </c>
      <c r="C10" s="4" t="n">
        <v>577</v>
      </c>
    </row>
    <row r="11" spans="1:3">
      <c r="A11" s="3" t="s">
        <v>705</v>
      </c>
      <c r="B11" s="4" t="n">
        <v>4370</v>
      </c>
      <c r="C11" s="4" t="n">
        <v>4574</v>
      </c>
    </row>
    <row r="12" spans="1:3">
      <c r="A12" s="3" t="s">
        <v>706</v>
      </c>
      <c r="C12" s="4" t="n">
        <v>213</v>
      </c>
    </row>
    <row r="13" spans="1:3">
      <c r="A13" s="3" t="s">
        <v>707</v>
      </c>
      <c r="C13" s="4" t="n">
        <v>48252</v>
      </c>
    </row>
    <row r="14" spans="1:3">
      <c r="A14" s="3" t="s">
        <v>708</v>
      </c>
      <c r="C14" s="4" t="n">
        <v>69252</v>
      </c>
    </row>
    <row r="15" spans="1:3">
      <c r="A15" s="3" t="s">
        <v>704</v>
      </c>
      <c r="C15" s="4" t="n">
        <v>577</v>
      </c>
    </row>
    <row r="16" spans="1:3">
      <c r="A16" s="3" t="s">
        <v>709</v>
      </c>
      <c r="C16" s="4" t="n">
        <v>39356</v>
      </c>
    </row>
    <row r="17" spans="1:3">
      <c r="A17" s="3" t="s">
        <v>710</v>
      </c>
      <c r="C17" s="4" t="n">
        <v>1613</v>
      </c>
    </row>
    <row r="18" spans="1:3">
      <c r="A18" s="3" t="s">
        <v>512</v>
      </c>
    </row>
    <row r="19" spans="1:3">
      <c r="A19" s="6" t="s">
        <v>697</v>
      </c>
    </row>
    <row r="20" spans="1:3">
      <c r="A20" s="3" t="s">
        <v>698</v>
      </c>
      <c r="B20" s="4" t="n">
        <v>10029</v>
      </c>
      <c r="C20" s="4" t="n">
        <v>10742</v>
      </c>
    </row>
    <row r="21" spans="1:3">
      <c r="A21" s="3" t="s">
        <v>699</v>
      </c>
      <c r="B21" s="4" t="n">
        <v>12640</v>
      </c>
      <c r="C21" s="4" t="n">
        <v>13133</v>
      </c>
    </row>
    <row r="22" spans="1:3">
      <c r="A22" s="3" t="s">
        <v>700</v>
      </c>
      <c r="B22" s="4" t="n">
        <v>10331</v>
      </c>
      <c r="C22" s="4" t="n">
        <v>11431</v>
      </c>
    </row>
    <row r="23" spans="1:3">
      <c r="A23" s="3" t="s">
        <v>701</v>
      </c>
      <c r="B23" s="4" t="n">
        <v>285</v>
      </c>
      <c r="C23" s="4" t="n">
        <v>627</v>
      </c>
    </row>
    <row r="24" spans="1:3">
      <c r="A24" s="3" t="s">
        <v>707</v>
      </c>
      <c r="B24" s="4" t="n">
        <v>10029</v>
      </c>
      <c r="C24" s="4" t="n">
        <v>10742</v>
      </c>
    </row>
    <row r="25" spans="1:3">
      <c r="A25" s="3" t="s">
        <v>708</v>
      </c>
      <c r="B25" s="4" t="n">
        <v>12640</v>
      </c>
      <c r="C25" s="4" t="n">
        <v>13133</v>
      </c>
    </row>
    <row r="26" spans="1:3">
      <c r="A26" s="3" t="s">
        <v>709</v>
      </c>
      <c r="B26" s="4" t="n">
        <v>10331</v>
      </c>
      <c r="C26" s="4" t="n">
        <v>11431</v>
      </c>
    </row>
    <row r="27" spans="1:3">
      <c r="A27" s="3" t="s">
        <v>710</v>
      </c>
      <c r="B27" s="4" t="n">
        <v>285</v>
      </c>
      <c r="C27" s="4" t="n">
        <v>627</v>
      </c>
    </row>
    <row r="28" spans="1:3">
      <c r="A28" s="3" t="s">
        <v>515</v>
      </c>
    </row>
    <row r="29" spans="1:3">
      <c r="A29" s="6" t="s">
        <v>697</v>
      </c>
    </row>
    <row r="30" spans="1:3">
      <c r="A30" s="3" t="s">
        <v>698</v>
      </c>
      <c r="B30" s="4" t="n">
        <v>3148</v>
      </c>
      <c r="C30" s="4" t="n">
        <v>9117</v>
      </c>
    </row>
    <row r="31" spans="1:3">
      <c r="A31" s="3" t="s">
        <v>699</v>
      </c>
      <c r="B31" s="4" t="n">
        <v>8933</v>
      </c>
      <c r="C31" s="4" t="n">
        <v>14868</v>
      </c>
    </row>
    <row r="32" spans="1:3">
      <c r="A32" s="3" t="s">
        <v>700</v>
      </c>
      <c r="B32" s="4" t="n">
        <v>5147</v>
      </c>
      <c r="C32" s="4" t="n">
        <v>10461</v>
      </c>
    </row>
    <row r="33" spans="1:3">
      <c r="A33" s="3" t="s">
        <v>701</v>
      </c>
      <c r="B33" s="4" t="n">
        <v>44</v>
      </c>
      <c r="C33" s="4" t="n">
        <v>143</v>
      </c>
    </row>
    <row r="34" spans="1:3">
      <c r="A34" s="3" t="s">
        <v>707</v>
      </c>
      <c r="B34" s="4" t="n">
        <v>3148</v>
      </c>
      <c r="C34" s="4" t="n">
        <v>9117</v>
      </c>
    </row>
    <row r="35" spans="1:3">
      <c r="A35" s="3" t="s">
        <v>708</v>
      </c>
      <c r="B35" s="4" t="n">
        <v>8933</v>
      </c>
      <c r="C35" s="4" t="n">
        <v>14868</v>
      </c>
    </row>
    <row r="36" spans="1:3">
      <c r="A36" s="3" t="s">
        <v>709</v>
      </c>
      <c r="B36" s="4" t="n">
        <v>5147</v>
      </c>
      <c r="C36" s="4" t="n">
        <v>10461</v>
      </c>
    </row>
    <row r="37" spans="1:3">
      <c r="A37" s="3" t="s">
        <v>710</v>
      </c>
      <c r="B37" s="4" t="n">
        <v>44</v>
      </c>
      <c r="C37" s="4" t="n">
        <v>143</v>
      </c>
    </row>
    <row r="38" spans="1:3">
      <c r="A38" s="3" t="s">
        <v>518</v>
      </c>
    </row>
    <row r="39" spans="1:3">
      <c r="A39" s="6" t="s">
        <v>697</v>
      </c>
    </row>
    <row r="40" spans="1:3">
      <c r="A40" s="3" t="s">
        <v>698</v>
      </c>
      <c r="B40" s="4" t="n">
        <v>2173</v>
      </c>
      <c r="C40" s="4" t="n">
        <v>3601</v>
      </c>
    </row>
    <row r="41" spans="1:3">
      <c r="A41" s="3" t="s">
        <v>699</v>
      </c>
      <c r="B41" s="4" t="n">
        <v>2442</v>
      </c>
      <c r="C41" s="4" t="n">
        <v>4267</v>
      </c>
    </row>
    <row r="42" spans="1:3">
      <c r="A42" s="3" t="s">
        <v>700</v>
      </c>
      <c r="B42" s="4" t="n">
        <v>3204</v>
      </c>
      <c r="C42" s="4" t="n">
        <v>3079</v>
      </c>
    </row>
    <row r="43" spans="1:3">
      <c r="A43" s="3" t="s">
        <v>701</v>
      </c>
      <c r="B43" s="4" t="n">
        <v>26</v>
      </c>
      <c r="C43" s="4" t="n">
        <v>124</v>
      </c>
    </row>
    <row r="44" spans="1:3">
      <c r="A44" s="3" t="s">
        <v>707</v>
      </c>
      <c r="B44" s="4" t="n">
        <v>2173</v>
      </c>
      <c r="C44" s="4" t="n">
        <v>3601</v>
      </c>
    </row>
    <row r="45" spans="1:3">
      <c r="A45" s="3" t="s">
        <v>708</v>
      </c>
      <c r="B45" s="4" t="n">
        <v>2442</v>
      </c>
      <c r="C45" s="4" t="n">
        <v>4267</v>
      </c>
    </row>
    <row r="46" spans="1:3">
      <c r="A46" s="3" t="s">
        <v>709</v>
      </c>
      <c r="B46" s="4" t="n">
        <v>3204</v>
      </c>
      <c r="C46" s="4" t="n">
        <v>3079</v>
      </c>
    </row>
    <row r="47" spans="1:3">
      <c r="A47" s="3" t="s">
        <v>710</v>
      </c>
      <c r="B47" s="4" t="n">
        <v>26</v>
      </c>
      <c r="C47" s="4" t="n">
        <v>124</v>
      </c>
    </row>
    <row r="48" spans="1:3">
      <c r="A48" s="3" t="s">
        <v>521</v>
      </c>
    </row>
    <row r="49" spans="1:3">
      <c r="A49" s="6" t="s">
        <v>697</v>
      </c>
    </row>
    <row r="50" spans="1:3">
      <c r="A50" s="3" t="s">
        <v>698</v>
      </c>
      <c r="B50" s="4" t="n">
        <v>6200</v>
      </c>
      <c r="C50" s="4" t="n">
        <v>6200</v>
      </c>
    </row>
    <row r="51" spans="1:3">
      <c r="A51" s="3" t="s">
        <v>699</v>
      </c>
      <c r="B51" s="4" t="n">
        <v>15500</v>
      </c>
      <c r="C51" s="4" t="n">
        <v>15500</v>
      </c>
    </row>
    <row r="52" spans="1:3">
      <c r="A52" s="3" t="s">
        <v>700</v>
      </c>
      <c r="B52" s="4" t="n">
        <v>6200</v>
      </c>
      <c r="C52" s="4" t="n">
        <v>1550</v>
      </c>
    </row>
    <row r="53" spans="1:3">
      <c r="A53" s="3" t="s">
        <v>701</v>
      </c>
      <c r="C53" s="4" t="n">
        <v>414</v>
      </c>
    </row>
    <row r="54" spans="1:3">
      <c r="A54" s="3" t="s">
        <v>707</v>
      </c>
      <c r="B54" s="4" t="n">
        <v>6200</v>
      </c>
      <c r="C54" s="4" t="n">
        <v>6200</v>
      </c>
    </row>
    <row r="55" spans="1:3">
      <c r="A55" s="3" t="s">
        <v>708</v>
      </c>
      <c r="B55" s="4" t="n">
        <v>15500</v>
      </c>
      <c r="C55" s="4" t="n">
        <v>15500</v>
      </c>
    </row>
    <row r="56" spans="1:3">
      <c r="A56" s="3" t="s">
        <v>709</v>
      </c>
      <c r="B56" s="4" t="n">
        <v>6200</v>
      </c>
      <c r="C56" s="4" t="n">
        <v>1550</v>
      </c>
    </row>
    <row r="57" spans="1:3">
      <c r="A57" s="3" t="s">
        <v>710</v>
      </c>
      <c r="C57" s="4" t="n">
        <v>414</v>
      </c>
    </row>
    <row r="58" spans="1:3">
      <c r="A58" s="3" t="s">
        <v>625</v>
      </c>
    </row>
    <row r="59" spans="1:3">
      <c r="A59" s="6" t="s">
        <v>697</v>
      </c>
    </row>
    <row r="60" spans="1:3">
      <c r="A60" s="3" t="s">
        <v>698</v>
      </c>
      <c r="B60" s="4" t="n">
        <v>49660</v>
      </c>
      <c r="C60" s="4" t="n">
        <v>6739</v>
      </c>
    </row>
    <row r="61" spans="1:3">
      <c r="A61" s="3" t="s">
        <v>699</v>
      </c>
      <c r="B61" s="4" t="n">
        <v>69896</v>
      </c>
      <c r="C61" s="4" t="n">
        <v>7955</v>
      </c>
    </row>
    <row r="62" spans="1:3">
      <c r="A62" s="3" t="s">
        <v>700</v>
      </c>
      <c r="B62" s="4" t="n">
        <v>28181</v>
      </c>
      <c r="C62" s="4" t="n">
        <v>8261</v>
      </c>
    </row>
    <row r="63" spans="1:3">
      <c r="A63" s="3" t="s">
        <v>701</v>
      </c>
      <c r="B63" s="4" t="n">
        <v>452</v>
      </c>
      <c r="C63" s="4" t="n">
        <v>92</v>
      </c>
    </row>
    <row r="64" spans="1:3">
      <c r="A64" s="3" t="s">
        <v>702</v>
      </c>
      <c r="C64" s="4" t="n">
        <v>11853</v>
      </c>
    </row>
    <row r="65" spans="1:3">
      <c r="A65" s="3" t="s">
        <v>703</v>
      </c>
      <c r="C65" s="4" t="n">
        <v>13529</v>
      </c>
    </row>
    <row r="66" spans="1:3">
      <c r="A66" s="3" t="s">
        <v>704</v>
      </c>
      <c r="C66" s="4" t="n">
        <v>577</v>
      </c>
    </row>
    <row r="67" spans="1:3">
      <c r="A67" s="3" t="s">
        <v>705</v>
      </c>
      <c r="B67" s="4" t="n">
        <v>4370</v>
      </c>
      <c r="C67" s="4" t="n">
        <v>4574</v>
      </c>
    </row>
    <row r="68" spans="1:3">
      <c r="A68" s="3" t="s">
        <v>706</v>
      </c>
      <c r="C68" s="4" t="n">
        <v>213</v>
      </c>
    </row>
    <row r="69" spans="1:3">
      <c r="A69" s="3" t="s">
        <v>707</v>
      </c>
      <c r="B69" s="4" t="n">
        <v>49660</v>
      </c>
      <c r="C69" s="4" t="n">
        <v>18592</v>
      </c>
    </row>
    <row r="70" spans="1:3">
      <c r="A70" s="3" t="s">
        <v>708</v>
      </c>
      <c r="B70" s="4" t="n">
        <v>69896</v>
      </c>
      <c r="C70" s="4" t="n">
        <v>21484</v>
      </c>
    </row>
    <row r="71" spans="1:3">
      <c r="A71" s="3" t="s">
        <v>704</v>
      </c>
      <c r="C71" s="4" t="n">
        <v>577</v>
      </c>
    </row>
    <row r="72" spans="1:3">
      <c r="A72" s="3" t="s">
        <v>709</v>
      </c>
      <c r="B72" s="4" t="n">
        <v>32551</v>
      </c>
      <c r="C72" s="4" t="n">
        <v>12835</v>
      </c>
    </row>
    <row r="73" spans="1:3">
      <c r="A73" s="3" t="s">
        <v>710</v>
      </c>
      <c r="B73" s="7" t="n">
        <v>452</v>
      </c>
      <c r="C73" s="7" t="n">
        <v>3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03</v>
      </c>
      <c r="D1" s="2" t="s">
        <v>1</v>
      </c>
    </row>
    <row r="2" spans="1:5">
      <c r="B2" s="2" t="s">
        <v>2</v>
      </c>
      <c r="C2" s="2" t="s">
        <v>104</v>
      </c>
      <c r="D2" s="2" t="s">
        <v>2</v>
      </c>
      <c r="E2" s="2" t="s">
        <v>104</v>
      </c>
    </row>
    <row r="3" spans="1:5">
      <c r="A3" s="6" t="s">
        <v>688</v>
      </c>
    </row>
    <row r="4" spans="1:5">
      <c r="A4" s="3" t="s">
        <v>689</v>
      </c>
      <c r="D4" s="7" t="n">
        <v>23701</v>
      </c>
      <c r="E4" s="7" t="n">
        <v>31395</v>
      </c>
    </row>
    <row r="5" spans="1:5">
      <c r="A5" s="3" t="s">
        <v>712</v>
      </c>
      <c r="B5" s="7" t="n">
        <v>-6261</v>
      </c>
      <c r="C5" s="7" t="n">
        <v>895</v>
      </c>
      <c r="D5" s="4" t="n">
        <v>-10269</v>
      </c>
      <c r="E5" s="4" t="n">
        <v>719</v>
      </c>
    </row>
    <row r="6" spans="1:5">
      <c r="A6" s="3" t="s">
        <v>693</v>
      </c>
      <c r="C6" s="7" t="n">
        <v>26649</v>
      </c>
      <c r="E6" s="4" t="n">
        <v>26649</v>
      </c>
    </row>
    <row r="7" spans="1:5">
      <c r="A7" s="3" t="s">
        <v>713</v>
      </c>
    </row>
    <row r="8" spans="1:5">
      <c r="A8" s="6" t="s">
        <v>688</v>
      </c>
    </row>
    <row r="9" spans="1:5">
      <c r="A9" s="3" t="s">
        <v>712</v>
      </c>
      <c r="D9" s="7" t="n">
        <v>-23701</v>
      </c>
      <c r="E9" s="7" t="n">
        <v>-47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4</v>
      </c>
      <c r="B1" s="2" t="s">
        <v>2</v>
      </c>
      <c r="C1" s="2" t="s">
        <v>24</v>
      </c>
    </row>
    <row r="2" spans="1:3">
      <c r="A2" s="6" t="s">
        <v>715</v>
      </c>
    </row>
    <row r="3" spans="1:3">
      <c r="A3" s="3" t="s">
        <v>716</v>
      </c>
      <c r="B3" s="7" t="n">
        <v>11554500</v>
      </c>
      <c r="C3" s="7" t="n">
        <v>11664500</v>
      </c>
    </row>
    <row r="4" spans="1:3">
      <c r="A4" s="3" t="s">
        <v>59</v>
      </c>
      <c r="B4" s="4" t="n">
        <v>450000</v>
      </c>
      <c r="C4" s="4" t="n">
        <v>1500000</v>
      </c>
    </row>
    <row r="5" spans="1:3">
      <c r="A5" s="3" t="s">
        <v>60</v>
      </c>
      <c r="C5" s="4" t="n">
        <v>150000</v>
      </c>
    </row>
    <row r="6" spans="1:3">
      <c r="A6" s="3" t="s">
        <v>61</v>
      </c>
      <c r="B6" s="4" t="n">
        <v>12004500</v>
      </c>
      <c r="C6" s="4" t="n">
        <v>13314500</v>
      </c>
    </row>
    <row r="7" spans="1:3">
      <c r="A7" s="3" t="s">
        <v>62</v>
      </c>
      <c r="B7" s="4" t="n">
        <v>359026</v>
      </c>
      <c r="C7" s="4" t="n">
        <v>358879</v>
      </c>
    </row>
    <row r="8" spans="1:3">
      <c r="A8" s="3" t="s">
        <v>63</v>
      </c>
      <c r="B8" s="7" t="n">
        <v>12363526</v>
      </c>
      <c r="C8" s="7" t="n">
        <v>136733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06</v>
      </c>
    </row>
    <row r="2" spans="1:2">
      <c r="A2" s="3" t="s">
        <v>718</v>
      </c>
    </row>
    <row r="3" spans="1:2">
      <c r="A3" s="6" t="s">
        <v>719</v>
      </c>
    </row>
    <row r="4" spans="1:2">
      <c r="A4" s="3" t="s">
        <v>720</v>
      </c>
      <c r="B4" s="7" t="n">
        <v>4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1</v>
      </c>
      <c r="B1" s="2" t="s">
        <v>2</v>
      </c>
      <c r="C1" s="2" t="s">
        <v>24</v>
      </c>
    </row>
    <row r="2" spans="1:3">
      <c r="A2" s="6" t="s">
        <v>722</v>
      </c>
    </row>
    <row r="3" spans="1:3">
      <c r="A3" s="3" t="s">
        <v>62</v>
      </c>
      <c r="B3" s="7" t="n">
        <v>359026</v>
      </c>
      <c r="C3" s="7" t="n">
        <v>3588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23</v>
      </c>
      <c r="C1" s="2" t="s">
        <v>1</v>
      </c>
    </row>
    <row r="2" spans="1:4">
      <c r="C2" s="2" t="s">
        <v>2</v>
      </c>
      <c r="D2" s="2" t="s">
        <v>24</v>
      </c>
    </row>
    <row r="3" spans="1:4">
      <c r="A3" s="6" t="s">
        <v>724</v>
      </c>
    </row>
    <row r="4" spans="1:4">
      <c r="A4" s="3" t="s">
        <v>725</v>
      </c>
      <c r="C4" s="7" t="n">
        <v>359026</v>
      </c>
      <c r="D4" s="7" t="n">
        <v>358879</v>
      </c>
    </row>
    <row r="5" spans="1:4">
      <c r="A5" s="3" t="s">
        <v>726</v>
      </c>
      <c r="C5" s="7" t="n">
        <v>346249</v>
      </c>
    </row>
    <row r="6" spans="1:4">
      <c r="A6" s="3" t="s">
        <v>727</v>
      </c>
    </row>
    <row r="7" spans="1:4">
      <c r="A7" s="6" t="s">
        <v>724</v>
      </c>
    </row>
    <row r="8" spans="1:4">
      <c r="A8" s="3" t="s">
        <v>728</v>
      </c>
      <c r="C8" s="3" t="s">
        <v>729</v>
      </c>
    </row>
    <row r="9" spans="1:4">
      <c r="A9" s="3" t="s">
        <v>725</v>
      </c>
      <c r="C9" s="7" t="n">
        <v>145100</v>
      </c>
    </row>
    <row r="10" spans="1:4">
      <c r="A10" s="3" t="s">
        <v>726</v>
      </c>
      <c r="C10" s="7" t="n">
        <v>138749</v>
      </c>
    </row>
    <row r="11" spans="1:4">
      <c r="A11" s="3" t="s">
        <v>730</v>
      </c>
      <c r="C11" s="3" t="s">
        <v>731</v>
      </c>
    </row>
    <row r="12" spans="1:4">
      <c r="A12" s="3" t="s">
        <v>732</v>
      </c>
      <c r="C12" s="3" t="s">
        <v>733</v>
      </c>
    </row>
    <row r="13" spans="1:4">
      <c r="A13" s="3" t="s">
        <v>734</v>
      </c>
      <c r="B13" s="3" t="s">
        <v>29</v>
      </c>
      <c r="C13" s="3" t="s">
        <v>735</v>
      </c>
    </row>
    <row r="14" spans="1:4">
      <c r="A14" s="3" t="s">
        <v>736</v>
      </c>
    </row>
    <row r="15" spans="1:4">
      <c r="A15" s="6" t="s">
        <v>724</v>
      </c>
    </row>
    <row r="16" spans="1:4">
      <c r="A16" s="3" t="s">
        <v>728</v>
      </c>
      <c r="C16" s="3" t="s">
        <v>737</v>
      </c>
    </row>
    <row r="17" spans="1:4">
      <c r="A17" s="3" t="s">
        <v>725</v>
      </c>
      <c r="C17" s="7" t="n">
        <v>123712</v>
      </c>
    </row>
    <row r="18" spans="1:4">
      <c r="A18" s="3" t="s">
        <v>726</v>
      </c>
      <c r="C18" s="7" t="n">
        <v>120000</v>
      </c>
    </row>
    <row r="19" spans="1:4">
      <c r="A19" s="3" t="s">
        <v>730</v>
      </c>
      <c r="C19" s="3" t="s">
        <v>738</v>
      </c>
    </row>
    <row r="20" spans="1:4">
      <c r="A20" s="3" t="s">
        <v>732</v>
      </c>
      <c r="C20" s="3" t="s">
        <v>739</v>
      </c>
    </row>
    <row r="21" spans="1:4">
      <c r="A21" s="3" t="s">
        <v>734</v>
      </c>
      <c r="B21" s="3" t="s">
        <v>31</v>
      </c>
      <c r="C21" s="3" t="s">
        <v>740</v>
      </c>
    </row>
    <row r="22" spans="1:4">
      <c r="A22" s="3" t="s">
        <v>741</v>
      </c>
    </row>
    <row r="23" spans="1:4">
      <c r="A23" s="6" t="s">
        <v>724</v>
      </c>
    </row>
    <row r="24" spans="1:4">
      <c r="A24" s="3" t="s">
        <v>728</v>
      </c>
      <c r="C24" s="3" t="s">
        <v>742</v>
      </c>
    </row>
    <row r="25" spans="1:4">
      <c r="A25" s="3" t="s">
        <v>725</v>
      </c>
      <c r="C25" s="7" t="n">
        <v>30928</v>
      </c>
    </row>
    <row r="26" spans="1:4">
      <c r="A26" s="3" t="s">
        <v>726</v>
      </c>
      <c r="C26" s="7" t="n">
        <v>30000</v>
      </c>
    </row>
    <row r="27" spans="1:4">
      <c r="A27" s="3" t="s">
        <v>730</v>
      </c>
      <c r="C27" s="3" t="s">
        <v>743</v>
      </c>
    </row>
    <row r="28" spans="1:4">
      <c r="A28" s="3" t="s">
        <v>732</v>
      </c>
      <c r="C28" s="3" t="s">
        <v>744</v>
      </c>
    </row>
    <row r="29" spans="1:4">
      <c r="A29" s="3" t="s">
        <v>734</v>
      </c>
      <c r="B29" s="3" t="s">
        <v>31</v>
      </c>
      <c r="C29" s="3" t="s">
        <v>745</v>
      </c>
    </row>
    <row r="30" spans="1:4">
      <c r="A30" s="3" t="s">
        <v>746</v>
      </c>
    </row>
    <row r="31" spans="1:4">
      <c r="A31" s="6" t="s">
        <v>724</v>
      </c>
    </row>
    <row r="32" spans="1:4">
      <c r="A32" s="3" t="s">
        <v>728</v>
      </c>
      <c r="C32" s="3" t="s">
        <v>747</v>
      </c>
    </row>
    <row r="33" spans="1:4">
      <c r="A33" s="3" t="s">
        <v>725</v>
      </c>
      <c r="C33" s="7" t="n">
        <v>59286</v>
      </c>
    </row>
    <row r="34" spans="1:4">
      <c r="A34" s="3" t="s">
        <v>726</v>
      </c>
      <c r="C34" s="7" t="n">
        <v>57500</v>
      </c>
    </row>
    <row r="35" spans="1:4">
      <c r="A35" s="3" t="s">
        <v>730</v>
      </c>
      <c r="C35" s="3" t="s">
        <v>748</v>
      </c>
    </row>
    <row r="36" spans="1:4">
      <c r="A36" s="3" t="s">
        <v>732</v>
      </c>
      <c r="C36" s="3" t="s">
        <v>749</v>
      </c>
    </row>
    <row r="37" spans="1:4">
      <c r="A37" s="3" t="s">
        <v>734</v>
      </c>
      <c r="B37" s="3" t="s">
        <v>31</v>
      </c>
      <c r="C37" s="3" t="s">
        <v>750</v>
      </c>
    </row>
    <row r="38" spans="1:4"/>
    <row r="39" spans="1:4">
      <c r="A39" s="3" t="s">
        <v>29</v>
      </c>
      <c r="B39" s="3" t="s">
        <v>751</v>
      </c>
    </row>
    <row r="40" spans="1:4">
      <c r="A40" s="3" t="s">
        <v>31</v>
      </c>
      <c r="B40" s="3" t="s">
        <v>752</v>
      </c>
    </row>
  </sheetData>
  <mergeCells count="4">
    <mergeCell ref="A1:B2"/>
    <mergeCell ref="A38:C38"/>
    <mergeCell ref="B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170</v>
      </c>
      <c r="B1" s="2" t="s">
        <v>1</v>
      </c>
    </row>
    <row r="2" spans="1:2">
      <c r="B2" s="2" t="s">
        <v>171</v>
      </c>
    </row>
    <row r="3" spans="1:2">
      <c r="A3" s="3" t="s">
        <v>155</v>
      </c>
    </row>
    <row r="4" spans="1:2">
      <c r="A4" s="3" t="s">
        <v>172</v>
      </c>
      <c r="B4" s="4" t="n">
        <v>515000</v>
      </c>
    </row>
    <row r="5" spans="1:2">
      <c r="A5" s="3" t="s">
        <v>156</v>
      </c>
    </row>
    <row r="6" spans="1:2">
      <c r="A6" s="3" t="s">
        <v>173</v>
      </c>
      <c r="B6" s="4" t="n">
        <v>1992823</v>
      </c>
    </row>
    <row r="7" spans="1:2">
      <c r="A7" s="3" t="s">
        <v>158</v>
      </c>
    </row>
    <row r="8" spans="1:2">
      <c r="A8" s="3" t="s">
        <v>174</v>
      </c>
      <c r="B8" s="8" t="n">
        <v>0.34</v>
      </c>
    </row>
    <row r="9" spans="1:2">
      <c r="A9" s="3" t="s">
        <v>175</v>
      </c>
      <c r="B9" s="8" t="n">
        <v>15.94</v>
      </c>
    </row>
    <row r="10" spans="1:2">
      <c r="A10" s="3" t="s">
        <v>159</v>
      </c>
    </row>
    <row r="11" spans="1:2">
      <c r="A11" s="3" t="s">
        <v>176</v>
      </c>
      <c r="B11" s="4" t="n">
        <v>686207</v>
      </c>
    </row>
    <row r="12" spans="1:2">
      <c r="A12" s="3" t="s">
        <v>173</v>
      </c>
      <c r="B12" s="4" t="n">
        <v>6600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6"/>
  </cols>
  <sheetData>
    <row r="1" spans="1:6">
      <c r="A1" s="1" t="s">
        <v>753</v>
      </c>
      <c r="B1" s="2" t="s">
        <v>103</v>
      </c>
      <c r="D1" s="2" t="s">
        <v>1</v>
      </c>
    </row>
    <row r="2" spans="1:6">
      <c r="B2" s="2" t="s">
        <v>2</v>
      </c>
      <c r="C2" s="2" t="s">
        <v>104</v>
      </c>
      <c r="D2" s="2" t="s">
        <v>2</v>
      </c>
      <c r="E2" s="2" t="s">
        <v>104</v>
      </c>
      <c r="F2" s="2" t="s">
        <v>24</v>
      </c>
    </row>
    <row r="3" spans="1:6">
      <c r="A3" s="6" t="s">
        <v>754</v>
      </c>
    </row>
    <row r="4" spans="1:6">
      <c r="A4" s="3" t="s">
        <v>755</v>
      </c>
      <c r="B4" s="7" t="n">
        <v>225400000</v>
      </c>
      <c r="D4" s="7" t="n">
        <v>225400000</v>
      </c>
      <c r="F4" s="7" t="n">
        <v>234000000</v>
      </c>
    </row>
    <row r="5" spans="1:6">
      <c r="A5" s="3" t="s">
        <v>756</v>
      </c>
    </row>
    <row r="6" spans="1:6">
      <c r="A6" s="6" t="s">
        <v>754</v>
      </c>
    </row>
    <row r="7" spans="1:6">
      <c r="A7" s="3" t="s">
        <v>757</v>
      </c>
      <c r="B7" s="4" t="n">
        <v>352000</v>
      </c>
      <c r="C7" s="7" t="n">
        <v>322000</v>
      </c>
      <c r="D7" s="4" t="n">
        <v>663000</v>
      </c>
      <c r="E7" s="7" t="n">
        <v>632000</v>
      </c>
    </row>
    <row r="8" spans="1:6">
      <c r="A8" s="3" t="s">
        <v>523</v>
      </c>
    </row>
    <row r="9" spans="1:6">
      <c r="A9" s="6" t="s">
        <v>754</v>
      </c>
    </row>
    <row r="10" spans="1:6">
      <c r="A10" s="3" t="s">
        <v>758</v>
      </c>
      <c r="B10" s="7" t="n">
        <v>24800000000</v>
      </c>
      <c r="D10" s="4" t="n">
        <v>24800000000</v>
      </c>
      <c r="F10" s="7" t="n">
        <v>25100000000</v>
      </c>
    </row>
    <row r="11" spans="1:6">
      <c r="A11" s="3" t="s">
        <v>759</v>
      </c>
      <c r="D11" s="7" t="n">
        <v>0</v>
      </c>
      <c r="E11"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0</v>
      </c>
      <c r="C1" s="2" t="s">
        <v>103</v>
      </c>
      <c r="E1" s="2" t="s">
        <v>1</v>
      </c>
    </row>
    <row r="2" spans="1:6">
      <c r="C2" s="2" t="s">
        <v>2</v>
      </c>
      <c r="D2" s="2" t="s">
        <v>104</v>
      </c>
      <c r="E2" s="2" t="s">
        <v>2</v>
      </c>
      <c r="F2" s="2" t="s">
        <v>104</v>
      </c>
    </row>
    <row r="3" spans="1:6">
      <c r="A3" s="3" t="s">
        <v>761</v>
      </c>
    </row>
    <row r="4" spans="1:6">
      <c r="A4" s="6" t="s">
        <v>754</v>
      </c>
    </row>
    <row r="5" spans="1:6">
      <c r="A5" s="3" t="s">
        <v>762</v>
      </c>
      <c r="C5" s="7" t="n">
        <v>228800</v>
      </c>
      <c r="D5" s="7" t="n">
        <v>208087</v>
      </c>
      <c r="E5" s="7" t="n">
        <v>228099</v>
      </c>
      <c r="F5" s="7" t="n">
        <v>243389</v>
      </c>
    </row>
    <row r="6" spans="1:6">
      <c r="A6" s="3" t="s">
        <v>763</v>
      </c>
      <c r="C6" s="4" t="n">
        <v>4408</v>
      </c>
      <c r="D6" s="4" t="n">
        <v>11232</v>
      </c>
      <c r="E6" s="4" t="n">
        <v>11982</v>
      </c>
      <c r="F6" s="4" t="n">
        <v>19180</v>
      </c>
    </row>
    <row r="7" spans="1:6">
      <c r="A7" s="3" t="s">
        <v>764</v>
      </c>
      <c r="C7" s="4" t="n">
        <v>-3921</v>
      </c>
      <c r="D7" s="4" t="n">
        <v>-13521</v>
      </c>
      <c r="E7" s="4" t="n">
        <v>-1908</v>
      </c>
      <c r="F7" s="4" t="n">
        <v>-37807</v>
      </c>
    </row>
    <row r="8" spans="1:6">
      <c r="A8" s="3" t="s">
        <v>765</v>
      </c>
      <c r="B8" s="3" t="s">
        <v>29</v>
      </c>
      <c r="D8" s="4" t="n">
        <v>-4250</v>
      </c>
      <c r="F8" s="4" t="n">
        <v>-13088</v>
      </c>
    </row>
    <row r="9" spans="1:6">
      <c r="A9" s="3" t="s">
        <v>766</v>
      </c>
      <c r="C9" s="4" t="n">
        <v>-7706</v>
      </c>
      <c r="D9" s="4" t="n">
        <v>-10371</v>
      </c>
      <c r="E9" s="4" t="n">
        <v>-14669</v>
      </c>
      <c r="F9" s="4" t="n">
        <v>-19121</v>
      </c>
    </row>
    <row r="10" spans="1:6">
      <c r="A10" s="3" t="s">
        <v>767</v>
      </c>
      <c r="C10" s="4" t="n">
        <v>-995</v>
      </c>
      <c r="D10" s="4" t="n">
        <v>-2846</v>
      </c>
      <c r="E10" s="4" t="n">
        <v>-2918</v>
      </c>
      <c r="F10" s="4" t="n">
        <v>-4222</v>
      </c>
    </row>
    <row r="11" spans="1:6">
      <c r="A11" s="3" t="s">
        <v>768</v>
      </c>
      <c r="C11" s="4" t="n">
        <v>220586</v>
      </c>
      <c r="D11" s="4" t="n">
        <v>188331</v>
      </c>
      <c r="E11" s="4" t="n">
        <v>220586</v>
      </c>
      <c r="F11" s="4" t="n">
        <v>188331</v>
      </c>
    </row>
    <row r="12" spans="1:6">
      <c r="A12" s="3" t="s">
        <v>769</v>
      </c>
    </row>
    <row r="13" spans="1:6">
      <c r="A13" s="6" t="s">
        <v>754</v>
      </c>
    </row>
    <row r="14" spans="1:6">
      <c r="A14" s="3" t="s">
        <v>762</v>
      </c>
      <c r="C14" s="4" t="n">
        <v>5506</v>
      </c>
      <c r="D14" s="4" t="n">
        <v>5181</v>
      </c>
      <c r="E14" s="4" t="n">
        <v>5862</v>
      </c>
      <c r="F14" s="4" t="n">
        <v>4345</v>
      </c>
    </row>
    <row r="15" spans="1:6">
      <c r="A15" s="3" t="s">
        <v>763</v>
      </c>
      <c r="C15" s="4" t="n">
        <v>150</v>
      </c>
      <c r="D15" s="4" t="n">
        <v>1018</v>
      </c>
      <c r="E15" s="4" t="n">
        <v>556</v>
      </c>
      <c r="F15" s="4" t="n">
        <v>2268</v>
      </c>
    </row>
    <row r="16" spans="1:6">
      <c r="A16" s="3" t="s">
        <v>770</v>
      </c>
      <c r="C16" s="4" t="n">
        <v>-803</v>
      </c>
      <c r="D16" s="4" t="n">
        <v>-536</v>
      </c>
      <c r="E16" s="4" t="n">
        <v>-1565</v>
      </c>
      <c r="F16" s="4" t="n">
        <v>-950</v>
      </c>
    </row>
    <row r="17" spans="1:6">
      <c r="A17" s="3" t="s">
        <v>768</v>
      </c>
      <c r="C17" s="7" t="n">
        <v>4853</v>
      </c>
      <c r="D17" s="7" t="n">
        <v>5663</v>
      </c>
      <c r="E17" s="7" t="n">
        <v>4853</v>
      </c>
      <c r="F17" s="7" t="n">
        <v>5663</v>
      </c>
    </row>
    <row r="18" spans="1:6"/>
    <row r="19" spans="1:6">
      <c r="A19" s="3" t="s">
        <v>29</v>
      </c>
      <c r="B19" s="3" t="s">
        <v>771</v>
      </c>
    </row>
  </sheetData>
  <mergeCells count="5">
    <mergeCell ref="A1:B2"/>
    <mergeCell ref="C1:D1"/>
    <mergeCell ref="E1:F1"/>
    <mergeCell ref="A18:E18"/>
    <mergeCell ref="B19:E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546</v>
      </c>
    </row>
    <row r="2" spans="1:3">
      <c r="B2" s="2" t="s">
        <v>2</v>
      </c>
      <c r="C2" s="2" t="s">
        <v>24</v>
      </c>
    </row>
    <row r="3" spans="1:3">
      <c r="A3" s="6" t="s">
        <v>773</v>
      </c>
    </row>
    <row r="4" spans="1:3">
      <c r="A4" s="3" t="s">
        <v>774</v>
      </c>
      <c r="B4" s="3" t="s">
        <v>775</v>
      </c>
      <c r="C4" s="3" t="s">
        <v>776</v>
      </c>
    </row>
    <row r="5" spans="1:3">
      <c r="A5" s="3" t="s">
        <v>777</v>
      </c>
      <c r="B5" s="3" t="s">
        <v>778</v>
      </c>
      <c r="C5" s="3" t="s">
        <v>779</v>
      </c>
    </row>
    <row r="6" spans="1:3">
      <c r="A6" s="3" t="s">
        <v>780</v>
      </c>
      <c r="B6" s="3" t="s">
        <v>781</v>
      </c>
      <c r="C6" s="3" t="s">
        <v>781</v>
      </c>
    </row>
    <row r="7" spans="1:3">
      <c r="A7" s="3" t="s">
        <v>782</v>
      </c>
      <c r="B7" s="3" t="s">
        <v>783</v>
      </c>
      <c r="C7" s="3" t="s">
        <v>784</v>
      </c>
    </row>
    <row r="8" spans="1:3">
      <c r="A8" s="3" t="s">
        <v>785</v>
      </c>
      <c r="B8" s="4" t="n">
        <v>64</v>
      </c>
      <c r="C8" s="4" t="n">
        <v>64</v>
      </c>
    </row>
    <row r="9" spans="1:3">
      <c r="A9" s="3" t="s">
        <v>786</v>
      </c>
    </row>
    <row r="10" spans="1:3">
      <c r="A10" s="6" t="s">
        <v>773</v>
      </c>
    </row>
    <row r="11" spans="1:3">
      <c r="A11" s="3" t="s">
        <v>787</v>
      </c>
      <c r="B11" s="4" t="n">
        <v>214</v>
      </c>
      <c r="C11" s="4" t="n">
        <v>214</v>
      </c>
    </row>
    <row r="12" spans="1:3">
      <c r="A12" s="3" t="s">
        <v>788</v>
      </c>
    </row>
    <row r="13" spans="1:3">
      <c r="A13" s="6" t="s">
        <v>773</v>
      </c>
    </row>
    <row r="14" spans="1:3">
      <c r="A14" s="3" t="s">
        <v>787</v>
      </c>
      <c r="B14" s="4" t="n">
        <v>364</v>
      </c>
      <c r="C14" s="4" t="n">
        <v>364</v>
      </c>
    </row>
    <row r="15" spans="1:3">
      <c r="A15" s="3" t="s">
        <v>789</v>
      </c>
    </row>
    <row r="16" spans="1:3">
      <c r="A16" s="6" t="s">
        <v>773</v>
      </c>
    </row>
    <row r="17" spans="1:3">
      <c r="A17" s="3" t="s">
        <v>787</v>
      </c>
      <c r="B17" s="4" t="n">
        <v>464</v>
      </c>
      <c r="C17" s="4" t="n">
        <v>464</v>
      </c>
    </row>
    <row r="18" spans="1:3">
      <c r="A18" s="3" t="s">
        <v>790</v>
      </c>
    </row>
    <row r="19" spans="1:3">
      <c r="A19" s="6" t="s">
        <v>773</v>
      </c>
    </row>
    <row r="20" spans="1:3">
      <c r="A20" s="3" t="s">
        <v>787</v>
      </c>
      <c r="B20" s="4" t="n">
        <v>864</v>
      </c>
      <c r="C20" s="4" t="n">
        <v>8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91</v>
      </c>
      <c r="B1" s="2" t="s">
        <v>103</v>
      </c>
      <c r="D1" s="2" t="s">
        <v>1</v>
      </c>
    </row>
    <row r="2" spans="1:5">
      <c r="B2" s="2" t="s">
        <v>2</v>
      </c>
      <c r="C2" s="2" t="s">
        <v>104</v>
      </c>
      <c r="D2" s="2" t="s">
        <v>2</v>
      </c>
      <c r="E2" s="2" t="s">
        <v>104</v>
      </c>
    </row>
    <row r="3" spans="1:5">
      <c r="A3" s="3" t="s">
        <v>792</v>
      </c>
    </row>
    <row r="4" spans="1:5">
      <c r="A4" s="6" t="s">
        <v>793</v>
      </c>
    </row>
    <row r="5" spans="1:5">
      <c r="A5" s="3" t="s">
        <v>794</v>
      </c>
      <c r="B5" s="7" t="n">
        <v>1404</v>
      </c>
      <c r="C5" s="7" t="n">
        <v>1470</v>
      </c>
      <c r="D5" s="7" t="n">
        <v>2808</v>
      </c>
      <c r="E5" s="7" t="n">
        <v>2940</v>
      </c>
    </row>
    <row r="6" spans="1:5">
      <c r="A6" s="3" t="s">
        <v>795</v>
      </c>
      <c r="B6" s="4" t="n">
        <v>-4073</v>
      </c>
      <c r="C6" s="4" t="n">
        <v>-3906</v>
      </c>
      <c r="D6" s="4" t="n">
        <v>-8146</v>
      </c>
      <c r="E6" s="4" t="n">
        <v>-7812</v>
      </c>
    </row>
    <row r="7" spans="1:5">
      <c r="A7" s="3" t="s">
        <v>796</v>
      </c>
      <c r="B7" s="4" t="n">
        <v>2053</v>
      </c>
      <c r="C7" s="4" t="n">
        <v>2262</v>
      </c>
      <c r="D7" s="4" t="n">
        <v>4106</v>
      </c>
      <c r="E7" s="4" t="n">
        <v>4524</v>
      </c>
    </row>
    <row r="8" spans="1:5">
      <c r="A8" s="3" t="s">
        <v>797</v>
      </c>
      <c r="B8" s="4" t="n">
        <v>-616</v>
      </c>
      <c r="C8" s="4" t="n">
        <v>-174</v>
      </c>
      <c r="D8" s="4" t="n">
        <v>-1232</v>
      </c>
      <c r="E8" s="4" t="n">
        <v>-348</v>
      </c>
    </row>
    <row r="9" spans="1:5">
      <c r="A9" s="3" t="s">
        <v>798</v>
      </c>
    </row>
    <row r="10" spans="1:5">
      <c r="A10" s="6" t="s">
        <v>793</v>
      </c>
    </row>
    <row r="11" spans="1:5">
      <c r="A11" s="3" t="s">
        <v>794</v>
      </c>
      <c r="B11" s="4" t="n">
        <v>144</v>
      </c>
      <c r="C11" s="4" t="n">
        <v>160</v>
      </c>
      <c r="D11" s="4" t="n">
        <v>288</v>
      </c>
      <c r="E11" s="4" t="n">
        <v>320</v>
      </c>
    </row>
    <row r="12" spans="1:5">
      <c r="A12" s="3" t="s">
        <v>799</v>
      </c>
      <c r="C12" s="4" t="n">
        <v>1</v>
      </c>
      <c r="E12" s="4" t="n">
        <v>2</v>
      </c>
    </row>
    <row r="13" spans="1:5">
      <c r="A13" s="3" t="s">
        <v>800</v>
      </c>
      <c r="B13" s="4" t="n">
        <v>-62</v>
      </c>
      <c r="C13" s="4" t="n">
        <v>-62</v>
      </c>
      <c r="D13" s="4" t="n">
        <v>-124</v>
      </c>
      <c r="E13" s="4" t="n">
        <v>-124</v>
      </c>
    </row>
    <row r="14" spans="1:5">
      <c r="A14" s="3" t="s">
        <v>796</v>
      </c>
      <c r="B14" s="4" t="n">
        <v>68</v>
      </c>
      <c r="C14" s="4" t="n">
        <v>81</v>
      </c>
      <c r="D14" s="4" t="n">
        <v>136</v>
      </c>
      <c r="E14" s="4" t="n">
        <v>162</v>
      </c>
    </row>
    <row r="15" spans="1:5">
      <c r="A15" s="3" t="s">
        <v>797</v>
      </c>
      <c r="B15" s="7" t="n">
        <v>150</v>
      </c>
      <c r="C15" s="7" t="n">
        <v>180</v>
      </c>
      <c r="D15" s="7" t="n">
        <v>300</v>
      </c>
      <c r="E15" s="7" t="n">
        <v>36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01</v>
      </c>
      <c r="B1" s="2" t="s">
        <v>406</v>
      </c>
    </row>
    <row r="2" spans="1:2">
      <c r="A2" s="3" t="s">
        <v>798</v>
      </c>
    </row>
    <row r="3" spans="1:2">
      <c r="A3" s="6" t="s">
        <v>802</v>
      </c>
    </row>
    <row r="4" spans="1:2">
      <c r="A4" s="3" t="s">
        <v>803</v>
      </c>
      <c r="B4" s="7" t="n">
        <v>1300000</v>
      </c>
    </row>
    <row r="5" spans="1:2">
      <c r="A5" s="3" t="s">
        <v>792</v>
      </c>
    </row>
    <row r="6" spans="1:2">
      <c r="A6" s="6" t="s">
        <v>802</v>
      </c>
    </row>
    <row r="7" spans="1:2">
      <c r="A7" s="3" t="s">
        <v>803</v>
      </c>
      <c r="B7"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804</v>
      </c>
      <c r="B1" s="2" t="s">
        <v>103</v>
      </c>
      <c r="D1" s="2" t="s">
        <v>1</v>
      </c>
    </row>
    <row r="2" spans="1:5">
      <c r="B2" s="2" t="s">
        <v>2</v>
      </c>
      <c r="C2" s="2" t="s">
        <v>104</v>
      </c>
      <c r="D2" s="2" t="s">
        <v>2</v>
      </c>
      <c r="E2" s="2" t="s">
        <v>104</v>
      </c>
    </row>
    <row r="3" spans="1:5">
      <c r="A3" s="6" t="s">
        <v>805</v>
      </c>
    </row>
    <row r="4" spans="1:5">
      <c r="A4" s="3" t="s">
        <v>806</v>
      </c>
      <c r="B4" s="4" t="n">
        <v>6922311</v>
      </c>
      <c r="D4" s="4" t="n">
        <v>6922311</v>
      </c>
    </row>
    <row r="5" spans="1:5">
      <c r="A5" s="3" t="s">
        <v>807</v>
      </c>
      <c r="D5" s="4" t="n">
        <v>2818749</v>
      </c>
    </row>
    <row r="6" spans="1:5">
      <c r="A6" s="3" t="s">
        <v>808</v>
      </c>
      <c r="D6" s="8" t="n">
        <v>15.27</v>
      </c>
    </row>
    <row r="7" spans="1:5">
      <c r="A7" s="3" t="s">
        <v>809</v>
      </c>
      <c r="B7" s="9" t="n">
        <v>100.3</v>
      </c>
      <c r="D7" s="9" t="n">
        <v>100.3</v>
      </c>
    </row>
    <row r="8" spans="1:5">
      <c r="A8" s="3" t="s">
        <v>810</v>
      </c>
      <c r="D8" s="3" t="s">
        <v>811</v>
      </c>
    </row>
    <row r="9" spans="1:5">
      <c r="A9" s="3" t="s">
        <v>812</v>
      </c>
    </row>
    <row r="10" spans="1:5">
      <c r="A10" s="6" t="s">
        <v>805</v>
      </c>
    </row>
    <row r="11" spans="1:5">
      <c r="A11" s="3" t="s">
        <v>813</v>
      </c>
      <c r="D11" s="3" t="s">
        <v>814</v>
      </c>
    </row>
    <row r="12" spans="1:5">
      <c r="A12" s="3" t="s">
        <v>815</v>
      </c>
      <c r="B12" s="9" t="n">
        <v>9.5</v>
      </c>
      <c r="C12" s="9" t="n">
        <v>8.199999999999999</v>
      </c>
      <c r="D12" s="9" t="n">
        <v>18.2</v>
      </c>
      <c r="E12" s="9" t="n">
        <v>16.4</v>
      </c>
    </row>
    <row r="13" spans="1:5">
      <c r="A13" s="3" t="s">
        <v>816</v>
      </c>
    </row>
    <row r="14" spans="1:5">
      <c r="A14" s="6" t="s">
        <v>805</v>
      </c>
    </row>
    <row r="15" spans="1:5">
      <c r="A15" s="3" t="s">
        <v>807</v>
      </c>
      <c r="B15" s="4" t="n">
        <v>133000</v>
      </c>
      <c r="D15" s="4" t="n">
        <v>2818749</v>
      </c>
    </row>
    <row r="16" spans="1:5">
      <c r="A16" s="3" t="s">
        <v>808</v>
      </c>
      <c r="B16" s="8" t="n">
        <v>13.78</v>
      </c>
      <c r="D16" s="8" t="n">
        <v>15.2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817</v>
      </c>
      <c r="B1" s="2" t="s">
        <v>1</v>
      </c>
    </row>
    <row r="2" spans="1:2">
      <c r="B2" s="2" t="s">
        <v>171</v>
      </c>
    </row>
    <row r="3" spans="1:2">
      <c r="A3" s="6" t="s">
        <v>818</v>
      </c>
    </row>
    <row r="4" spans="1:2">
      <c r="A4" s="3" t="s">
        <v>819</v>
      </c>
      <c r="B4" s="4" t="n">
        <v>6930306</v>
      </c>
    </row>
    <row r="5" spans="1:2">
      <c r="A5" s="3" t="s">
        <v>820</v>
      </c>
      <c r="B5" s="4" t="n">
        <v>2818749</v>
      </c>
    </row>
    <row r="6" spans="1:2">
      <c r="A6" s="3" t="s">
        <v>821</v>
      </c>
      <c r="B6" s="4" t="n">
        <v>-2193074</v>
      </c>
    </row>
    <row r="7" spans="1:2">
      <c r="A7" s="3" t="s">
        <v>822</v>
      </c>
      <c r="B7" s="4" t="n">
        <v>-94300</v>
      </c>
    </row>
    <row r="8" spans="1:2">
      <c r="A8" s="3" t="s">
        <v>823</v>
      </c>
      <c r="B8" s="4" t="n">
        <v>7461681</v>
      </c>
    </row>
    <row r="9" spans="1:2">
      <c r="A9" s="6" t="s">
        <v>824</v>
      </c>
    </row>
    <row r="10" spans="1:2">
      <c r="A10" s="3" t="s">
        <v>825</v>
      </c>
      <c r="B10" s="8" t="n">
        <v>15.37</v>
      </c>
    </row>
    <row r="11" spans="1:2">
      <c r="A11" s="3" t="s">
        <v>826</v>
      </c>
      <c r="B11" s="10" t="n">
        <v>15.27</v>
      </c>
    </row>
    <row r="12" spans="1:2">
      <c r="A12" s="3" t="s">
        <v>827</v>
      </c>
      <c r="B12" s="10" t="n">
        <v>15.01</v>
      </c>
    </row>
    <row r="13" spans="1:2">
      <c r="A13" s="3" t="s">
        <v>828</v>
      </c>
      <c r="B13" s="10" t="n">
        <v>15.67</v>
      </c>
    </row>
    <row r="14" spans="1:2">
      <c r="A14" s="3" t="s">
        <v>829</v>
      </c>
      <c r="B14" s="8" t="n">
        <v>15.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0</v>
      </c>
      <c r="C1" s="2" t="s">
        <v>2</v>
      </c>
      <c r="E1" s="2" t="s">
        <v>24</v>
      </c>
    </row>
    <row r="2" spans="1:6">
      <c r="A2" s="6" t="s">
        <v>831</v>
      </c>
    </row>
    <row r="3" spans="1:6">
      <c r="A3" s="3" t="s">
        <v>832</v>
      </c>
      <c r="C3" s="7" t="n">
        <v>3171117</v>
      </c>
      <c r="D3" s="3" t="s">
        <v>29</v>
      </c>
      <c r="E3" s="7" t="n">
        <v>104281</v>
      </c>
    </row>
    <row r="4" spans="1:6">
      <c r="A4" s="3" t="s">
        <v>507</v>
      </c>
      <c r="C4" s="4" t="n">
        <v>266888</v>
      </c>
      <c r="E4" s="4" t="n">
        <v>409152</v>
      </c>
    </row>
    <row r="5" spans="1:6">
      <c r="A5" s="3" t="s">
        <v>833</v>
      </c>
    </row>
    <row r="6" spans="1:6">
      <c r="A6" s="6" t="s">
        <v>831</v>
      </c>
    </row>
    <row r="7" spans="1:6">
      <c r="A7" s="3" t="s">
        <v>834</v>
      </c>
      <c r="B7" s="3" t="s">
        <v>42</v>
      </c>
      <c r="C7" s="4" t="n">
        <v>-2402</v>
      </c>
      <c r="D7" s="3" t="s">
        <v>31</v>
      </c>
      <c r="E7" s="4" t="n">
        <v>-17861</v>
      </c>
      <c r="F7" s="3" t="s">
        <v>398</v>
      </c>
    </row>
    <row r="8" spans="1:6">
      <c r="A8" s="3" t="s">
        <v>835</v>
      </c>
      <c r="B8" s="3" t="s">
        <v>42</v>
      </c>
      <c r="C8" s="4" t="n">
        <v>1702</v>
      </c>
      <c r="E8" s="4" t="n">
        <v>16588</v>
      </c>
    </row>
    <row r="9" spans="1:6">
      <c r="A9" s="3" t="s">
        <v>832</v>
      </c>
      <c r="C9" s="4" t="n">
        <v>3171117</v>
      </c>
      <c r="E9" s="4" t="n">
        <v>104281</v>
      </c>
    </row>
    <row r="10" spans="1:6">
      <c r="A10" s="3" t="s">
        <v>507</v>
      </c>
      <c r="C10" s="4" t="n">
        <v>266888</v>
      </c>
      <c r="E10" s="4" t="n">
        <v>409152</v>
      </c>
    </row>
    <row r="11" spans="1:6">
      <c r="A11" s="3" t="s">
        <v>755</v>
      </c>
      <c r="E11" s="4" t="n">
        <v>228099</v>
      </c>
    </row>
    <row r="12" spans="1:6">
      <c r="A12" s="3" t="s">
        <v>836</v>
      </c>
      <c r="C12" s="4" t="n">
        <v>1027</v>
      </c>
      <c r="E12" s="4" t="n">
        <v>982</v>
      </c>
    </row>
    <row r="13" spans="1:6">
      <c r="A13" s="3" t="s">
        <v>837</v>
      </c>
      <c r="C13" s="4" t="n">
        <v>1350</v>
      </c>
      <c r="D13" s="3" t="s">
        <v>31</v>
      </c>
      <c r="E13" s="4" t="n">
        <v>1579</v>
      </c>
      <c r="F13" s="3" t="s">
        <v>398</v>
      </c>
    </row>
    <row r="14" spans="1:6">
      <c r="A14" s="3" t="s">
        <v>838</v>
      </c>
      <c r="C14" s="4" t="n">
        <v>-4211</v>
      </c>
      <c r="E14" s="4" t="n">
        <v>-7140</v>
      </c>
    </row>
    <row r="15" spans="1:6">
      <c r="A15" s="3" t="s">
        <v>839</v>
      </c>
    </row>
    <row r="16" spans="1:6">
      <c r="A16" s="6" t="s">
        <v>831</v>
      </c>
    </row>
    <row r="17" spans="1:6">
      <c r="A17" s="3" t="s">
        <v>755</v>
      </c>
      <c r="C17" s="4" t="n">
        <v>220586</v>
      </c>
    </row>
    <row r="18" spans="1:6">
      <c r="A18" s="3" t="s">
        <v>840</v>
      </c>
    </row>
    <row r="19" spans="1:6">
      <c r="A19" s="6" t="s">
        <v>831</v>
      </c>
    </row>
    <row r="20" spans="1:6">
      <c r="A20" s="3" t="s">
        <v>832</v>
      </c>
      <c r="C20" s="4" t="n">
        <v>2624248</v>
      </c>
      <c r="E20" s="4" t="n">
        <v>7326</v>
      </c>
    </row>
    <row r="21" spans="1:6">
      <c r="A21" s="3" t="s">
        <v>841</v>
      </c>
    </row>
    <row r="22" spans="1:6">
      <c r="A22" s="6" t="s">
        <v>831</v>
      </c>
    </row>
    <row r="23" spans="1:6">
      <c r="A23" s="3" t="s">
        <v>832</v>
      </c>
      <c r="C23" s="4" t="n">
        <v>2002643</v>
      </c>
      <c r="E23" s="4" t="n">
        <v>7326</v>
      </c>
    </row>
    <row r="24" spans="1:6">
      <c r="A24" s="3" t="s">
        <v>842</v>
      </c>
    </row>
    <row r="25" spans="1:6">
      <c r="A25" s="6" t="s">
        <v>831</v>
      </c>
    </row>
    <row r="26" spans="1:6">
      <c r="A26" s="3" t="s">
        <v>832</v>
      </c>
      <c r="C26" s="4" t="n">
        <v>621605</v>
      </c>
    </row>
    <row r="27" spans="1:6">
      <c r="A27" s="3" t="s">
        <v>843</v>
      </c>
    </row>
    <row r="28" spans="1:6">
      <c r="A28" s="6" t="s">
        <v>831</v>
      </c>
    </row>
    <row r="29" spans="1:6">
      <c r="A29" s="3" t="s">
        <v>832</v>
      </c>
      <c r="C29" s="4" t="n">
        <v>546869</v>
      </c>
      <c r="E29" s="4" t="n">
        <v>96955</v>
      </c>
    </row>
    <row r="30" spans="1:6">
      <c r="A30" s="3" t="s">
        <v>844</v>
      </c>
    </row>
    <row r="31" spans="1:6">
      <c r="A31" s="6" t="s">
        <v>831</v>
      </c>
    </row>
    <row r="32" spans="1:6">
      <c r="A32" s="3" t="s">
        <v>832</v>
      </c>
      <c r="C32" s="4" t="n">
        <v>70513</v>
      </c>
      <c r="E32" s="4" t="n">
        <v>631</v>
      </c>
    </row>
    <row r="33" spans="1:6">
      <c r="A33" s="3" t="s">
        <v>845</v>
      </c>
    </row>
    <row r="34" spans="1:6">
      <c r="A34" s="6" t="s">
        <v>831</v>
      </c>
    </row>
    <row r="35" spans="1:6">
      <c r="A35" s="3" t="s">
        <v>832</v>
      </c>
      <c r="C35" s="4" t="n">
        <v>66425</v>
      </c>
      <c r="E35" s="4" t="n">
        <v>7243</v>
      </c>
    </row>
    <row r="36" spans="1:6">
      <c r="A36" s="3" t="s">
        <v>846</v>
      </c>
    </row>
    <row r="37" spans="1:6">
      <c r="A37" s="6" t="s">
        <v>831</v>
      </c>
    </row>
    <row r="38" spans="1:6">
      <c r="A38" s="3" t="s">
        <v>832</v>
      </c>
      <c r="C38" s="4" t="n">
        <v>15435</v>
      </c>
      <c r="E38" s="4" t="n">
        <v>71984</v>
      </c>
    </row>
    <row r="39" spans="1:6">
      <c r="A39" s="3" t="s">
        <v>847</v>
      </c>
    </row>
    <row r="40" spans="1:6">
      <c r="A40" s="6" t="s">
        <v>831</v>
      </c>
    </row>
    <row r="41" spans="1:6">
      <c r="A41" s="3" t="s">
        <v>832</v>
      </c>
      <c r="C41" s="4" t="n">
        <v>17150</v>
      </c>
      <c r="E41" s="4" t="n">
        <v>17097</v>
      </c>
    </row>
    <row r="42" spans="1:6">
      <c r="A42" s="3" t="s">
        <v>848</v>
      </c>
    </row>
    <row r="43" spans="1:6">
      <c r="A43" s="6" t="s">
        <v>831</v>
      </c>
    </row>
    <row r="44" spans="1:6">
      <c r="A44" s="3" t="s">
        <v>832</v>
      </c>
      <c r="C44" s="4" t="n">
        <v>199992</v>
      </c>
    </row>
    <row r="45" spans="1:6">
      <c r="A45" s="3" t="s">
        <v>849</v>
      </c>
    </row>
    <row r="46" spans="1:6">
      <c r="A46" s="6" t="s">
        <v>831</v>
      </c>
    </row>
    <row r="47" spans="1:6">
      <c r="A47" s="3" t="s">
        <v>832</v>
      </c>
      <c r="C47" s="4" t="n">
        <v>91234</v>
      </c>
    </row>
    <row r="48" spans="1:6">
      <c r="A48" s="3" t="s">
        <v>850</v>
      </c>
    </row>
    <row r="49" spans="1:6">
      <c r="A49" s="6" t="s">
        <v>831</v>
      </c>
    </row>
    <row r="50" spans="1:6">
      <c r="A50" s="3" t="s">
        <v>832</v>
      </c>
      <c r="C50" s="4" t="n">
        <v>86120</v>
      </c>
    </row>
    <row r="51" spans="1:6">
      <c r="A51" s="3" t="s">
        <v>851</v>
      </c>
    </row>
    <row r="52" spans="1:6">
      <c r="A52" s="6" t="s">
        <v>831</v>
      </c>
    </row>
    <row r="53" spans="1:6">
      <c r="A53" s="3" t="s">
        <v>832</v>
      </c>
      <c r="C53" s="4" t="n">
        <v>215427</v>
      </c>
      <c r="E53" s="4" t="n">
        <v>42724</v>
      </c>
    </row>
    <row r="54" spans="1:6">
      <c r="A54" s="3" t="s">
        <v>837</v>
      </c>
      <c r="C54" s="4" t="n">
        <v>1914</v>
      </c>
      <c r="D54" s="3" t="s">
        <v>31</v>
      </c>
      <c r="E54" s="4" t="n">
        <v>2611</v>
      </c>
      <c r="F54" s="3" t="s">
        <v>398</v>
      </c>
    </row>
    <row r="55" spans="1:6">
      <c r="A55" s="3" t="s">
        <v>838</v>
      </c>
      <c r="C55" s="4" t="n">
        <v>-4641</v>
      </c>
      <c r="E55" s="4" t="n">
        <v>-6009</v>
      </c>
    </row>
    <row r="56" spans="1:6">
      <c r="A56" s="3" t="s">
        <v>852</v>
      </c>
    </row>
    <row r="57" spans="1:6">
      <c r="A57" s="6" t="s">
        <v>831</v>
      </c>
    </row>
    <row r="58" spans="1:6">
      <c r="A58" s="3" t="s">
        <v>832</v>
      </c>
      <c r="C58" s="4" t="n">
        <v>215427</v>
      </c>
      <c r="E58" s="4" t="n">
        <v>42724</v>
      </c>
    </row>
    <row r="59" spans="1:6">
      <c r="A59" s="3" t="s">
        <v>853</v>
      </c>
    </row>
    <row r="60" spans="1:6">
      <c r="A60" s="6" t="s">
        <v>831</v>
      </c>
    </row>
    <row r="61" spans="1:6">
      <c r="A61" s="3" t="s">
        <v>832</v>
      </c>
      <c r="C61" s="4" t="n">
        <v>15435</v>
      </c>
      <c r="E61" s="4" t="n">
        <v>42724</v>
      </c>
    </row>
    <row r="62" spans="1:6">
      <c r="A62" s="3" t="s">
        <v>854</v>
      </c>
    </row>
    <row r="63" spans="1:6">
      <c r="A63" s="6" t="s">
        <v>831</v>
      </c>
    </row>
    <row r="64" spans="1:6">
      <c r="A64" s="3" t="s">
        <v>832</v>
      </c>
      <c r="C64" s="4" t="n">
        <v>199992</v>
      </c>
    </row>
    <row r="65" spans="1:6">
      <c r="A65" s="3" t="s">
        <v>855</v>
      </c>
    </row>
    <row r="66" spans="1:6">
      <c r="A66" s="6" t="s">
        <v>831</v>
      </c>
    </row>
    <row r="67" spans="1:6">
      <c r="A67" s="3" t="s">
        <v>832</v>
      </c>
      <c r="C67" s="4" t="n">
        <v>2955690</v>
      </c>
      <c r="E67" s="4" t="n">
        <v>61557</v>
      </c>
    </row>
    <row r="68" spans="1:6">
      <c r="A68" s="3" t="s">
        <v>507</v>
      </c>
      <c r="C68" s="4" t="n">
        <v>266888</v>
      </c>
      <c r="E68" s="4" t="n">
        <v>409152</v>
      </c>
    </row>
    <row r="69" spans="1:6">
      <c r="A69" s="3" t="s">
        <v>837</v>
      </c>
      <c r="C69" s="4" t="n">
        <v>1838</v>
      </c>
      <c r="D69" s="3" t="s">
        <v>31</v>
      </c>
      <c r="E69" s="4" t="n">
        <v>16829</v>
      </c>
      <c r="F69" s="3" t="s">
        <v>398</v>
      </c>
    </row>
    <row r="70" spans="1:6">
      <c r="A70" s="3" t="s">
        <v>838</v>
      </c>
      <c r="C70" s="4" t="n">
        <v>-1272</v>
      </c>
      <c r="E70" s="4" t="n">
        <v>-17719</v>
      </c>
    </row>
    <row r="71" spans="1:6">
      <c r="A71" s="3" t="s">
        <v>856</v>
      </c>
    </row>
    <row r="72" spans="1:6">
      <c r="A72" s="6" t="s">
        <v>831</v>
      </c>
    </row>
    <row r="73" spans="1:6">
      <c r="A73" s="3" t="s">
        <v>832</v>
      </c>
      <c r="C73" s="4" t="n">
        <v>2624248</v>
      </c>
      <c r="E73" s="4" t="n">
        <v>7326</v>
      </c>
    </row>
    <row r="74" spans="1:6">
      <c r="A74" s="3" t="s">
        <v>857</v>
      </c>
    </row>
    <row r="75" spans="1:6">
      <c r="A75" s="6" t="s">
        <v>831</v>
      </c>
    </row>
    <row r="76" spans="1:6">
      <c r="A76" s="3" t="s">
        <v>832</v>
      </c>
      <c r="C76" s="4" t="n">
        <v>2002643</v>
      </c>
      <c r="E76" s="4" t="n">
        <v>7326</v>
      </c>
    </row>
    <row r="77" spans="1:6">
      <c r="A77" s="3" t="s">
        <v>858</v>
      </c>
    </row>
    <row r="78" spans="1:6">
      <c r="A78" s="6" t="s">
        <v>831</v>
      </c>
    </row>
    <row r="79" spans="1:6">
      <c r="A79" s="3" t="s">
        <v>832</v>
      </c>
      <c r="C79" s="4" t="n">
        <v>621605</v>
      </c>
    </row>
    <row r="80" spans="1:6">
      <c r="A80" s="3" t="s">
        <v>859</v>
      </c>
    </row>
    <row r="81" spans="1:6">
      <c r="A81" s="6" t="s">
        <v>831</v>
      </c>
    </row>
    <row r="82" spans="1:6">
      <c r="A82" s="3" t="s">
        <v>832</v>
      </c>
      <c r="C82" s="4" t="n">
        <v>331442</v>
      </c>
      <c r="E82" s="4" t="n">
        <v>54231</v>
      </c>
    </row>
    <row r="83" spans="1:6">
      <c r="A83" s="3" t="s">
        <v>860</v>
      </c>
    </row>
    <row r="84" spans="1:6">
      <c r="A84" s="6" t="s">
        <v>831</v>
      </c>
    </row>
    <row r="85" spans="1:6">
      <c r="A85" s="3" t="s">
        <v>832</v>
      </c>
      <c r="C85" s="4" t="n">
        <v>70513</v>
      </c>
      <c r="E85" s="4" t="n">
        <v>631</v>
      </c>
    </row>
    <row r="86" spans="1:6">
      <c r="A86" s="3" t="s">
        <v>861</v>
      </c>
    </row>
    <row r="87" spans="1:6">
      <c r="A87" s="6" t="s">
        <v>831</v>
      </c>
    </row>
    <row r="88" spans="1:6">
      <c r="A88" s="3" t="s">
        <v>832</v>
      </c>
      <c r="C88" s="4" t="n">
        <v>66425</v>
      </c>
      <c r="E88" s="4" t="n">
        <v>7243</v>
      </c>
    </row>
    <row r="89" spans="1:6">
      <c r="A89" s="3" t="s">
        <v>862</v>
      </c>
    </row>
    <row r="90" spans="1:6">
      <c r="A90" s="6" t="s">
        <v>831</v>
      </c>
    </row>
    <row r="91" spans="1:6">
      <c r="A91" s="3" t="s">
        <v>832</v>
      </c>
      <c r="E91" s="4" t="n">
        <v>29260</v>
      </c>
    </row>
    <row r="92" spans="1:6">
      <c r="A92" s="3" t="s">
        <v>863</v>
      </c>
    </row>
    <row r="93" spans="1:6">
      <c r="A93" s="6" t="s">
        <v>831</v>
      </c>
    </row>
    <row r="94" spans="1:6">
      <c r="A94" s="3" t="s">
        <v>832</v>
      </c>
      <c r="C94" s="4" t="n">
        <v>17150</v>
      </c>
      <c r="E94" s="4" t="n">
        <v>17097</v>
      </c>
    </row>
    <row r="95" spans="1:6">
      <c r="A95" s="3" t="s">
        <v>864</v>
      </c>
    </row>
    <row r="96" spans="1:6">
      <c r="A96" s="6" t="s">
        <v>831</v>
      </c>
    </row>
    <row r="97" spans="1:6">
      <c r="A97" s="3" t="s">
        <v>832</v>
      </c>
      <c r="C97" s="4" t="n">
        <v>91234</v>
      </c>
    </row>
    <row r="98" spans="1:6">
      <c r="A98" s="3" t="s">
        <v>865</v>
      </c>
    </row>
    <row r="99" spans="1:6">
      <c r="A99" s="6" t="s">
        <v>831</v>
      </c>
    </row>
    <row r="100" spans="1:6">
      <c r="A100" s="3" t="s">
        <v>832</v>
      </c>
      <c r="C100" s="4" t="n">
        <v>86120</v>
      </c>
    </row>
    <row r="101" spans="1:6">
      <c r="A101" s="3" t="s">
        <v>866</v>
      </c>
    </row>
    <row r="102" spans="1:6">
      <c r="A102" s="6" t="s">
        <v>831</v>
      </c>
    </row>
    <row r="103" spans="1:6">
      <c r="A103" s="3" t="s">
        <v>755</v>
      </c>
      <c r="E103" s="4" t="n">
        <v>228099</v>
      </c>
    </row>
    <row r="104" spans="1:6">
      <c r="A104" s="3" t="s">
        <v>836</v>
      </c>
      <c r="C104" s="4" t="n">
        <v>1027</v>
      </c>
      <c r="E104" s="7" t="n">
        <v>982</v>
      </c>
    </row>
    <row r="105" spans="1:6">
      <c r="A105" s="3" t="s">
        <v>867</v>
      </c>
    </row>
    <row r="106" spans="1:6">
      <c r="A106" s="6" t="s">
        <v>831</v>
      </c>
    </row>
    <row r="107" spans="1:6">
      <c r="A107" s="3" t="s">
        <v>755</v>
      </c>
      <c r="C107" s="7" t="n">
        <v>220586</v>
      </c>
    </row>
    <row r="108" spans="1:6"/>
    <row r="109" spans="1:6">
      <c r="A109" s="3" t="s">
        <v>29</v>
      </c>
      <c r="B109" s="3" t="s">
        <v>79</v>
      </c>
    </row>
    <row r="110" spans="1:6">
      <c r="A110" s="3" t="s">
        <v>31</v>
      </c>
      <c r="B110" s="3" t="s">
        <v>868</v>
      </c>
    </row>
    <row r="111" spans="1:6">
      <c r="A111" s="3" t="s">
        <v>42</v>
      </c>
      <c r="B111" s="3" t="s">
        <v>869</v>
      </c>
    </row>
    <row r="112" spans="1:6">
      <c r="A112" s="3" t="s">
        <v>398</v>
      </c>
      <c r="B112" s="3" t="s">
        <v>870</v>
      </c>
    </row>
  </sheetData>
  <mergeCells count="8">
    <mergeCell ref="A1:B1"/>
    <mergeCell ref="C1:D1"/>
    <mergeCell ref="E1:F1"/>
    <mergeCell ref="A108:E108"/>
    <mergeCell ref="B109:E109"/>
    <mergeCell ref="B110:E110"/>
    <mergeCell ref="B111:E111"/>
    <mergeCell ref="B112:E1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4</v>
      </c>
    </row>
    <row r="2" spans="1:3">
      <c r="A2" s="6" t="s">
        <v>831</v>
      </c>
    </row>
    <row r="3" spans="1:3">
      <c r="A3" s="3" t="s">
        <v>837</v>
      </c>
      <c r="B3" s="9" t="n">
        <v>1.1</v>
      </c>
      <c r="C3" s="9" t="n">
        <v>1.9</v>
      </c>
    </row>
    <row r="4" spans="1:3">
      <c r="A4" s="3" t="s">
        <v>872</v>
      </c>
    </row>
    <row r="5" spans="1:3">
      <c r="A5" s="6" t="s">
        <v>831</v>
      </c>
    </row>
    <row r="6" spans="1:3">
      <c r="A6" s="3" t="s">
        <v>837</v>
      </c>
      <c r="B6" s="9" t="n">
        <v>1.1</v>
      </c>
      <c r="C6" s="9" t="n">
        <v>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4</v>
      </c>
    </row>
    <row r="2" spans="1:3">
      <c r="A2" s="6" t="s">
        <v>874</v>
      </c>
    </row>
    <row r="3" spans="1:3">
      <c r="A3" s="3" t="s">
        <v>875</v>
      </c>
      <c r="B3" s="7" t="n">
        <v>266888</v>
      </c>
      <c r="C3" s="7" t="n">
        <v>409152</v>
      </c>
    </row>
    <row r="4" spans="1:3">
      <c r="A4" s="3" t="s">
        <v>876</v>
      </c>
      <c r="B4" s="4" t="n">
        <v>260464</v>
      </c>
      <c r="C4" s="4" t="n">
        <v>408928</v>
      </c>
    </row>
    <row r="5" spans="1:3">
      <c r="A5" s="3" t="s">
        <v>877</v>
      </c>
      <c r="B5" s="7" t="n">
        <v>6424</v>
      </c>
      <c r="C5" s="7" t="n">
        <v>2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4</v>
      </c>
    </row>
    <row r="3" spans="1:3">
      <c r="A3" s="6" t="s">
        <v>178</v>
      </c>
    </row>
    <row r="4" spans="1:3">
      <c r="A4" s="3" t="s">
        <v>133</v>
      </c>
      <c r="B4" s="7" t="n">
        <v>219212</v>
      </c>
      <c r="C4" s="7" t="n">
        <v>256369</v>
      </c>
    </row>
    <row r="5" spans="1:3">
      <c r="A5" s="6" t="s">
        <v>179</v>
      </c>
    </row>
    <row r="6" spans="1:3">
      <c r="A6" s="3" t="s">
        <v>180</v>
      </c>
      <c r="B6" s="4" t="n">
        <v>-10269</v>
      </c>
      <c r="C6" s="4" t="n">
        <v>719</v>
      </c>
    </row>
    <row r="7" spans="1:3">
      <c r="A7" s="3" t="s">
        <v>181</v>
      </c>
      <c r="B7" s="4" t="n">
        <v>16001</v>
      </c>
      <c r="C7" s="4" t="n">
        <v>16325</v>
      </c>
    </row>
    <row r="8" spans="1:3">
      <c r="A8" s="3" t="s">
        <v>182</v>
      </c>
      <c r="B8" s="4" t="n">
        <v>-2130</v>
      </c>
      <c r="C8" s="4" t="n">
        <v>-15983</v>
      </c>
    </row>
    <row r="9" spans="1:3">
      <c r="A9" s="3" t="s">
        <v>128</v>
      </c>
      <c r="B9" s="4" t="n">
        <v>184</v>
      </c>
      <c r="C9" s="4" t="n">
        <v>1452</v>
      </c>
    </row>
    <row r="10" spans="1:3">
      <c r="A10" s="3" t="s">
        <v>119</v>
      </c>
      <c r="B10" s="4" t="n">
        <v>-28915</v>
      </c>
      <c r="C10" s="4" t="n">
        <v>-176</v>
      </c>
    </row>
    <row r="11" spans="1:3">
      <c r="A11" s="3" t="s">
        <v>118</v>
      </c>
      <c r="B11" s="4" t="n">
        <v>-10501</v>
      </c>
      <c r="C11" s="4" t="n">
        <v>-35460</v>
      </c>
    </row>
    <row r="12" spans="1:3">
      <c r="A12" s="3" t="s">
        <v>183</v>
      </c>
      <c r="B12" s="4" t="n">
        <v>18195</v>
      </c>
      <c r="C12" s="4" t="n">
        <v>16367</v>
      </c>
    </row>
    <row r="13" spans="1:3">
      <c r="A13" s="3" t="s">
        <v>184</v>
      </c>
      <c r="B13" s="4" t="n">
        <v>27766</v>
      </c>
      <c r="C13" s="4" t="n">
        <v>20250</v>
      </c>
    </row>
    <row r="14" spans="1:3">
      <c r="A14" s="6" t="s">
        <v>185</v>
      </c>
    </row>
    <row r="15" spans="1:3">
      <c r="A15" s="3" t="s">
        <v>186</v>
      </c>
      <c r="B15" s="4" t="n">
        <v>101612</v>
      </c>
      <c r="C15" s="4" t="n">
        <v>297480</v>
      </c>
    </row>
    <row r="16" spans="1:3">
      <c r="A16" s="3" t="s">
        <v>187</v>
      </c>
      <c r="B16" s="4" t="n">
        <v>51393</v>
      </c>
      <c r="C16" s="4" t="n">
        <v>-21206</v>
      </c>
    </row>
    <row r="17" spans="1:3">
      <c r="A17" s="3" t="s">
        <v>188</v>
      </c>
      <c r="B17" s="4" t="n">
        <v>-1122084</v>
      </c>
      <c r="C17" s="4" t="n">
        <v>-2176235</v>
      </c>
    </row>
    <row r="18" spans="1:3">
      <c r="A18" s="3" t="s">
        <v>189</v>
      </c>
      <c r="B18" s="4" t="n">
        <v>1275991</v>
      </c>
      <c r="C18" s="4" t="n">
        <v>1927800</v>
      </c>
    </row>
    <row r="19" spans="1:3">
      <c r="A19" s="3" t="s">
        <v>190</v>
      </c>
      <c r="B19" s="4" t="n">
        <v>536455</v>
      </c>
      <c r="C19" s="4" t="n">
        <v>287702</v>
      </c>
    </row>
    <row r="20" spans="1:3">
      <c r="A20" s="6" t="s">
        <v>191</v>
      </c>
    </row>
    <row r="21" spans="1:3">
      <c r="A21" s="3" t="s">
        <v>192</v>
      </c>
      <c r="B21" s="4" t="n">
        <v>175375</v>
      </c>
      <c r="C21" s="4" t="n">
        <v>2176943</v>
      </c>
    </row>
    <row r="22" spans="1:3">
      <c r="A22" s="3" t="s">
        <v>193</v>
      </c>
      <c r="B22" s="4" t="n">
        <v>2614</v>
      </c>
      <c r="C22" s="4" t="n">
        <v>49959</v>
      </c>
    </row>
    <row r="23" spans="1:3">
      <c r="A23" s="3" t="s">
        <v>194</v>
      </c>
      <c r="B23" s="4" t="n">
        <v>547925</v>
      </c>
    </row>
    <row r="24" spans="1:3">
      <c r="A24" s="3" t="s">
        <v>195</v>
      </c>
      <c r="B24" s="4" t="n">
        <v>139009</v>
      </c>
      <c r="C24" s="4" t="n">
        <v>112676</v>
      </c>
    </row>
    <row r="25" spans="1:3">
      <c r="A25" s="3" t="s">
        <v>196</v>
      </c>
      <c r="B25" s="4" t="n">
        <v>-13030</v>
      </c>
      <c r="C25" s="4" t="n">
        <v>-10086</v>
      </c>
    </row>
    <row r="26" spans="1:3">
      <c r="A26" s="3" t="s">
        <v>197</v>
      </c>
      <c r="B26" s="4" t="n">
        <v>-84000</v>
      </c>
      <c r="C26" s="4" t="n">
        <v>-112500</v>
      </c>
    </row>
    <row r="27" spans="1:3">
      <c r="A27" s="3" t="s">
        <v>198</v>
      </c>
      <c r="B27" s="4" t="n">
        <v>65161</v>
      </c>
      <c r="C27" s="4" t="n">
        <v>337180</v>
      </c>
    </row>
    <row r="28" spans="1:3">
      <c r="A28" s="3" t="s">
        <v>199</v>
      </c>
      <c r="B28" s="4" t="n">
        <v>-63294</v>
      </c>
      <c r="C28" s="4" t="n">
        <v>-260044</v>
      </c>
    </row>
    <row r="29" spans="1:3">
      <c r="A29" s="3" t="s">
        <v>200</v>
      </c>
      <c r="B29" s="4" t="n">
        <v>364164</v>
      </c>
      <c r="C29" s="4" t="n">
        <v>1037760</v>
      </c>
    </row>
    <row r="30" spans="1:3">
      <c r="A30" s="3" t="s">
        <v>201</v>
      </c>
      <c r="B30" s="4" t="n">
        <v>-89365</v>
      </c>
      <c r="C30" s="4" t="n">
        <v>-1864187</v>
      </c>
    </row>
    <row r="31" spans="1:3">
      <c r="A31" s="3" t="s">
        <v>202</v>
      </c>
      <c r="B31" s="4" t="n">
        <v>-22648</v>
      </c>
      <c r="C31" s="4" t="n">
        <v>-60939</v>
      </c>
    </row>
    <row r="32" spans="1:3">
      <c r="A32" s="3" t="s">
        <v>203</v>
      </c>
      <c r="B32" s="4" t="n">
        <v>1021911</v>
      </c>
      <c r="C32" s="4" t="n">
        <v>1406762</v>
      </c>
    </row>
    <row r="33" spans="1:3">
      <c r="A33" s="6" t="s">
        <v>204</v>
      </c>
    </row>
    <row r="34" spans="1:3">
      <c r="A34" s="3" t="s">
        <v>205</v>
      </c>
      <c r="B34" s="4" t="n">
        <v>5662</v>
      </c>
      <c r="C34" s="4" t="n">
        <v>456234</v>
      </c>
    </row>
    <row r="35" spans="1:3">
      <c r="A35" s="3" t="s">
        <v>206</v>
      </c>
      <c r="B35" s="4" t="n">
        <v>-460000</v>
      </c>
      <c r="C35" s="4" t="n">
        <v>-2021400</v>
      </c>
    </row>
    <row r="36" spans="1:3">
      <c r="A36" s="3" t="s">
        <v>207</v>
      </c>
      <c r="B36" s="4" t="n">
        <v>-850000</v>
      </c>
      <c r="C36" s="4" t="n">
        <v>181000</v>
      </c>
    </row>
    <row r="37" spans="1:3">
      <c r="A37" s="3" t="s">
        <v>208</v>
      </c>
      <c r="B37" s="4" t="n">
        <v>502840</v>
      </c>
    </row>
    <row r="38" spans="1:3">
      <c r="A38" s="3" t="s">
        <v>209</v>
      </c>
      <c r="B38" s="4" t="n">
        <v>-166031</v>
      </c>
      <c r="C38" s="4" t="n">
        <v>-165347</v>
      </c>
    </row>
    <row r="39" spans="1:3">
      <c r="A39" s="3" t="s">
        <v>210</v>
      </c>
      <c r="B39" s="4" t="n">
        <v>-8207</v>
      </c>
    </row>
    <row r="40" spans="1:3">
      <c r="A40" s="3" t="s">
        <v>211</v>
      </c>
      <c r="B40" s="4" t="n">
        <v>-10634</v>
      </c>
      <c r="C40" s="4" t="n">
        <v>-8336</v>
      </c>
    </row>
    <row r="41" spans="1:3">
      <c r="A41" s="3" t="s">
        <v>212</v>
      </c>
      <c r="B41" s="4" t="n">
        <v>-986370</v>
      </c>
      <c r="C41" s="4" t="n">
        <v>-1557849</v>
      </c>
    </row>
    <row r="42" spans="1:3">
      <c r="A42" s="3" t="s">
        <v>213</v>
      </c>
      <c r="B42" s="4" t="n">
        <v>571996</v>
      </c>
      <c r="C42" s="4" t="n">
        <v>136615</v>
      </c>
    </row>
    <row r="43" spans="1:3">
      <c r="A43" s="3" t="s">
        <v>214</v>
      </c>
      <c r="B43" s="4" t="n">
        <v>557850</v>
      </c>
      <c r="C43" s="4" t="n">
        <v>537674</v>
      </c>
    </row>
    <row r="44" spans="1:3">
      <c r="A44" s="3" t="s">
        <v>215</v>
      </c>
      <c r="B44" s="4" t="n">
        <v>1129846</v>
      </c>
      <c r="C44" s="4" t="n">
        <v>674289</v>
      </c>
    </row>
    <row r="45" spans="1:3">
      <c r="A45" s="6" t="s">
        <v>216</v>
      </c>
    </row>
    <row r="46" spans="1:3">
      <c r="A46" s="3" t="s">
        <v>217</v>
      </c>
      <c r="B46" s="4" t="n">
        <v>214315</v>
      </c>
      <c r="C46" s="4" t="n">
        <v>185450</v>
      </c>
    </row>
    <row r="47" spans="1:3">
      <c r="A47" s="3" t="s">
        <v>218</v>
      </c>
      <c r="B47" s="4" t="n">
        <v>67651</v>
      </c>
      <c r="C47" s="4" t="n">
        <v>125209</v>
      </c>
    </row>
    <row r="48" spans="1:3">
      <c r="A48" s="6" t="s">
        <v>219</v>
      </c>
    </row>
    <row r="49" spans="1:3">
      <c r="A49" s="3" t="s">
        <v>220</v>
      </c>
      <c r="B49" s="4" t="n">
        <v>9558</v>
      </c>
      <c r="C49" s="4" t="n">
        <v>15233</v>
      </c>
    </row>
    <row r="50" spans="1:3">
      <c r="A50" s="3" t="s">
        <v>221</v>
      </c>
      <c r="B50" s="4" t="n">
        <v>1843765</v>
      </c>
      <c r="C50" s="4" t="n">
        <v>1026107</v>
      </c>
    </row>
    <row r="51" spans="1:3">
      <c r="A51" s="3" t="s">
        <v>222</v>
      </c>
      <c r="B51" s="4" t="n">
        <v>10312</v>
      </c>
      <c r="C51" s="7" t="n">
        <v>8709</v>
      </c>
    </row>
    <row r="52" spans="1:3">
      <c r="A52" s="3" t="s">
        <v>223</v>
      </c>
      <c r="B52" s="7" t="n">
        <v>30403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78</v>
      </c>
      <c r="C1" s="2" t="s">
        <v>103</v>
      </c>
      <c r="F1" s="2" t="s">
        <v>1</v>
      </c>
    </row>
    <row r="2" spans="1:8">
      <c r="C2" s="2" t="s">
        <v>2</v>
      </c>
      <c r="D2" s="2" t="s">
        <v>104</v>
      </c>
      <c r="E2" s="2" t="s">
        <v>31</v>
      </c>
      <c r="F2" s="2" t="s">
        <v>2</v>
      </c>
      <c r="G2" s="2" t="s">
        <v>104</v>
      </c>
      <c r="H2" s="2" t="s">
        <v>31</v>
      </c>
    </row>
    <row r="3" spans="1:8">
      <c r="A3" s="6" t="s">
        <v>874</v>
      </c>
    </row>
    <row r="4" spans="1:8">
      <c r="A4" s="3" t="s">
        <v>756</v>
      </c>
      <c r="B4" s="3" t="s">
        <v>29</v>
      </c>
      <c r="C4" s="7" t="n">
        <v>-6963</v>
      </c>
      <c r="D4" s="7" t="n">
        <v>-30055</v>
      </c>
      <c r="F4" s="7" t="n">
        <v>-9753</v>
      </c>
      <c r="G4" s="7" t="n">
        <v>-64279</v>
      </c>
    </row>
    <row r="5" spans="1:8">
      <c r="A5" s="3" t="s">
        <v>507</v>
      </c>
    </row>
    <row r="6" spans="1:8">
      <c r="A6" s="6" t="s">
        <v>874</v>
      </c>
    </row>
    <row r="7" spans="1:8">
      <c r="A7" s="3" t="s">
        <v>756</v>
      </c>
      <c r="B7" s="3" t="s">
        <v>29</v>
      </c>
      <c r="C7" s="4" t="n">
        <v>658</v>
      </c>
      <c r="D7" s="4" t="n">
        <v>933</v>
      </c>
      <c r="F7" s="4" t="n">
        <v>595</v>
      </c>
      <c r="G7" s="4" t="n">
        <v>3802</v>
      </c>
    </row>
    <row r="8" spans="1:8">
      <c r="A8" s="3" t="s">
        <v>879</v>
      </c>
    </row>
    <row r="9" spans="1:8">
      <c r="A9" s="6" t="s">
        <v>874</v>
      </c>
    </row>
    <row r="10" spans="1:8">
      <c r="A10" s="3" t="s">
        <v>756</v>
      </c>
      <c r="B10" s="3" t="s">
        <v>29</v>
      </c>
      <c r="C10" s="7" t="n">
        <v>-7621</v>
      </c>
      <c r="D10" s="7" t="n">
        <v>-30988</v>
      </c>
      <c r="F10" s="7" t="n">
        <v>-10348</v>
      </c>
      <c r="G10" s="7" t="n">
        <v>-68081</v>
      </c>
    </row>
    <row r="11" spans="1:8"/>
    <row r="12" spans="1:8">
      <c r="A12" s="3" t="s">
        <v>29</v>
      </c>
      <c r="B12" s="3" t="s">
        <v>880</v>
      </c>
    </row>
    <row r="13" spans="1:8">
      <c r="A13" s="3" t="s">
        <v>31</v>
      </c>
      <c r="B13" s="3" t="s">
        <v>881</v>
      </c>
    </row>
  </sheetData>
  <mergeCells count="22">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A11:G11"/>
    <mergeCell ref="B12:G12"/>
    <mergeCell ref="B13:G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104</v>
      </c>
    </row>
    <row r="3" spans="1:3">
      <c r="A3" s="3" t="s">
        <v>836</v>
      </c>
    </row>
    <row r="4" spans="1:3">
      <c r="A4" s="6" t="s">
        <v>883</v>
      </c>
    </row>
    <row r="5" spans="1:3">
      <c r="A5" s="3" t="s">
        <v>884</v>
      </c>
      <c r="B5" s="7" t="n">
        <v>982</v>
      </c>
      <c r="C5" s="7" t="n">
        <v>2526</v>
      </c>
    </row>
    <row r="6" spans="1:3">
      <c r="A6" s="3" t="s">
        <v>885</v>
      </c>
      <c r="B6" s="4" t="n">
        <v>45</v>
      </c>
      <c r="C6" s="4" t="n">
        <v>7607</v>
      </c>
    </row>
    <row r="7" spans="1:3">
      <c r="A7" s="3" t="s">
        <v>886</v>
      </c>
      <c r="B7" s="4" t="n">
        <v>0</v>
      </c>
      <c r="C7" s="4" t="n">
        <v>0</v>
      </c>
    </row>
    <row r="8" spans="1:3">
      <c r="A8" s="3" t="s">
        <v>887</v>
      </c>
      <c r="B8" s="4" t="n">
        <v>0</v>
      </c>
      <c r="C8" s="4" t="n">
        <v>0</v>
      </c>
    </row>
    <row r="9" spans="1:3">
      <c r="A9" s="3" t="s">
        <v>888</v>
      </c>
      <c r="B9" s="4" t="n">
        <v>0</v>
      </c>
      <c r="C9" s="4" t="n">
        <v>0</v>
      </c>
    </row>
    <row r="10" spans="1:3">
      <c r="A10" s="3" t="s">
        <v>889</v>
      </c>
      <c r="B10" s="4" t="n">
        <v>1027</v>
      </c>
      <c r="C10" s="4" t="n">
        <v>10133</v>
      </c>
    </row>
    <row r="11" spans="1:3">
      <c r="A11" s="3" t="s">
        <v>890</v>
      </c>
      <c r="B11" s="4" t="n">
        <v>1027</v>
      </c>
      <c r="C11" s="4" t="n">
        <v>10133</v>
      </c>
    </row>
    <row r="12" spans="1:3">
      <c r="A12" s="3" t="s">
        <v>879</v>
      </c>
    </row>
    <row r="13" spans="1:3">
      <c r="A13" s="6" t="s">
        <v>883</v>
      </c>
    </row>
    <row r="14" spans="1:3">
      <c r="A14" s="3" t="s">
        <v>884</v>
      </c>
      <c r="B14" s="4" t="n">
        <v>228099</v>
      </c>
      <c r="C14" s="4" t="n">
        <v>243389</v>
      </c>
    </row>
    <row r="15" spans="1:3">
      <c r="A15" s="3" t="s">
        <v>885</v>
      </c>
      <c r="B15" s="4" t="n">
        <v>-19496</v>
      </c>
      <c r="C15" s="4" t="n">
        <v>-74238</v>
      </c>
    </row>
    <row r="16" spans="1:3">
      <c r="A16" s="3" t="s">
        <v>886</v>
      </c>
      <c r="B16" s="4" t="n">
        <v>0</v>
      </c>
      <c r="C16" s="4" t="n">
        <v>0</v>
      </c>
    </row>
    <row r="17" spans="1:3">
      <c r="A17" s="3" t="s">
        <v>891</v>
      </c>
      <c r="B17" s="4" t="n">
        <v>11983</v>
      </c>
      <c r="C17" s="4" t="n">
        <v>19180</v>
      </c>
    </row>
    <row r="18" spans="1:3">
      <c r="A18" s="3" t="s">
        <v>887</v>
      </c>
      <c r="B18" s="4" t="n">
        <v>0</v>
      </c>
      <c r="C18" s="4" t="n">
        <v>0</v>
      </c>
    </row>
    <row r="19" spans="1:3">
      <c r="A19" s="3" t="s">
        <v>888</v>
      </c>
      <c r="B19" s="4" t="n">
        <v>0</v>
      </c>
      <c r="C19" s="4" t="n">
        <v>0</v>
      </c>
    </row>
    <row r="20" spans="1:3">
      <c r="A20" s="3" t="s">
        <v>889</v>
      </c>
      <c r="B20" s="4" t="n">
        <v>220586</v>
      </c>
      <c r="C20" s="4" t="n">
        <v>188331</v>
      </c>
    </row>
    <row r="21" spans="1:3">
      <c r="A21" s="3" t="s">
        <v>890</v>
      </c>
      <c r="B21" s="7" t="n">
        <v>-10348</v>
      </c>
      <c r="C21" s="7" t="n">
        <v>-601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03</v>
      </c>
    </row>
    <row r="2" spans="1:3">
      <c r="B2" s="2" t="s">
        <v>2</v>
      </c>
      <c r="C2" s="2" t="s">
        <v>104</v>
      </c>
    </row>
    <row r="3" spans="1:3">
      <c r="A3" s="6" t="s">
        <v>831</v>
      </c>
    </row>
    <row r="4" spans="1:3">
      <c r="A4" s="3" t="s">
        <v>893</v>
      </c>
      <c r="B4" s="7" t="n">
        <v>0</v>
      </c>
      <c r="C4"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5"/>
    <col customWidth="1" max="3" min="3" width="25"/>
    <col customWidth="1" max="4" min="4" width="14"/>
    <col customWidth="1" max="5" min="5" width="14"/>
    <col customWidth="1" max="6" min="6" width="14"/>
  </cols>
  <sheetData>
    <row r="1" spans="1:6">
      <c r="A1" s="1" t="s">
        <v>894</v>
      </c>
      <c r="C1" s="2" t="s">
        <v>1</v>
      </c>
    </row>
    <row r="2" spans="1:6">
      <c r="C2" s="2" t="s">
        <v>2</v>
      </c>
      <c r="D2" s="2" t="s">
        <v>24</v>
      </c>
      <c r="E2" s="2" t="s">
        <v>104</v>
      </c>
      <c r="F2" s="2" t="s">
        <v>500</v>
      </c>
    </row>
    <row r="3" spans="1:6">
      <c r="A3" s="3" t="s">
        <v>836</v>
      </c>
    </row>
    <row r="4" spans="1:6">
      <c r="A4" s="6" t="s">
        <v>895</v>
      </c>
    </row>
    <row r="5" spans="1:6">
      <c r="A5" s="3" t="s">
        <v>896</v>
      </c>
      <c r="C5" s="7" t="n">
        <v>1027</v>
      </c>
      <c r="D5" s="7" t="n">
        <v>982</v>
      </c>
      <c r="E5" s="7" t="n">
        <v>10133</v>
      </c>
      <c r="F5" s="7" t="n">
        <v>2526</v>
      </c>
    </row>
    <row r="6" spans="1:6">
      <c r="A6" s="3" t="s">
        <v>897</v>
      </c>
      <c r="C6" s="3" t="s">
        <v>898</v>
      </c>
    </row>
    <row r="7" spans="1:6">
      <c r="A7" s="3" t="s">
        <v>899</v>
      </c>
      <c r="C7" s="3" t="s">
        <v>900</v>
      </c>
    </row>
    <row r="8" spans="1:6">
      <c r="A8" s="3" t="s">
        <v>755</v>
      </c>
    </row>
    <row r="9" spans="1:6">
      <c r="A9" s="6" t="s">
        <v>895</v>
      </c>
    </row>
    <row r="10" spans="1:6">
      <c r="A10" s="3" t="s">
        <v>901</v>
      </c>
      <c r="C10" s="3" t="s">
        <v>781</v>
      </c>
    </row>
    <row r="11" spans="1:6">
      <c r="A11" s="3" t="s">
        <v>879</v>
      </c>
    </row>
    <row r="12" spans="1:6">
      <c r="A12" s="6" t="s">
        <v>895</v>
      </c>
    </row>
    <row r="13" spans="1:6">
      <c r="A13" s="3" t="s">
        <v>896</v>
      </c>
      <c r="C13" s="7" t="n">
        <v>220586</v>
      </c>
      <c r="D13" s="7" t="n">
        <v>228099</v>
      </c>
      <c r="E13" s="7" t="n">
        <v>188331</v>
      </c>
      <c r="F13" s="7" t="n">
        <v>243389</v>
      </c>
    </row>
    <row r="14" spans="1:6">
      <c r="A14" s="3" t="s">
        <v>897</v>
      </c>
      <c r="C14" s="3" t="s">
        <v>902</v>
      </c>
    </row>
    <row r="15" spans="1:6">
      <c r="A15" s="3" t="s">
        <v>903</v>
      </c>
      <c r="B15" s="3" t="s">
        <v>29</v>
      </c>
      <c r="C15" s="3" t="s">
        <v>778</v>
      </c>
    </row>
    <row r="16" spans="1:6"/>
    <row r="17" spans="1:6">
      <c r="A17" s="3" t="s">
        <v>29</v>
      </c>
      <c r="B17" s="3" t="s">
        <v>904</v>
      </c>
    </row>
  </sheetData>
  <mergeCells count="3">
    <mergeCell ref="A1:B2"/>
    <mergeCell ref="A16:E16"/>
    <mergeCell ref="B17:E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5</v>
      </c>
      <c r="C1" s="2" t="s">
        <v>2</v>
      </c>
      <c r="E1" s="2" t="s">
        <v>24</v>
      </c>
    </row>
    <row r="2" spans="1:6">
      <c r="A2" s="6" t="s">
        <v>831</v>
      </c>
    </row>
    <row r="3" spans="1:6">
      <c r="A3" s="3" t="s">
        <v>906</v>
      </c>
      <c r="C3" s="7" t="n">
        <v>3171117</v>
      </c>
      <c r="D3" s="3" t="s">
        <v>29</v>
      </c>
      <c r="E3" s="7" t="n">
        <v>104281</v>
      </c>
    </row>
    <row r="4" spans="1:6">
      <c r="A4" s="3" t="s">
        <v>907</v>
      </c>
      <c r="C4" s="4" t="n">
        <v>266888</v>
      </c>
      <c r="E4" s="4" t="n">
        <v>409152</v>
      </c>
    </row>
    <row r="5" spans="1:6">
      <c r="A5" s="3" t="s">
        <v>908</v>
      </c>
    </row>
    <row r="6" spans="1:6">
      <c r="A6" s="6" t="s">
        <v>831</v>
      </c>
    </row>
    <row r="7" spans="1:6">
      <c r="A7" s="3" t="s">
        <v>909</v>
      </c>
      <c r="C7" s="4" t="n">
        <v>45412</v>
      </c>
      <c r="D7" s="3" t="s">
        <v>31</v>
      </c>
      <c r="E7" s="4" t="n">
        <v>15635</v>
      </c>
      <c r="F7" s="3" t="s">
        <v>42</v>
      </c>
    </row>
    <row r="8" spans="1:6">
      <c r="A8" s="3" t="s">
        <v>906</v>
      </c>
      <c r="C8" s="4" t="n">
        <v>3123073</v>
      </c>
    </row>
    <row r="9" spans="1:6">
      <c r="A9" s="3" t="s">
        <v>907</v>
      </c>
      <c r="C9" s="4" t="n">
        <v>1536836</v>
      </c>
    </row>
    <row r="10" spans="1:6">
      <c r="A10" s="3" t="s">
        <v>910</v>
      </c>
      <c r="B10" s="3" t="s">
        <v>398</v>
      </c>
      <c r="C10" s="4" t="n">
        <v>1546</v>
      </c>
      <c r="E10" s="4" t="n">
        <v>5684</v>
      </c>
    </row>
    <row r="11" spans="1:6">
      <c r="A11" s="3" t="s">
        <v>154</v>
      </c>
      <c r="C11" s="4" t="n">
        <v>4706867</v>
      </c>
      <c r="E11" s="4" t="n">
        <v>21319</v>
      </c>
    </row>
    <row r="12" spans="1:6">
      <c r="A12" s="3" t="s">
        <v>911</v>
      </c>
    </row>
    <row r="13" spans="1:6">
      <c r="A13" s="6" t="s">
        <v>831</v>
      </c>
    </row>
    <row r="14" spans="1:6">
      <c r="A14" s="3" t="s">
        <v>906</v>
      </c>
      <c r="C14" s="4" t="n">
        <v>199992</v>
      </c>
    </row>
    <row r="15" spans="1:6">
      <c r="A15" s="3" t="s">
        <v>154</v>
      </c>
      <c r="C15" s="4" t="n">
        <v>199992</v>
      </c>
    </row>
    <row r="16" spans="1:6">
      <c r="A16" s="3" t="s">
        <v>912</v>
      </c>
    </row>
    <row r="17" spans="1:6">
      <c r="A17" s="6" t="s">
        <v>831</v>
      </c>
    </row>
    <row r="18" spans="1:6">
      <c r="A18" s="3" t="s">
        <v>906</v>
      </c>
      <c r="C18" s="4" t="n">
        <v>2923081</v>
      </c>
    </row>
    <row r="19" spans="1:6">
      <c r="A19" s="3" t="s">
        <v>154</v>
      </c>
      <c r="C19" s="4" t="n">
        <v>2923081</v>
      </c>
    </row>
    <row r="20" spans="1:6">
      <c r="A20" s="3" t="s">
        <v>913</v>
      </c>
    </row>
    <row r="21" spans="1:6">
      <c r="A21" s="6" t="s">
        <v>831</v>
      </c>
    </row>
    <row r="22" spans="1:6">
      <c r="A22" s="3" t="s">
        <v>909</v>
      </c>
      <c r="C22" s="4" t="n">
        <v>45412</v>
      </c>
      <c r="D22" s="3" t="s">
        <v>31</v>
      </c>
      <c r="E22" s="4" t="n">
        <v>15635</v>
      </c>
      <c r="F22" s="3" t="s">
        <v>42</v>
      </c>
    </row>
    <row r="23" spans="1:6">
      <c r="A23" s="3" t="s">
        <v>907</v>
      </c>
      <c r="C23" s="4" t="n">
        <v>1536836</v>
      </c>
    </row>
    <row r="24" spans="1:6">
      <c r="A24" s="3" t="s">
        <v>910</v>
      </c>
      <c r="B24" s="3" t="s">
        <v>398</v>
      </c>
      <c r="C24" s="4" t="n">
        <v>1546</v>
      </c>
      <c r="E24" s="4" t="n">
        <v>5684</v>
      </c>
    </row>
    <row r="25" spans="1:6">
      <c r="A25" s="3" t="s">
        <v>154</v>
      </c>
      <c r="C25" s="7" t="n">
        <v>1583794</v>
      </c>
      <c r="E25" s="7" t="n">
        <v>21319</v>
      </c>
    </row>
    <row r="26" spans="1:6"/>
    <row r="27" spans="1:6">
      <c r="A27" s="3" t="s">
        <v>29</v>
      </c>
      <c r="B27" s="3" t="s">
        <v>79</v>
      </c>
    </row>
    <row r="28" spans="1:6">
      <c r="A28" s="3" t="s">
        <v>31</v>
      </c>
      <c r="B28" s="3" t="s">
        <v>914</v>
      </c>
    </row>
    <row r="29" spans="1:6">
      <c r="A29" s="3" t="s">
        <v>42</v>
      </c>
      <c r="B29" s="3" t="s">
        <v>915</v>
      </c>
    </row>
    <row r="30" spans="1:6">
      <c r="A30" s="3" t="s">
        <v>398</v>
      </c>
      <c r="B30" s="3" t="s">
        <v>916</v>
      </c>
    </row>
  </sheetData>
  <mergeCells count="8">
    <mergeCell ref="A1:B1"/>
    <mergeCell ref="C1:D1"/>
    <mergeCell ref="E1:F1"/>
    <mergeCell ref="A26:E26"/>
    <mergeCell ref="B27:E27"/>
    <mergeCell ref="B28:E28"/>
    <mergeCell ref="B29:E29"/>
    <mergeCell ref="B30:E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17</v>
      </c>
      <c r="C1" s="2" t="s">
        <v>2</v>
      </c>
      <c r="D1" s="2" t="s">
        <v>24</v>
      </c>
      <c r="E1" s="2" t="s">
        <v>104</v>
      </c>
      <c r="F1" s="2" t="s">
        <v>500</v>
      </c>
    </row>
    <row r="2" spans="1:6">
      <c r="A2" s="6" t="s">
        <v>918</v>
      </c>
    </row>
    <row r="3" spans="1:6">
      <c r="A3" s="3" t="s">
        <v>26</v>
      </c>
      <c r="C3" s="7" t="n">
        <v>1129846</v>
      </c>
      <c r="D3" s="7" t="n">
        <v>557850</v>
      </c>
      <c r="E3" s="7" t="n">
        <v>674289</v>
      </c>
      <c r="F3" s="7" t="n">
        <v>537674</v>
      </c>
    </row>
    <row r="4" spans="1:6">
      <c r="A4" s="3" t="s">
        <v>919</v>
      </c>
      <c r="B4" s="3" t="s">
        <v>29</v>
      </c>
      <c r="D4" s="4" t="n">
        <v>3712776</v>
      </c>
    </row>
    <row r="5" spans="1:6">
      <c r="A5" s="3" t="s">
        <v>920</v>
      </c>
      <c r="B5" s="3" t="s">
        <v>31</v>
      </c>
      <c r="C5" s="4" t="n">
        <v>589067</v>
      </c>
      <c r="D5" s="4" t="n">
        <v>590934</v>
      </c>
    </row>
    <row r="6" spans="1:6">
      <c r="A6" s="3" t="s">
        <v>921</v>
      </c>
      <c r="C6" s="4" t="n">
        <v>38900080</v>
      </c>
      <c r="D6" s="4" t="n">
        <v>39308016</v>
      </c>
    </row>
    <row r="7" spans="1:6">
      <c r="A7" s="6" t="s">
        <v>922</v>
      </c>
    </row>
    <row r="8" spans="1:6">
      <c r="A8" s="3" t="s">
        <v>923</v>
      </c>
      <c r="C8" s="4" t="n">
        <v>28893565</v>
      </c>
      <c r="D8" s="4" t="n">
        <v>28887903</v>
      </c>
    </row>
    <row r="9" spans="1:6">
      <c r="A9" s="3" t="s">
        <v>110</v>
      </c>
      <c r="C9" s="4" t="n">
        <v>12363526</v>
      </c>
      <c r="D9" s="4" t="n">
        <v>13673379</v>
      </c>
    </row>
    <row r="10" spans="1:6">
      <c r="A10" s="6" t="s">
        <v>918</v>
      </c>
    </row>
    <row r="11" spans="1:6">
      <c r="A11" s="3" t="s">
        <v>26</v>
      </c>
      <c r="C11" s="4" t="n">
        <v>1129846</v>
      </c>
      <c r="D11" s="4" t="n">
        <v>557850</v>
      </c>
    </row>
    <row r="12" spans="1:6">
      <c r="A12" s="3" t="s">
        <v>919</v>
      </c>
      <c r="B12" s="3" t="s">
        <v>29</v>
      </c>
      <c r="D12" s="4" t="n">
        <v>3813959</v>
      </c>
    </row>
    <row r="13" spans="1:6">
      <c r="A13" s="3" t="s">
        <v>920</v>
      </c>
      <c r="B13" s="3" t="s">
        <v>31</v>
      </c>
      <c r="C13" s="4" t="n">
        <v>589067</v>
      </c>
      <c r="D13" s="4" t="n">
        <v>590934</v>
      </c>
    </row>
    <row r="14" spans="1:6">
      <c r="A14" s="3" t="s">
        <v>921</v>
      </c>
      <c r="C14" s="4" t="n">
        <v>39226420</v>
      </c>
      <c r="D14" s="4" t="n">
        <v>39416469</v>
      </c>
    </row>
    <row r="15" spans="1:6">
      <c r="A15" s="6" t="s">
        <v>922</v>
      </c>
    </row>
    <row r="16" spans="1:6">
      <c r="A16" s="3" t="s">
        <v>923</v>
      </c>
      <c r="C16" s="4" t="n">
        <v>28879234</v>
      </c>
      <c r="D16" s="4" t="n">
        <v>28888064</v>
      </c>
    </row>
    <row r="17" spans="1:6">
      <c r="A17" s="3" t="s">
        <v>110</v>
      </c>
      <c r="C17" s="4" t="n">
        <v>12327278</v>
      </c>
      <c r="D17" s="4" t="n">
        <v>13633943</v>
      </c>
    </row>
    <row r="18" spans="1:6">
      <c r="A18" s="3" t="s">
        <v>872</v>
      </c>
    </row>
    <row r="19" spans="1:6">
      <c r="A19" s="6" t="s">
        <v>918</v>
      </c>
    </row>
    <row r="20" spans="1:6">
      <c r="A20" s="3" t="s">
        <v>26</v>
      </c>
      <c r="C20" s="4" t="n">
        <v>1129846</v>
      </c>
      <c r="D20" s="4" t="n">
        <v>557850</v>
      </c>
    </row>
    <row r="21" spans="1:6">
      <c r="A21" s="3" t="s">
        <v>919</v>
      </c>
      <c r="D21" s="4" t="n">
        <v>200220</v>
      </c>
    </row>
    <row r="22" spans="1:6">
      <c r="A22" s="6" t="s">
        <v>922</v>
      </c>
    </row>
    <row r="23" spans="1:6">
      <c r="A23" s="3" t="s">
        <v>923</v>
      </c>
      <c r="B23" s="3" t="s">
        <v>42</v>
      </c>
      <c r="C23" s="4" t="n">
        <v>20662712</v>
      </c>
      <c r="D23" s="4" t="n">
        <v>21310733</v>
      </c>
    </row>
    <row r="24" spans="1:6">
      <c r="A24" s="3" t="s">
        <v>924</v>
      </c>
    </row>
    <row r="25" spans="1:6">
      <c r="A25" s="6" t="s">
        <v>918</v>
      </c>
    </row>
    <row r="26" spans="1:6">
      <c r="A26" s="3" t="s">
        <v>919</v>
      </c>
      <c r="D26" s="4" t="n">
        <v>3613739</v>
      </c>
    </row>
    <row r="27" spans="1:6">
      <c r="A27" s="3" t="s">
        <v>920</v>
      </c>
      <c r="B27" s="3" t="s">
        <v>31</v>
      </c>
      <c r="C27" s="4" t="n">
        <v>589067</v>
      </c>
      <c r="D27" s="4" t="n">
        <v>590934</v>
      </c>
    </row>
    <row r="28" spans="1:6">
      <c r="A28" s="6" t="s">
        <v>922</v>
      </c>
    </row>
    <row r="29" spans="1:6">
      <c r="A29" s="3" t="s">
        <v>923</v>
      </c>
      <c r="B29" s="3" t="s">
        <v>398</v>
      </c>
      <c r="C29" s="4" t="n">
        <v>8216522</v>
      </c>
      <c r="D29" s="4" t="n">
        <v>7577331</v>
      </c>
    </row>
    <row r="30" spans="1:6">
      <c r="A30" s="3" t="s">
        <v>110</v>
      </c>
      <c r="C30" s="4" t="n">
        <v>12327278</v>
      </c>
      <c r="D30" s="4" t="n">
        <v>13633943</v>
      </c>
    </row>
    <row r="31" spans="1:6">
      <c r="A31" s="3" t="s">
        <v>925</v>
      </c>
    </row>
    <row r="32" spans="1:6">
      <c r="A32" s="6" t="s">
        <v>918</v>
      </c>
    </row>
    <row r="33" spans="1:6">
      <c r="A33" s="3" t="s">
        <v>921</v>
      </c>
      <c r="C33" s="7" t="n">
        <v>39226420</v>
      </c>
      <c r="D33" s="7" t="n">
        <v>39416469</v>
      </c>
    </row>
    <row r="34" spans="1:6"/>
    <row r="35" spans="1:6">
      <c r="A35" s="3" t="s">
        <v>29</v>
      </c>
      <c r="B35" s="3" t="s">
        <v>80</v>
      </c>
    </row>
    <row r="36" spans="1:6">
      <c r="A36" s="3" t="s">
        <v>31</v>
      </c>
      <c r="B36" s="3" t="s">
        <v>81</v>
      </c>
    </row>
    <row r="37" spans="1:6">
      <c r="A37" s="3" t="s">
        <v>42</v>
      </c>
      <c r="B37" s="3" t="s">
        <v>926</v>
      </c>
    </row>
    <row r="38" spans="1:6">
      <c r="A38" s="3" t="s">
        <v>398</v>
      </c>
      <c r="B38" s="3" t="s">
        <v>927</v>
      </c>
    </row>
  </sheetData>
  <mergeCells count="6">
    <mergeCell ref="A1:B1"/>
    <mergeCell ref="A34:E34"/>
    <mergeCell ref="B35:E35"/>
    <mergeCell ref="B36:E36"/>
    <mergeCell ref="B37:E37"/>
    <mergeCell ref="B38:E3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928</v>
      </c>
      <c r="B1" s="2" t="s">
        <v>406</v>
      </c>
    </row>
    <row r="2" spans="1:2">
      <c r="A2" s="3" t="s">
        <v>929</v>
      </c>
    </row>
    <row r="3" spans="1:2">
      <c r="A3" s="6" t="s">
        <v>930</v>
      </c>
    </row>
    <row r="4" spans="1:2">
      <c r="A4" s="3" t="s">
        <v>931</v>
      </c>
      <c r="B4" s="7" t="n">
        <v>163214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2</v>
      </c>
      <c r="B1" s="2" t="s">
        <v>406</v>
      </c>
    </row>
    <row r="2" spans="1:3">
      <c r="A2" s="6" t="s">
        <v>933</v>
      </c>
    </row>
    <row r="3" spans="1:3">
      <c r="A3" s="3" t="s">
        <v>931</v>
      </c>
      <c r="B3" s="7" t="n">
        <v>1632142000</v>
      </c>
    </row>
    <row r="4" spans="1:3">
      <c r="A4" s="3" t="s">
        <v>836</v>
      </c>
    </row>
    <row r="5" spans="1:3">
      <c r="A5" s="6" t="s">
        <v>933</v>
      </c>
    </row>
    <row r="6" spans="1:3">
      <c r="A6" s="3" t="s">
        <v>931</v>
      </c>
      <c r="B6" s="4" t="n">
        <v>267142000</v>
      </c>
    </row>
    <row r="7" spans="1:3">
      <c r="A7" s="3" t="s">
        <v>934</v>
      </c>
    </row>
    <row r="8" spans="1:3">
      <c r="A8" s="6" t="s">
        <v>933</v>
      </c>
    </row>
    <row r="9" spans="1:3">
      <c r="A9" s="3" t="s">
        <v>931</v>
      </c>
      <c r="B9" s="4" t="n">
        <v>225000000</v>
      </c>
    </row>
    <row r="10" spans="1:3">
      <c r="A10" s="3" t="s">
        <v>935</v>
      </c>
    </row>
    <row r="11" spans="1:3">
      <c r="A11" s="6" t="s">
        <v>933</v>
      </c>
    </row>
    <row r="12" spans="1:3">
      <c r="A12" s="3" t="s">
        <v>931</v>
      </c>
      <c r="B12" s="4" t="n">
        <v>25000000</v>
      </c>
    </row>
    <row r="13" spans="1:3">
      <c r="A13" s="3" t="s">
        <v>936</v>
      </c>
    </row>
    <row r="14" spans="1:3">
      <c r="A14" s="6" t="s">
        <v>933</v>
      </c>
    </row>
    <row r="15" spans="1:3">
      <c r="A15" s="3" t="s">
        <v>931</v>
      </c>
      <c r="B15" s="4" t="n">
        <v>385000000</v>
      </c>
    </row>
    <row r="16" spans="1:3">
      <c r="A16" s="3" t="s">
        <v>937</v>
      </c>
    </row>
    <row r="17" spans="1:3">
      <c r="A17" s="6" t="s">
        <v>933</v>
      </c>
    </row>
    <row r="18" spans="1:3">
      <c r="A18" s="3" t="s">
        <v>931</v>
      </c>
      <c r="B18" s="4" t="n">
        <v>405000000</v>
      </c>
    </row>
    <row r="19" spans="1:3">
      <c r="A19" s="3" t="s">
        <v>938</v>
      </c>
    </row>
    <row r="20" spans="1:3">
      <c r="A20" s="6" t="s">
        <v>933</v>
      </c>
    </row>
    <row r="21" spans="1:3">
      <c r="A21" s="3" t="s">
        <v>931</v>
      </c>
      <c r="B21" s="4" t="n">
        <v>325000000</v>
      </c>
    </row>
    <row r="22" spans="1:3">
      <c r="A22" s="3" t="s">
        <v>910</v>
      </c>
    </row>
    <row r="23" spans="1:3">
      <c r="A23" s="6" t="s">
        <v>933</v>
      </c>
    </row>
    <row r="24" spans="1:3">
      <c r="A24" s="3" t="s">
        <v>939</v>
      </c>
      <c r="B24" s="4" t="n">
        <v>3640000</v>
      </c>
      <c r="C24" s="3" t="s">
        <v>29</v>
      </c>
    </row>
    <row r="25" spans="1:3">
      <c r="A25" s="3" t="s">
        <v>940</v>
      </c>
    </row>
    <row r="26" spans="1:3">
      <c r="A26" s="6" t="s">
        <v>933</v>
      </c>
    </row>
    <row r="27" spans="1:3">
      <c r="A27" s="3" t="s">
        <v>939</v>
      </c>
      <c r="B27" s="4" t="n">
        <v>1027000</v>
      </c>
      <c r="C27" s="3" t="s">
        <v>29</v>
      </c>
    </row>
    <row r="28" spans="1:3">
      <c r="A28" s="3" t="s">
        <v>941</v>
      </c>
    </row>
    <row r="29" spans="1:3">
      <c r="A29" s="6" t="s">
        <v>933</v>
      </c>
    </row>
    <row r="30" spans="1:3">
      <c r="A30" s="3" t="s">
        <v>939</v>
      </c>
      <c r="B30" s="4" t="n">
        <v>5000</v>
      </c>
      <c r="C30" s="3" t="s">
        <v>29</v>
      </c>
    </row>
    <row r="31" spans="1:3">
      <c r="A31" s="3" t="s">
        <v>942</v>
      </c>
    </row>
    <row r="32" spans="1:3">
      <c r="A32" s="6" t="s">
        <v>933</v>
      </c>
    </row>
    <row r="33" spans="1:3">
      <c r="A33" s="3" t="s">
        <v>939</v>
      </c>
      <c r="B33" s="4" t="n">
        <v>770000</v>
      </c>
      <c r="C33" s="3" t="s">
        <v>29</v>
      </c>
    </row>
    <row r="34" spans="1:3">
      <c r="A34" s="3" t="s">
        <v>943</v>
      </c>
    </row>
    <row r="35" spans="1:3">
      <c r="A35" s="6" t="s">
        <v>933</v>
      </c>
    </row>
    <row r="36" spans="1:3">
      <c r="A36" s="3" t="s">
        <v>939</v>
      </c>
      <c r="B36" s="4" t="n">
        <v>737000</v>
      </c>
      <c r="C36" s="3" t="s">
        <v>29</v>
      </c>
    </row>
    <row r="37" spans="1:3">
      <c r="A37" s="3" t="s">
        <v>944</v>
      </c>
    </row>
    <row r="38" spans="1:3">
      <c r="A38" s="6" t="s">
        <v>933</v>
      </c>
    </row>
    <row r="39" spans="1:3">
      <c r="A39" s="3" t="s">
        <v>939</v>
      </c>
      <c r="B39" s="4" t="n">
        <v>1101000</v>
      </c>
      <c r="C39" s="3" t="s">
        <v>29</v>
      </c>
    </row>
    <row r="40" spans="1:3">
      <c r="A40" s="3" t="s">
        <v>64</v>
      </c>
    </row>
    <row r="41" spans="1:3">
      <c r="A41" s="6" t="s">
        <v>933</v>
      </c>
    </row>
    <row r="42" spans="1:3">
      <c r="A42" s="3" t="s">
        <v>945</v>
      </c>
      <c r="B42" s="4" t="n">
        <v>5913000</v>
      </c>
      <c r="C42" s="3" t="s">
        <v>29</v>
      </c>
    </row>
    <row r="43" spans="1:3">
      <c r="A43" s="3" t="s">
        <v>946</v>
      </c>
    </row>
    <row r="44" spans="1:3">
      <c r="A44" s="6" t="s">
        <v>933</v>
      </c>
    </row>
    <row r="45" spans="1:3">
      <c r="A45" s="3" t="s">
        <v>945</v>
      </c>
      <c r="B45" s="4" t="n">
        <v>582000</v>
      </c>
      <c r="C45" s="3" t="s">
        <v>29</v>
      </c>
    </row>
    <row r="46" spans="1:3">
      <c r="A46" s="3" t="s">
        <v>947</v>
      </c>
    </row>
    <row r="47" spans="1:3">
      <c r="A47" s="6" t="s">
        <v>933</v>
      </c>
    </row>
    <row r="48" spans="1:3">
      <c r="A48" s="3" t="s">
        <v>945</v>
      </c>
      <c r="B48" s="4" t="n">
        <v>3000</v>
      </c>
      <c r="C48" s="3" t="s">
        <v>29</v>
      </c>
    </row>
    <row r="49" spans="1:3">
      <c r="A49" s="3" t="s">
        <v>948</v>
      </c>
    </row>
    <row r="50" spans="1:3">
      <c r="A50" s="6" t="s">
        <v>933</v>
      </c>
    </row>
    <row r="51" spans="1:3">
      <c r="A51" s="3" t="s">
        <v>945</v>
      </c>
      <c r="B51" s="4" t="n">
        <v>4056000</v>
      </c>
      <c r="C51" s="3" t="s">
        <v>29</v>
      </c>
    </row>
    <row r="52" spans="1:3">
      <c r="A52" s="3" t="s">
        <v>949</v>
      </c>
    </row>
    <row r="53" spans="1:3">
      <c r="A53" s="6" t="s">
        <v>933</v>
      </c>
    </row>
    <row r="54" spans="1:3">
      <c r="A54" s="3" t="s">
        <v>945</v>
      </c>
      <c r="B54" s="4" t="n">
        <v>770000</v>
      </c>
      <c r="C54" s="3" t="s">
        <v>29</v>
      </c>
    </row>
    <row r="55" spans="1:3">
      <c r="A55" s="3" t="s">
        <v>950</v>
      </c>
    </row>
    <row r="56" spans="1:3">
      <c r="A56" s="6" t="s">
        <v>933</v>
      </c>
    </row>
    <row r="57" spans="1:3">
      <c r="A57" s="3" t="s">
        <v>945</v>
      </c>
      <c r="B57" s="7" t="n">
        <v>502000</v>
      </c>
      <c r="C57" s="3" t="s">
        <v>29</v>
      </c>
    </row>
    <row r="58" spans="1:3"/>
    <row r="59" spans="1:3">
      <c r="A59" s="3" t="s">
        <v>29</v>
      </c>
      <c r="B59" s="3" t="s">
        <v>951</v>
      </c>
    </row>
  </sheetData>
  <mergeCells count="3">
    <mergeCell ref="B1:C1"/>
    <mergeCell ref="A58:C58"/>
    <mergeCell ref="B59:C5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103</v>
      </c>
      <c r="D1" s="2" t="s">
        <v>1</v>
      </c>
    </row>
    <row r="2" spans="1:5">
      <c r="B2" s="2" t="s">
        <v>2</v>
      </c>
      <c r="C2" s="2" t="s">
        <v>104</v>
      </c>
      <c r="D2" s="2" t="s">
        <v>2</v>
      </c>
      <c r="E2" s="2" t="s">
        <v>104</v>
      </c>
    </row>
    <row r="3" spans="1:5">
      <c r="A3" s="6" t="s">
        <v>930</v>
      </c>
    </row>
    <row r="4" spans="1:5">
      <c r="A4" s="3" t="s">
        <v>953</v>
      </c>
      <c r="B4" s="7" t="n">
        <v>2442</v>
      </c>
      <c r="C4" s="7" t="n">
        <v>2605</v>
      </c>
      <c r="D4" s="7" t="n">
        <v>-4156</v>
      </c>
      <c r="E4" s="7" t="n">
        <v>12267</v>
      </c>
    </row>
    <row r="5" spans="1:5">
      <c r="A5" s="3" t="s">
        <v>934</v>
      </c>
    </row>
    <row r="6" spans="1:5">
      <c r="A6" s="6" t="s">
        <v>930</v>
      </c>
    </row>
    <row r="7" spans="1:5">
      <c r="A7" s="3" t="s">
        <v>953</v>
      </c>
      <c r="B7" s="4" t="n">
        <v>-1080</v>
      </c>
      <c r="C7" s="4" t="n">
        <v>2633</v>
      </c>
      <c r="D7" s="4" t="n">
        <v>-3250</v>
      </c>
      <c r="E7" s="4" t="n">
        <v>9864</v>
      </c>
    </row>
    <row r="8" spans="1:5">
      <c r="A8" s="3" t="s">
        <v>935</v>
      </c>
    </row>
    <row r="9" spans="1:5">
      <c r="A9" s="6" t="s">
        <v>930</v>
      </c>
    </row>
    <row r="10" spans="1:5">
      <c r="A10" s="3" t="s">
        <v>953</v>
      </c>
      <c r="B10" s="4" t="n">
        <v>-66</v>
      </c>
      <c r="C10" s="4" t="n">
        <v>-121</v>
      </c>
      <c r="D10" s="4" t="n">
        <v>-73</v>
      </c>
      <c r="E10" s="4" t="n">
        <v>-55</v>
      </c>
    </row>
    <row r="11" spans="1:5">
      <c r="A11" s="3" t="s">
        <v>936</v>
      </c>
    </row>
    <row r="12" spans="1:5">
      <c r="A12" s="6" t="s">
        <v>930</v>
      </c>
    </row>
    <row r="13" spans="1:5">
      <c r="A13" s="3" t="s">
        <v>953</v>
      </c>
      <c r="B13" s="4" t="n">
        <v>2444</v>
      </c>
      <c r="C13" s="4" t="n">
        <v>2682</v>
      </c>
      <c r="D13" s="4" t="n">
        <v>2247</v>
      </c>
      <c r="E13" s="4" t="n">
        <v>4178</v>
      </c>
    </row>
    <row r="14" spans="1:5">
      <c r="A14" s="3" t="s">
        <v>954</v>
      </c>
    </row>
    <row r="15" spans="1:5">
      <c r="A15" s="6" t="s">
        <v>930</v>
      </c>
    </row>
    <row r="16" spans="1:5">
      <c r="A16" s="3" t="s">
        <v>953</v>
      </c>
      <c r="B16" s="7" t="n">
        <v>1144</v>
      </c>
      <c r="C16" s="7" t="n">
        <v>-2589</v>
      </c>
      <c r="D16" s="7" t="n">
        <v>-3080</v>
      </c>
      <c r="E16" s="7" t="n">
        <v>-172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s>
  <sheetData>
    <row r="1" spans="1:5">
      <c r="A1" s="1" t="s">
        <v>955</v>
      </c>
      <c r="B1" s="2" t="s">
        <v>2</v>
      </c>
      <c r="D1" s="2" t="s">
        <v>24</v>
      </c>
    </row>
    <row r="2" spans="1:5">
      <c r="A2" s="3" t="s">
        <v>956</v>
      </c>
    </row>
    <row r="3" spans="1:5">
      <c r="A3" s="6" t="s">
        <v>933</v>
      </c>
    </row>
    <row r="4" spans="1:5">
      <c r="A4" s="3" t="s">
        <v>957</v>
      </c>
      <c r="B4" s="7" t="n">
        <v>5913</v>
      </c>
      <c r="D4" s="7" t="n">
        <v>23728</v>
      </c>
    </row>
    <row r="5" spans="1:5">
      <c r="A5" s="3" t="s">
        <v>958</v>
      </c>
      <c r="B5" s="4" t="n">
        <v>1702</v>
      </c>
      <c r="D5" s="4" t="n">
        <v>16588</v>
      </c>
    </row>
    <row r="6" spans="1:5">
      <c r="A6" s="3" t="s">
        <v>959</v>
      </c>
      <c r="B6" s="4" t="n">
        <v>4211</v>
      </c>
      <c r="D6" s="4" t="n">
        <v>7140</v>
      </c>
    </row>
    <row r="7" spans="1:5">
      <c r="A7" s="3" t="s">
        <v>960</v>
      </c>
      <c r="B7" s="4" t="n">
        <v>0</v>
      </c>
      <c r="D7" s="4" t="n">
        <v>0</v>
      </c>
    </row>
    <row r="8" spans="1:5">
      <c r="A8" s="3" t="s">
        <v>961</v>
      </c>
      <c r="B8" s="4" t="n">
        <v>0</v>
      </c>
      <c r="D8" s="4" t="n">
        <v>0</v>
      </c>
    </row>
    <row r="9" spans="1:5">
      <c r="A9" s="3" t="s">
        <v>962</v>
      </c>
      <c r="B9" s="4" t="n">
        <v>4211</v>
      </c>
      <c r="D9" s="4" t="n">
        <v>7140</v>
      </c>
    </row>
    <row r="10" spans="1:5">
      <c r="A10" s="3" t="s">
        <v>963</v>
      </c>
    </row>
    <row r="11" spans="1:5">
      <c r="A11" s="6" t="s">
        <v>933</v>
      </c>
    </row>
    <row r="12" spans="1:5">
      <c r="A12" s="3" t="s">
        <v>964</v>
      </c>
      <c r="B12" s="4" t="n">
        <v>4779</v>
      </c>
      <c r="C12" s="3" t="s">
        <v>29</v>
      </c>
      <c r="D12" s="4" t="n">
        <v>20422</v>
      </c>
      <c r="E12" s="3" t="s">
        <v>31</v>
      </c>
    </row>
    <row r="13" spans="1:5">
      <c r="A13" s="3" t="s">
        <v>958</v>
      </c>
      <c r="B13" s="4" t="n">
        <v>2402</v>
      </c>
      <c r="D13" s="4" t="n">
        <v>17861</v>
      </c>
    </row>
    <row r="14" spans="1:5">
      <c r="A14" s="3" t="s">
        <v>965</v>
      </c>
      <c r="B14" s="4" t="n">
        <v>2377</v>
      </c>
      <c r="D14" s="4" t="n">
        <v>2561</v>
      </c>
    </row>
    <row r="15" spans="1:5">
      <c r="A15" s="3" t="s">
        <v>960</v>
      </c>
      <c r="B15" s="4" t="n">
        <v>0</v>
      </c>
      <c r="D15" s="4" t="n">
        <v>0</v>
      </c>
    </row>
    <row r="16" spans="1:5">
      <c r="A16" s="3" t="s">
        <v>961</v>
      </c>
      <c r="B16" s="4" t="n">
        <v>0</v>
      </c>
      <c r="D16" s="4" t="n">
        <v>0</v>
      </c>
    </row>
    <row r="17" spans="1:5">
      <c r="A17" s="3" t="s">
        <v>962</v>
      </c>
      <c r="B17" s="7" t="n">
        <v>2377</v>
      </c>
      <c r="D17" s="7" t="n">
        <v>2561</v>
      </c>
    </row>
    <row r="18" spans="1:5"/>
    <row r="19" spans="1:5">
      <c r="A19" s="3" t="s">
        <v>29</v>
      </c>
      <c r="B19" s="3" t="s">
        <v>868</v>
      </c>
    </row>
    <row r="20" spans="1:5">
      <c r="A20" s="3" t="s">
        <v>31</v>
      </c>
      <c r="B20" s="3" t="s">
        <v>870</v>
      </c>
    </row>
  </sheetData>
  <mergeCells count="5">
    <mergeCell ref="B1:C1"/>
    <mergeCell ref="D1:E1"/>
    <mergeCell ref="A18:E18"/>
    <mergeCell ref="B19:E19"/>
    <mergeCell ref="B20:E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24</v>
      </c>
    </row>
    <row r="2" spans="1:3">
      <c r="A2" s="3" t="s">
        <v>934</v>
      </c>
    </row>
    <row r="3" spans="1:3">
      <c r="A3" s="6" t="s">
        <v>933</v>
      </c>
    </row>
    <row r="4" spans="1:3">
      <c r="A4" s="3" t="s">
        <v>964</v>
      </c>
      <c r="B4" s="9" t="n">
        <v>1.1</v>
      </c>
      <c r="C4" s="9" t="n">
        <v>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67</v>
      </c>
      <c r="B1" s="2" t="s">
        <v>1</v>
      </c>
    </row>
    <row r="2" spans="1:2">
      <c r="B2" s="2" t="s">
        <v>968</v>
      </c>
    </row>
    <row r="3" spans="1:2">
      <c r="A3" s="6" t="s">
        <v>969</v>
      </c>
    </row>
    <row r="4" spans="1:2">
      <c r="A4" s="3" t="s">
        <v>970</v>
      </c>
      <c r="B4" s="4"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50"/>
    <col customWidth="1" max="2" min="2" width="44"/>
    <col customWidth="1" max="3" min="3" width="15"/>
    <col customWidth="1" max="4" min="4" width="14"/>
    <col customWidth="1" max="5" min="5" width="15"/>
    <col customWidth="1" max="6" min="6" width="14"/>
    <col customWidth="1" max="7" min="7" width="14"/>
  </cols>
  <sheetData>
    <row r="1" spans="1:7">
      <c r="A1" s="1" t="s">
        <v>971</v>
      </c>
      <c r="C1" s="2" t="s">
        <v>103</v>
      </c>
      <c r="E1" s="2" t="s">
        <v>1</v>
      </c>
    </row>
    <row r="2" spans="1:7">
      <c r="C2" s="2" t="s">
        <v>2</v>
      </c>
      <c r="D2" s="2" t="s">
        <v>104</v>
      </c>
      <c r="E2" s="2" t="s">
        <v>2</v>
      </c>
      <c r="F2" s="2" t="s">
        <v>104</v>
      </c>
      <c r="G2" s="2" t="s">
        <v>24</v>
      </c>
    </row>
    <row r="3" spans="1:7">
      <c r="A3" s="6" t="s">
        <v>969</v>
      </c>
    </row>
    <row r="4" spans="1:7">
      <c r="A4" s="3" t="s">
        <v>112</v>
      </c>
      <c r="C4" s="7" t="n">
        <v>287769</v>
      </c>
      <c r="D4" s="7" t="n">
        <v>325573</v>
      </c>
      <c r="E4" s="7" t="n">
        <v>582686</v>
      </c>
      <c r="F4" s="7" t="n">
        <v>653439</v>
      </c>
    </row>
    <row r="5" spans="1:7">
      <c r="A5" s="3" t="s">
        <v>972</v>
      </c>
      <c r="C5" s="4" t="n">
        <v>-6261</v>
      </c>
      <c r="D5" s="4" t="n">
        <v>895</v>
      </c>
      <c r="E5" s="4" t="n">
        <v>-10269</v>
      </c>
      <c r="F5" s="4" t="n">
        <v>719</v>
      </c>
    </row>
    <row r="6" spans="1:7">
      <c r="A6" s="3" t="s">
        <v>973</v>
      </c>
      <c r="B6" s="3" t="s">
        <v>29</v>
      </c>
      <c r="C6" s="4" t="n">
        <v>50437</v>
      </c>
      <c r="D6" s="4" t="n">
        <v>37366</v>
      </c>
      <c r="E6" s="4" t="n">
        <v>82609</v>
      </c>
      <c r="F6" s="4" t="n">
        <v>72603</v>
      </c>
    </row>
    <row r="7" spans="1:7">
      <c r="A7" s="3" t="s">
        <v>974</v>
      </c>
      <c r="B7" s="3" t="s">
        <v>31</v>
      </c>
      <c r="C7" s="4" t="n">
        <v>163765</v>
      </c>
      <c r="D7" s="4" t="n">
        <v>160911</v>
      </c>
      <c r="E7" s="4" t="n">
        <v>330708</v>
      </c>
      <c r="F7" s="4" t="n">
        <v>319359</v>
      </c>
    </row>
    <row r="8" spans="1:7">
      <c r="A8" s="3" t="s">
        <v>131</v>
      </c>
      <c r="C8" s="4" t="n">
        <v>180702</v>
      </c>
      <c r="D8" s="4" t="n">
        <v>201133</v>
      </c>
      <c r="E8" s="4" t="n">
        <v>344856</v>
      </c>
      <c r="F8" s="4" t="n">
        <v>405964</v>
      </c>
    </row>
    <row r="9" spans="1:7">
      <c r="A9" s="3" t="s">
        <v>975</v>
      </c>
      <c r="C9" s="4" t="n">
        <v>65447</v>
      </c>
      <c r="D9" s="4" t="n">
        <v>74673</v>
      </c>
      <c r="E9" s="4" t="n">
        <v>125644</v>
      </c>
      <c r="F9" s="4" t="n">
        <v>149595</v>
      </c>
    </row>
    <row r="10" spans="1:7">
      <c r="A10" s="3" t="s">
        <v>976</v>
      </c>
      <c r="C10" s="4" t="n">
        <v>115255</v>
      </c>
      <c r="D10" s="4" t="n">
        <v>126460</v>
      </c>
      <c r="E10" s="4" t="n">
        <v>219212</v>
      </c>
      <c r="F10" s="4" t="n">
        <v>256369</v>
      </c>
    </row>
    <row r="11" spans="1:7">
      <c r="A11" s="3" t="s">
        <v>977</v>
      </c>
      <c r="C11" s="4" t="n">
        <v>48347658</v>
      </c>
      <c r="D11" s="4" t="n">
        <v>49035747</v>
      </c>
      <c r="E11" s="4" t="n">
        <v>48347658</v>
      </c>
      <c r="F11" s="4" t="n">
        <v>49035747</v>
      </c>
      <c r="G11" s="7" t="n">
        <v>48926555</v>
      </c>
    </row>
    <row r="12" spans="1:7">
      <c r="A12" s="3" t="s">
        <v>978</v>
      </c>
    </row>
    <row r="13" spans="1:7">
      <c r="A13" s="6" t="s">
        <v>969</v>
      </c>
    </row>
    <row r="14" spans="1:7">
      <c r="A14" s="3" t="s">
        <v>973</v>
      </c>
      <c r="C14" s="4" t="n">
        <v>50437</v>
      </c>
      <c r="D14" s="4" t="n">
        <v>37366</v>
      </c>
      <c r="E14" s="4" t="n">
        <v>82609</v>
      </c>
      <c r="F14" s="4" t="n">
        <v>72603</v>
      </c>
    </row>
    <row r="15" spans="1:7">
      <c r="A15" s="3" t="s">
        <v>979</v>
      </c>
    </row>
    <row r="16" spans="1:7">
      <c r="A16" s="6" t="s">
        <v>969</v>
      </c>
    </row>
    <row r="17" spans="1:7">
      <c r="A17" s="3" t="s">
        <v>112</v>
      </c>
      <c r="C17" s="4" t="n">
        <v>284944</v>
      </c>
      <c r="D17" s="4" t="n">
        <v>321663</v>
      </c>
      <c r="E17" s="4" t="n">
        <v>577221</v>
      </c>
      <c r="F17" s="4" t="n">
        <v>646580</v>
      </c>
    </row>
    <row r="18" spans="1:7">
      <c r="A18" s="3" t="s">
        <v>972</v>
      </c>
      <c r="C18" s="4" t="n">
        <v>-6261</v>
      </c>
      <c r="D18" s="4" t="n">
        <v>895</v>
      </c>
      <c r="E18" s="4" t="n">
        <v>-10269</v>
      </c>
      <c r="F18" s="4" t="n">
        <v>719</v>
      </c>
    </row>
    <row r="19" spans="1:7">
      <c r="A19" s="3" t="s">
        <v>973</v>
      </c>
      <c r="B19" s="3" t="s">
        <v>29</v>
      </c>
      <c r="C19" s="4" t="n">
        <v>41756</v>
      </c>
      <c r="D19" s="4" t="n">
        <v>29899</v>
      </c>
      <c r="E19" s="4" t="n">
        <v>63625</v>
      </c>
      <c r="F19" s="4" t="n">
        <v>60485</v>
      </c>
    </row>
    <row r="20" spans="1:7">
      <c r="A20" s="3" t="s">
        <v>974</v>
      </c>
      <c r="B20" s="3" t="s">
        <v>31</v>
      </c>
      <c r="C20" s="4" t="n">
        <v>148105</v>
      </c>
      <c r="D20" s="4" t="n">
        <v>144152</v>
      </c>
      <c r="E20" s="4" t="n">
        <v>299041</v>
      </c>
      <c r="F20" s="4" t="n">
        <v>286202</v>
      </c>
    </row>
    <row r="21" spans="1:7">
      <c r="A21" s="3" t="s">
        <v>131</v>
      </c>
      <c r="C21" s="4" t="n">
        <v>180804</v>
      </c>
      <c r="D21" s="4" t="n">
        <v>202198</v>
      </c>
      <c r="E21" s="4" t="n">
        <v>344263</v>
      </c>
      <c r="F21" s="4" t="n">
        <v>411715</v>
      </c>
    </row>
    <row r="22" spans="1:7">
      <c r="A22" s="3" t="s">
        <v>975</v>
      </c>
      <c r="C22" s="4" t="n">
        <v>65488</v>
      </c>
      <c r="D22" s="4" t="n">
        <v>75097</v>
      </c>
      <c r="E22" s="4" t="n">
        <v>125408</v>
      </c>
      <c r="F22" s="4" t="n">
        <v>151912</v>
      </c>
    </row>
    <row r="23" spans="1:7">
      <c r="A23" s="3" t="s">
        <v>976</v>
      </c>
      <c r="C23" s="4" t="n">
        <v>115316</v>
      </c>
      <c r="D23" s="4" t="n">
        <v>127101</v>
      </c>
      <c r="E23" s="4" t="n">
        <v>218855</v>
      </c>
      <c r="F23" s="4" t="n">
        <v>259803</v>
      </c>
    </row>
    <row r="24" spans="1:7">
      <c r="A24" s="3" t="s">
        <v>977</v>
      </c>
      <c r="C24" s="4" t="n">
        <v>47770885</v>
      </c>
      <c r="D24" s="4" t="n">
        <v>48137359</v>
      </c>
      <c r="E24" s="4" t="n">
        <v>47770885</v>
      </c>
      <c r="F24" s="4" t="n">
        <v>48137359</v>
      </c>
    </row>
    <row r="25" spans="1:7">
      <c r="A25" s="3" t="s">
        <v>980</v>
      </c>
    </row>
    <row r="26" spans="1:7">
      <c r="A26" s="6" t="s">
        <v>969</v>
      </c>
    </row>
    <row r="27" spans="1:7">
      <c r="A27" s="3" t="s">
        <v>973</v>
      </c>
      <c r="C27" s="4" t="n">
        <v>-4052</v>
      </c>
      <c r="D27" s="4" t="n">
        <v>-4317</v>
      </c>
      <c r="E27" s="4" t="n">
        <v>-7811</v>
      </c>
      <c r="F27" s="4" t="n">
        <v>-8429</v>
      </c>
    </row>
    <row r="28" spans="1:7">
      <c r="A28" s="3" t="s">
        <v>981</v>
      </c>
    </row>
    <row r="29" spans="1:7">
      <c r="A29" s="6" t="s">
        <v>969</v>
      </c>
    </row>
    <row r="30" spans="1:7">
      <c r="A30" s="3" t="s">
        <v>973</v>
      </c>
      <c r="C30" s="4" t="n">
        <v>37704</v>
      </c>
      <c r="D30" s="4" t="n">
        <v>25582</v>
      </c>
      <c r="E30" s="4" t="n">
        <v>55814</v>
      </c>
      <c r="F30" s="4" t="n">
        <v>52056</v>
      </c>
    </row>
    <row r="31" spans="1:7">
      <c r="A31" s="3" t="s">
        <v>982</v>
      </c>
    </row>
    <row r="32" spans="1:7">
      <c r="A32" s="6" t="s">
        <v>969</v>
      </c>
    </row>
    <row r="33" spans="1:7">
      <c r="A33" s="3" t="s">
        <v>112</v>
      </c>
      <c r="C33" s="4" t="n">
        <v>2825</v>
      </c>
      <c r="D33" s="4" t="n">
        <v>3910</v>
      </c>
      <c r="E33" s="4" t="n">
        <v>5465</v>
      </c>
      <c r="F33" s="4" t="n">
        <v>6859</v>
      </c>
    </row>
    <row r="34" spans="1:7">
      <c r="A34" s="3" t="s">
        <v>973</v>
      </c>
      <c r="B34" s="3" t="s">
        <v>29</v>
      </c>
      <c r="C34" s="4" t="n">
        <v>8681</v>
      </c>
      <c r="D34" s="4" t="n">
        <v>7467</v>
      </c>
      <c r="E34" s="4" t="n">
        <v>18984</v>
      </c>
      <c r="F34" s="4" t="n">
        <v>12118</v>
      </c>
    </row>
    <row r="35" spans="1:7">
      <c r="A35" s="3" t="s">
        <v>974</v>
      </c>
      <c r="B35" s="3" t="s">
        <v>31</v>
      </c>
      <c r="C35" s="4" t="n">
        <v>15660</v>
      </c>
      <c r="D35" s="4" t="n">
        <v>16759</v>
      </c>
      <c r="E35" s="4" t="n">
        <v>31667</v>
      </c>
      <c r="F35" s="4" t="n">
        <v>33157</v>
      </c>
    </row>
    <row r="36" spans="1:7">
      <c r="A36" s="3" t="s">
        <v>131</v>
      </c>
      <c r="C36" s="4" t="n">
        <v>-102</v>
      </c>
      <c r="D36" s="4" t="n">
        <v>-1065</v>
      </c>
      <c r="E36" s="4" t="n">
        <v>593</v>
      </c>
      <c r="F36" s="4" t="n">
        <v>-5751</v>
      </c>
    </row>
    <row r="37" spans="1:7">
      <c r="A37" s="3" t="s">
        <v>975</v>
      </c>
      <c r="C37" s="4" t="n">
        <v>-41</v>
      </c>
      <c r="D37" s="4" t="n">
        <v>-424</v>
      </c>
      <c r="E37" s="4" t="n">
        <v>236</v>
      </c>
      <c r="F37" s="4" t="n">
        <v>-2317</v>
      </c>
    </row>
    <row r="38" spans="1:7">
      <c r="A38" s="3" t="s">
        <v>976</v>
      </c>
      <c r="C38" s="4" t="n">
        <v>-61</v>
      </c>
      <c r="D38" s="4" t="n">
        <v>-641</v>
      </c>
      <c r="E38" s="4" t="n">
        <v>357</v>
      </c>
      <c r="F38" s="4" t="n">
        <v>-3434</v>
      </c>
    </row>
    <row r="39" spans="1:7">
      <c r="A39" s="3" t="s">
        <v>977</v>
      </c>
      <c r="C39" s="4" t="n">
        <v>576773</v>
      </c>
      <c r="D39" s="4" t="n">
        <v>898388</v>
      </c>
      <c r="E39" s="4" t="n">
        <v>576773</v>
      </c>
      <c r="F39" s="4" t="n">
        <v>898388</v>
      </c>
    </row>
    <row r="40" spans="1:7">
      <c r="A40" s="3" t="s">
        <v>983</v>
      </c>
    </row>
    <row r="41" spans="1:7">
      <c r="A41" s="6" t="s">
        <v>969</v>
      </c>
    </row>
    <row r="42" spans="1:7">
      <c r="A42" s="3" t="s">
        <v>973</v>
      </c>
      <c r="C42" s="4" t="n">
        <v>4052</v>
      </c>
      <c r="D42" s="4" t="n">
        <v>4317</v>
      </c>
      <c r="E42" s="4" t="n">
        <v>7811</v>
      </c>
      <c r="F42" s="4" t="n">
        <v>8429</v>
      </c>
    </row>
    <row r="43" spans="1:7">
      <c r="A43" s="3" t="s">
        <v>984</v>
      </c>
    </row>
    <row r="44" spans="1:7">
      <c r="A44" s="6" t="s">
        <v>969</v>
      </c>
    </row>
    <row r="45" spans="1:7">
      <c r="A45" s="3" t="s">
        <v>973</v>
      </c>
      <c r="C45" s="7" t="n">
        <v>12733</v>
      </c>
      <c r="D45" s="7" t="n">
        <v>11784</v>
      </c>
      <c r="E45" s="7" t="n">
        <v>26795</v>
      </c>
      <c r="F45" s="7" t="n">
        <v>20547</v>
      </c>
    </row>
    <row r="46" spans="1:7"/>
    <row r="47" spans="1:7">
      <c r="A47" s="3" t="s">
        <v>29</v>
      </c>
      <c r="B47" s="3" t="s">
        <v>146</v>
      </c>
    </row>
    <row r="48" spans="1:7">
      <c r="A48" s="3" t="s">
        <v>31</v>
      </c>
      <c r="B48" s="3" t="s">
        <v>147</v>
      </c>
    </row>
  </sheetData>
  <mergeCells count="6">
    <mergeCell ref="A1:B2"/>
    <mergeCell ref="C1:D1"/>
    <mergeCell ref="E1:F1"/>
    <mergeCell ref="A46:F46"/>
    <mergeCell ref="B47:F47"/>
    <mergeCell ref="B48:F4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85</v>
      </c>
      <c r="B1" s="2" t="s">
        <v>986</v>
      </c>
      <c r="C1" s="2" t="s">
        <v>2</v>
      </c>
      <c r="D1" s="2" t="s">
        <v>104</v>
      </c>
    </row>
    <row r="2" spans="1:4">
      <c r="A2" s="6" t="s">
        <v>987</v>
      </c>
    </row>
    <row r="3" spans="1:4">
      <c r="A3" s="3" t="s">
        <v>988</v>
      </c>
      <c r="C3" s="7" t="n">
        <v>1275991</v>
      </c>
      <c r="D3" s="7" t="n">
        <v>1927800</v>
      </c>
    </row>
    <row r="4" spans="1:4">
      <c r="A4" s="3" t="s">
        <v>989</v>
      </c>
    </row>
    <row r="5" spans="1:4">
      <c r="A5" s="6" t="s">
        <v>987</v>
      </c>
    </row>
    <row r="6" spans="1:4">
      <c r="A6" s="3" t="s">
        <v>988</v>
      </c>
      <c r="B6" s="7" t="n">
        <v>19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4:36Z</dcterms:created>
  <dcterms:modified xmlns:dcterms="http://purl.org/dc/terms/" xmlns:xsi="http://www.w3.org/2001/XMLSchema-instance" xsi:type="dcterms:W3CDTF">2017-08-09T16:04:36Z</dcterms:modified>
</cp:coreProperties>
</file>